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Real Estate Properties under De" sheetId="10" state="visible" r:id="rId10"/>
    <sheet xmlns:r="http://schemas.openxmlformats.org/officeDocument/2006/relationships" name="Property, Plant and Equipment, " sheetId="11" state="visible" r:id="rId11"/>
    <sheet xmlns:r="http://schemas.openxmlformats.org/officeDocument/2006/relationships" name="Investments in Subsidiaries" sheetId="12" state="visible" r:id="rId12"/>
    <sheet xmlns:r="http://schemas.openxmlformats.org/officeDocument/2006/relationships" name="Retained Earnings and Reserves" sheetId="13" state="visible" r:id="rId13"/>
    <sheet xmlns:r="http://schemas.openxmlformats.org/officeDocument/2006/relationships" name="Advance from Customers" sheetId="14" state="visible" r:id="rId14"/>
    <sheet xmlns:r="http://schemas.openxmlformats.org/officeDocument/2006/relationships" name="Bank Loans and Banking Faciliti" sheetId="15" state="visible" r:id="rId15"/>
    <sheet xmlns:r="http://schemas.openxmlformats.org/officeDocument/2006/relationships" name="Equity" sheetId="16" state="visible" r:id="rId16"/>
    <sheet xmlns:r="http://schemas.openxmlformats.org/officeDocument/2006/relationships" name="Earnings (Loss) per Share" sheetId="17" state="visible" r:id="rId17"/>
    <sheet xmlns:r="http://schemas.openxmlformats.org/officeDocument/2006/relationships" name="Staff Retirement Plans" sheetId="18" state="visible" r:id="rId18"/>
    <sheet xmlns:r="http://schemas.openxmlformats.org/officeDocument/2006/relationships" name="Other Income (Expenses), Ne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egment Information" sheetId="23" state="visible" r:id="rId23"/>
    <sheet xmlns:r="http://schemas.openxmlformats.org/officeDocument/2006/relationships" name="Employee Severance Benefi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1"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Properties under _2" sheetId="30" state="visible" r:id="rId30"/>
    <sheet xmlns:r="http://schemas.openxmlformats.org/officeDocument/2006/relationships" name="Property, Plant and Equipment_2" sheetId="31" state="visible" r:id="rId31"/>
    <sheet xmlns:r="http://schemas.openxmlformats.org/officeDocument/2006/relationships" name="Investments in Subsidiaries (Ta" sheetId="32" state="visible" r:id="rId32"/>
    <sheet xmlns:r="http://schemas.openxmlformats.org/officeDocument/2006/relationships" name="Bank Loans and Banking Facili_2" sheetId="33" state="visible" r:id="rId33"/>
    <sheet xmlns:r="http://schemas.openxmlformats.org/officeDocument/2006/relationships" name="Equity (Tables)" sheetId="34" state="visible" r:id="rId34"/>
    <sheet xmlns:r="http://schemas.openxmlformats.org/officeDocument/2006/relationships" name="Earnings (Loss) per Share (Tabl" sheetId="35" state="visible" r:id="rId35"/>
    <sheet xmlns:r="http://schemas.openxmlformats.org/officeDocument/2006/relationships" name="Other Income (Expenses), Net (T"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Operating Leases (Tables)" sheetId="39" state="visible" r:id="rId39"/>
    <sheet xmlns:r="http://schemas.openxmlformats.org/officeDocument/2006/relationships" name="Segment Information (Tables)" sheetId="40" state="visible" r:id="rId40"/>
    <sheet xmlns:r="http://schemas.openxmlformats.org/officeDocument/2006/relationships" name="Company Information - Additiona" sheetId="41" state="visible" r:id="rId41"/>
    <sheet xmlns:r="http://schemas.openxmlformats.org/officeDocument/2006/relationships" name="Summary of Significant Accoun_4" sheetId="42" state="visible" r:id="rId42"/>
    <sheet xmlns:r="http://schemas.openxmlformats.org/officeDocument/2006/relationships" name="Depreciation Expenses Using Str" sheetId="43" state="visible" r:id="rId43"/>
    <sheet xmlns:r="http://schemas.openxmlformats.org/officeDocument/2006/relationships" name="Real Estate Properties Under _3" sheetId="44" state="visible" r:id="rId44"/>
    <sheet xmlns:r="http://schemas.openxmlformats.org/officeDocument/2006/relationships" name="Real Estate Properties under _4" sheetId="45" state="visible" r:id="rId45"/>
    <sheet xmlns:r="http://schemas.openxmlformats.org/officeDocument/2006/relationships" name="Schedule of Lease Building to 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Schedule of Minimum Rental Paym" sheetId="49" state="visible" r:id="rId49"/>
    <sheet xmlns:r="http://schemas.openxmlformats.org/officeDocument/2006/relationships" name="Investments in Subsidiaries (De" sheetId="50" state="visible" r:id="rId50"/>
    <sheet xmlns:r="http://schemas.openxmlformats.org/officeDocument/2006/relationships" name="Retained Earnings and Reserves " sheetId="51" state="visible" r:id="rId51"/>
    <sheet xmlns:r="http://schemas.openxmlformats.org/officeDocument/2006/relationships" name="Advance from Customers - Additi" sheetId="52" state="visible" r:id="rId52"/>
    <sheet xmlns:r="http://schemas.openxmlformats.org/officeDocument/2006/relationships" name="Schedule of Bank Loan (Detail)" sheetId="53" state="visible" r:id="rId53"/>
    <sheet xmlns:r="http://schemas.openxmlformats.org/officeDocument/2006/relationships" name="Schedule of Maturities of Long-" sheetId="54" state="visible" r:id="rId54"/>
    <sheet xmlns:r="http://schemas.openxmlformats.org/officeDocument/2006/relationships" name="Schedule of Bank Loans (Detail)" sheetId="55" state="visible" r:id="rId55"/>
    <sheet xmlns:r="http://schemas.openxmlformats.org/officeDocument/2006/relationships" name="Schedule of Long-term Loans (Pa" sheetId="56" state="visible" r:id="rId56"/>
    <sheet xmlns:r="http://schemas.openxmlformats.org/officeDocument/2006/relationships" name="Bank Loans and Banking Facili_3" sheetId="57" state="visible" r:id="rId57"/>
    <sheet xmlns:r="http://schemas.openxmlformats.org/officeDocument/2006/relationships" name="Equity - Additional Information" sheetId="58" state="visible" r:id="rId58"/>
    <sheet xmlns:r="http://schemas.openxmlformats.org/officeDocument/2006/relationships" name="Summary of Stock Option Activit" sheetId="59" state="visible" r:id="rId59"/>
    <sheet xmlns:r="http://schemas.openxmlformats.org/officeDocument/2006/relationships" name="Option Granted by Company (Deta" sheetId="60" state="visible" r:id="rId60"/>
    <sheet xmlns:r="http://schemas.openxmlformats.org/officeDocument/2006/relationships" name="Weighted Average Fair Value Opt" sheetId="61" state="visible" r:id="rId61"/>
    <sheet xmlns:r="http://schemas.openxmlformats.org/officeDocument/2006/relationships" name="Computation of Basic and Dilute" sheetId="62" state="visible" r:id="rId62"/>
    <sheet xmlns:r="http://schemas.openxmlformats.org/officeDocument/2006/relationships" name="Staff Retirement Plans - Additi" sheetId="63" state="visible" r:id="rId63"/>
    <sheet xmlns:r="http://schemas.openxmlformats.org/officeDocument/2006/relationships" name="Components of Other Income (Exp" sheetId="64" state="visible" r:id="rId64"/>
    <sheet xmlns:r="http://schemas.openxmlformats.org/officeDocument/2006/relationships" name="Summary of Financial Informatio" sheetId="65" state="visible" r:id="rId65"/>
    <sheet xmlns:r="http://schemas.openxmlformats.org/officeDocument/2006/relationships" name="Components of Income (Loss) Bef" sheetId="66" state="visible" r:id="rId66"/>
    <sheet xmlns:r="http://schemas.openxmlformats.org/officeDocument/2006/relationships" name="Income Taxes - Additional Infor" sheetId="67" state="visible" r:id="rId67"/>
    <sheet xmlns:r="http://schemas.openxmlformats.org/officeDocument/2006/relationships" name="Deferred Tax Assets (Detail)" sheetId="68" state="visible" r:id="rId68"/>
    <sheet xmlns:r="http://schemas.openxmlformats.org/officeDocument/2006/relationships" name="Movement of Deferred Tax Assets" sheetId="69" state="visible" r:id="rId69"/>
    <sheet xmlns:r="http://schemas.openxmlformats.org/officeDocument/2006/relationships" name="Reconciliation of Income Tax Ex" sheetId="70" state="visible" r:id="rId70"/>
    <sheet xmlns:r="http://schemas.openxmlformats.org/officeDocument/2006/relationships" name="Contractual Obligations, Includ" sheetId="71" state="visible" r:id="rId71"/>
    <sheet xmlns:r="http://schemas.openxmlformats.org/officeDocument/2006/relationships" name="Operating Leases - Additional I" sheetId="72" state="visible" r:id="rId72"/>
    <sheet xmlns:r="http://schemas.openxmlformats.org/officeDocument/2006/relationships" name="Summary of Lease Cost and Cash " sheetId="73" state="visible" r:id="rId73"/>
    <sheet xmlns:r="http://schemas.openxmlformats.org/officeDocument/2006/relationships" name="Summary of Maturities of Lease " sheetId="74" state="visible" r:id="rId74"/>
    <sheet xmlns:r="http://schemas.openxmlformats.org/officeDocument/2006/relationships" name="Summary of Lease Liabilities (D" sheetId="75" state="visible" r:id="rId75"/>
    <sheet xmlns:r="http://schemas.openxmlformats.org/officeDocument/2006/relationships" name="Segment Information - Additiona" sheetId="76" state="visible" r:id="rId76"/>
    <sheet xmlns:r="http://schemas.openxmlformats.org/officeDocument/2006/relationships" name="Summary of Operation Income (Lo" sheetId="77" state="visible" r:id="rId77"/>
    <sheet xmlns:r="http://schemas.openxmlformats.org/officeDocument/2006/relationships" name="Summary of Long-Lived Assets by" sheetId="78" state="visible" r:id="rId78"/>
    <sheet xmlns:r="http://schemas.openxmlformats.org/officeDocument/2006/relationships" name="Employee Severance Benefits - A"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 xmlns:r="http://schemas.openxmlformats.org/officeDocument/2006/relationships" name="Statements of Comprehensive Inc" sheetId="82" state="visible" r:id="rId82"/>
    <sheet xmlns:r="http://schemas.openxmlformats.org/officeDocument/2006/relationships" name="Statements of Comprehensive I_2" sheetId="83" state="visible" r:id="rId83"/>
    <sheet xmlns:r="http://schemas.openxmlformats.org/officeDocument/2006/relationships" name="Balance Sheets (Detail)" sheetId="84" state="visible" r:id="rId84"/>
    <sheet xmlns:r="http://schemas.openxmlformats.org/officeDocument/2006/relationships" name="Balance Sheets (Parenthetical) " sheetId="85" state="visible" r:id="rId85"/>
    <sheet xmlns:r="http://schemas.openxmlformats.org/officeDocument/2006/relationships" name="Statements of Changes In Shareh" sheetId="86" state="visible" r:id="rId86"/>
    <sheet xmlns:r="http://schemas.openxmlformats.org/officeDocument/2006/relationships" name="Statements of Changes In Shar_2" sheetId="87" state="visible" r:id="rId87"/>
    <sheet xmlns:r="http://schemas.openxmlformats.org/officeDocument/2006/relationships" name="Statements of Cash flows (Detai" sheetId="88" state="visible" r:id="rId88"/>
    <sheet xmlns:r="http://schemas.openxmlformats.org/officeDocument/2006/relationships" name="Note to Schedule One - Addition" sheetId="89" state="visible" r:id="rId89"/>
  </sheets>
  <definedNames/>
  <calcPr calcId="124519" fullCalcOnLoad="1"/>
</workbook>
</file>

<file path=xl/sharedStrings.xml><?xml version="1.0" encoding="utf-8"?>
<sst xmlns="http://schemas.openxmlformats.org/spreadsheetml/2006/main" uniqueCount="953">
  <si>
    <t>Document and Entity Information</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NTP</t>
  </si>
  <si>
    <t>Entity Registrant Name</t>
  </si>
  <si>
    <t>NAM TAI PROPERTY INC.</t>
  </si>
  <si>
    <t>Entity Central Index Key</t>
  </si>
  <si>
    <t>0000829365</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Entity Common Stock, Shares Outstanding</t>
  </si>
  <si>
    <t>Entity Interactive Data Current</t>
  </si>
  <si>
    <t>Entity File Number</t>
  </si>
  <si>
    <t>001-31583</t>
  </si>
  <si>
    <t>Entity Incorporation, State or Country Code</t>
  </si>
  <si>
    <t>D8</t>
  </si>
  <si>
    <t>Entity Address, Address Line One</t>
  </si>
  <si>
    <t>Nam Tai Estate</t>
  </si>
  <si>
    <t>Entity Address, Address Line Two</t>
  </si>
  <si>
    <t>No. 2, Namtai Road, Gushu Community, Xixiang Township</t>
  </si>
  <si>
    <t>Entity Address, Address Line Three</t>
  </si>
  <si>
    <t>Baoan District</t>
  </si>
  <si>
    <t>Entity Address, City or Town</t>
  </si>
  <si>
    <t>Shenzhen City, Guangdong Province</t>
  </si>
  <si>
    <t>Entity Address, Country</t>
  </si>
  <si>
    <t>CN</t>
  </si>
  <si>
    <t>Document Annual Report</t>
  </si>
  <si>
    <t>true</t>
  </si>
  <si>
    <t>Document Transition Report</t>
  </si>
  <si>
    <t>Document Shell Company Report</t>
  </si>
  <si>
    <t>Document Registration Statement</t>
  </si>
  <si>
    <t>Document Accounting Standard</t>
  </si>
  <si>
    <t>U.S. GAAP</t>
  </si>
  <si>
    <t>Contact Personnel Name</t>
  </si>
  <si>
    <t>Raymond Wen</t>
  </si>
  <si>
    <t>City Area Code</t>
  </si>
  <si>
    <t>(852)</t>
  </si>
  <si>
    <t>Local Phone Number</t>
  </si>
  <si>
    <t>3955-2809</t>
  </si>
  <si>
    <t>Contact Personnel Fax Number</t>
  </si>
  <si>
    <t>(86755) 2747-2636</t>
  </si>
  <si>
    <t>Title of 12(b) Security</t>
  </si>
  <si>
    <t>Common shares, $0.01 par value per share</t>
  </si>
  <si>
    <t>Security Exchange Name</t>
  </si>
  <si>
    <t>NYSE</t>
  </si>
  <si>
    <t>Consolidated Statements of Comprehensive Income (Loss) - USD ($) $ in Thousands</t>
  </si>
  <si>
    <t>Dec. 31, 2019</t>
  </si>
  <si>
    <t>Dec. 31, 2018</t>
  </si>
  <si>
    <t>Dec. 31, 2017</t>
  </si>
  <si>
    <t>Income Statement [Abstract]</t>
  </si>
  <si>
    <t>Revenue</t>
  </si>
  <si>
    <t>Cost of revenue</t>
  </si>
  <si>
    <t>Gross profit</t>
  </si>
  <si>
    <t>Expenses</t>
  </si>
  <si>
    <t>General and administrative expenses</t>
  </si>
  <si>
    <t>Selling and marketing expenses</t>
  </si>
  <si>
    <t>Total expenses</t>
  </si>
  <si>
    <t>Net loss from operations</t>
  </si>
  <si>
    <t>Other income (expenses), net</t>
  </si>
  <si>
    <t>Interest income</t>
  </si>
  <si>
    <t>Loss on demolished building facilities</t>
  </si>
  <si>
    <t>Gain on disposal of property</t>
  </si>
  <si>
    <t>Write off of demolished building</t>
  </si>
  <si>
    <t>Income (loss) before income tax</t>
  </si>
  <si>
    <t>Deferred income tax benefit</t>
  </si>
  <si>
    <t>Consolidated net income (loss)</t>
  </si>
  <si>
    <t>Foreign currency translation adjustment</t>
  </si>
  <si>
    <t>Other comprehensive income (loss)</t>
  </si>
  <si>
    <t>Consolidated comprehensive income (loss)</t>
  </si>
  <si>
    <t>Basic earnings (loss) per share</t>
  </si>
  <si>
    <t>Diluted earnings (loss) per share</t>
  </si>
  <si>
    <t>Consolidated Balance Sheets - USD ($)</t>
  </si>
  <si>
    <t>Current assets:</t>
  </si>
  <si>
    <t>Cash and cash equivalents</t>
  </si>
  <si>
    <t>Short term investments</t>
  </si>
  <si>
    <t>Accounts receivable</t>
  </si>
  <si>
    <t>Prepaid expenses and other receivables</t>
  </si>
  <si>
    <t>Total current assets</t>
  </si>
  <si>
    <t>Rental deposits</t>
  </si>
  <si>
    <t>Long term investments</t>
  </si>
  <si>
    <t>Real estate properties under development, net</t>
  </si>
  <si>
    <t>Property, plant and equipment, net</t>
  </si>
  <si>
    <t>Right of use assets</t>
  </si>
  <si>
    <t>Deferred income tax assets</t>
  </si>
  <si>
    <t>Prepaid expenses</t>
  </si>
  <si>
    <t>Other assets</t>
  </si>
  <si>
    <t>Total assets</t>
  </si>
  <si>
    <t>Current liabilities:</t>
  </si>
  <si>
    <t>Short term bank loan</t>
  </si>
  <si>
    <t>Current portion of long term bank loans</t>
  </si>
  <si>
    <t>Accounts payable</t>
  </si>
  <si>
    <t>Accrued expenses and other payables</t>
  </si>
  <si>
    <t>Advance from customers</t>
  </si>
  <si>
    <t>Current portion of lease liabilities</t>
  </si>
  <si>
    <t>Total current liabilities</t>
  </si>
  <si>
    <t>Long term bank loans</t>
  </si>
  <si>
    <t>Long term rental deposits</t>
  </si>
  <si>
    <t>Financial lease payable</t>
  </si>
  <si>
    <t>Other payables</t>
  </si>
  <si>
    <t>Noncurrent portion of lease liabilities</t>
  </si>
  <si>
    <t>Total liabilities</t>
  </si>
  <si>
    <t>Commitments and contingencies (Note 14)</t>
  </si>
  <si>
    <t xml:space="preserve"> </t>
  </si>
  <si>
    <t>Equity:</t>
  </si>
  <si>
    <t>Common shares ($0.01 par value—authorized 200,000,000 shares, issued and outstanding 38,186,991 and 38,631,991 shares as at December 31, 2018 and 2019, respectively)</t>
  </si>
  <si>
    <t>Additional paid-in capital</t>
  </si>
  <si>
    <t>Accumulated deficit</t>
  </si>
  <si>
    <t>Accumulated other comprehensive loss</t>
  </si>
  <si>
    <t>Total shareholders’ equity</t>
  </si>
  <si>
    <t>Total liabilities and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hanges in Shareholders' Equity - USD ($) $ in Thousands</t>
  </si>
  <si>
    <t>Total</t>
  </si>
  <si>
    <t>Common Stock</t>
  </si>
  <si>
    <t>Additional Paid-in Capital</t>
  </si>
  <si>
    <t>Retained Earnings (Accumulated Deficit)</t>
  </si>
  <si>
    <t>Accumulated Other Comprehensive Loss</t>
  </si>
  <si>
    <t>Balance at Dec. 31, 2016</t>
  </si>
  <si>
    <t>Balance (in shares) at Dec. 31, 2016</t>
  </si>
  <si>
    <t>Shares issued on exercise of options</t>
  </si>
  <si>
    <t>Shares issued on exercise of options (in shares)</t>
  </si>
  <si>
    <t>Stock-based compensation expenses</t>
  </si>
  <si>
    <t>Net income (loss)</t>
  </si>
  <si>
    <t>Cash dividends declared ($0.28 per share)</t>
  </si>
  <si>
    <t>Cash dividends paid</t>
  </si>
  <si>
    <t>Balance at Dec. 31, 2017</t>
  </si>
  <si>
    <t>Balance (in shares) at Dec. 31, 2017</t>
  </si>
  <si>
    <t>Balance at Dec. 31, 2018</t>
  </si>
  <si>
    <t>Balance (in shares) at Dec. 31, 2018</t>
  </si>
  <si>
    <t>Balance at Dec. 31, 2019</t>
  </si>
  <si>
    <t>Balance (in shares) at Dec. 31, 2019</t>
  </si>
  <si>
    <t>Consolidated Statements of Changes in Shareholders' Equity (Parenthetical)</t>
  </si>
  <si>
    <t>Dec. 31, 2018$ / shares</t>
  </si>
  <si>
    <t>Statement Of Stockholders Equity [Abstract]</t>
  </si>
  <si>
    <t>Cash dividends declared, per share</t>
  </si>
  <si>
    <t>Consolidated Statements of Cash Flows - USD ($) $ in Thousands</t>
  </si>
  <si>
    <t>Cash flows from operating activities:</t>
  </si>
  <si>
    <t>Adjustments to reconcile consolidated net income (loss) to net cash provided by operating activities:</t>
  </si>
  <si>
    <t>Depreciation and amortization</t>
  </si>
  <si>
    <t>Amortization of right-of-use asset</t>
  </si>
  <si>
    <t>Gain on disposal of property, plant and equipment</t>
  </si>
  <si>
    <t>Unrealized gain of marketable securities</t>
  </si>
  <si>
    <t>Impairment on other assets</t>
  </si>
  <si>
    <t>Share-based compensation expenses</t>
  </si>
  <si>
    <t>Unrealized exchange (gain) loss</t>
  </si>
  <si>
    <t>Changes in current assets and liabilities:</t>
  </si>
  <si>
    <t>Increase in accounts receivable</t>
  </si>
  <si>
    <t>Decrease (increase) in prepaid expenses and other receivables</t>
  </si>
  <si>
    <t>Increase in rental deposits</t>
  </si>
  <si>
    <t>Increase in accrued expenses and other payables</t>
  </si>
  <si>
    <t>Decrease in lease liabilities</t>
  </si>
  <si>
    <t>Increase in advance from customers</t>
  </si>
  <si>
    <t>Increase in long term rental deposits</t>
  </si>
  <si>
    <t>Total adjustments</t>
  </si>
  <si>
    <t>Net cash provided by (used in) operating activities</t>
  </si>
  <si>
    <t>Cash flows from investing activities:</t>
  </si>
  <si>
    <t>Payment for real estate properties under development</t>
  </si>
  <si>
    <t>Purchase of property, plant and equipment</t>
  </si>
  <si>
    <t>Purchase of marketable securities</t>
  </si>
  <si>
    <t>(Increase) decrease in deposits for real estate properties under development</t>
  </si>
  <si>
    <t>Increase in deposits for purchase of property, plant and equipment</t>
  </si>
  <si>
    <t>Proceeds from disposal of property, plant and equipment and other assets</t>
  </si>
  <si>
    <t>Proceeds from disposal of demolished building</t>
  </si>
  <si>
    <t>Proceeds from disposal of other noncurrent asset</t>
  </si>
  <si>
    <t>Redemption of marketable securities</t>
  </si>
  <si>
    <t>Increase in refundable bank deposit</t>
  </si>
  <si>
    <t>Decrease (increase) in fixed deposits maturing over three months</t>
  </si>
  <si>
    <t>Increase in long term investments</t>
  </si>
  <si>
    <t>Net cash provided by (used in) investing activities</t>
  </si>
  <si>
    <t>Cash flows from financing activities:</t>
  </si>
  <si>
    <t>Repayment of bank loans</t>
  </si>
  <si>
    <t>Proceeds from bank loans</t>
  </si>
  <si>
    <t>Debt issuance cost</t>
  </si>
  <si>
    <t>Proceeds from shares issued on exercise of options</t>
  </si>
  <si>
    <t>Net cash (used in) provided by financing activities</t>
  </si>
  <si>
    <t>Net increase (decrease) in cash and cash equivalents</t>
  </si>
  <si>
    <t>Cash and cash equivalents at beginning of year</t>
  </si>
  <si>
    <t>Effect of exchange rate changes on cash and cash equivalents</t>
  </si>
  <si>
    <t>Cash and cash equivalents at end of year</t>
  </si>
  <si>
    <t>Supplemental schedule of cash flow information:</t>
  </si>
  <si>
    <t>Cash paid for amounts included in the measurement of lease liabilities</t>
  </si>
  <si>
    <t>Non-cash investing activities:</t>
  </si>
  <si>
    <t>(Decrease) increase in construction in progress funded through accounts payable</t>
  </si>
  <si>
    <t>Interest paid</t>
  </si>
  <si>
    <t>Company Information</t>
  </si>
  <si>
    <t>Accounting Policies [Abstract]</t>
  </si>
  <si>
    <t>1.
Company Information We are an owner, developer and operator of technology parks, and we mainly conduct business in mainland China. 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a nd re-registered as a business company under the In April 2014, the Company ceased its liquid crystal display modules (“LCM”) manufacturing business to strategically transform into a comprehensive developer and operator of industrial real estate, We plan to build Nam Tai Inno Park, Nam Tai Technology Center and Nam Tai Inno Valley into landmark parks in the region, provide high-quality industrial offices, business service spaces and supporting dormitories to the park tenants, and provide comprehensive industrial services to corporate tenants through our full-chain industrial model. Based on the experience of developing and operating technology parks and the industrial relationship network accumulated over the past 40 years, the Company has also exported the operation mode of technology parks to other industrial properties, using the asset-light model to rent industrial properties for repositioning, renovating and leasing. While China maintains rapid economic growth, the Company will actively seize development opportunities in the Guangdong-Hong Kong-Macao Greater Bay Area and other first- and second-tier cities in China, and continue to strengthen and expand the business of industrial real estate, commercial and residential properties.</t>
  </si>
  <si>
    <t>Summary of Significant Accounting Policies</t>
  </si>
  <si>
    <t>2.
(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b)
Cash and cash equivalents include all cash balances and certificates of deposit having a maturity date of three months or less upon acquisition. As of December 31, 2019 and 2018, the Company had the cash and cash equivalents of $130,218 and $62,919, respectively.
(c)
All highly liquid investments with original maturities of greater than three months and less than 12 months are classified as short-term investments. Investments that are expected to be realized in cash during the next 12 months are also included in short-term investments. As 2019, the Company had investments that are expected to be realized in 2020 of $2,166 and for the year 2018, the balance of
(d)
Long term investments Long term investments include certificates of deposit having a maturity date at acquisition. A the Company had no (2018: $2,204).
( e )
Real estate properties under development, net are stated at the lower of carrying amounts or fair value less selling costs. In accordance with Accounting Standards Codification (“ASC”) 360, “Property, Plant and Equipment” All land in PRC is owned by the PRC government. The government in the PRC, according to PRC law, may sell the right to use the land for a specified period of time. Thus, the Company’s land purchased in Shenzhen PRC is considered to be leasehold land and is classified as real estate properties under development, net in the consolidated balance sheet. The buildings and land use rights included in real estate properties under development have not been depreciated since June 1, 2016.
( f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loss).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the Company’s land purchases in Wuxi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
(g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disposal group) was classified as held for sale, adjusted for any depreciation (amortization) expense that would have been recognized had the asset (disposal group) been continuously classified as held and used, b. Its fair value at the date of the subsequent decision not to sell.” Therefore, the assets in Wuxi were reclassified to the account of property, plant, and equipment and recorded at the amount of $20,164. In 2017,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7 were less than external appraisals obtained from independent valuation firms and no impairment loss was recognized in 2017. In 2018, the Company assessed the impairment of its long-lived assets used in Wuxi by comparing the undiscounted cash flows with the carrying amounts of the assets. The results indicated the undiscounted cash flows exceeded the carrying amounts of the Company’s long-lived assets at December 31, 2018 and no impairment loss was recognized in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8 were less than external appraisals obtained from independent valuation firms and no impairment loss was recognized in 2018. In 2019, the Company assessed the impairment of its long-lived assets used in Shenzhen and Wuxi by comparing undiscounted cash flows with the carrying amounts of the assets. The results indicated the carrying amounts of the Company’s long-lived assets at December 31, 2019 were less than undiscounted cash flows and no impairment loss was recognized in 2019.
(h )
Accruals and provisions for loss contingencies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
(i )
The Company mainly generates revenue by operating the industrial parks and providing property management services. For lease incom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For property service income According to FASB ASC 606 “Revenue form Contracts with Customers”, the realization of property service revenue can be recognized as the performance obligation is satisfied over time as services are rendered.
(j )
The Company’s costs related to the staff retirement plans (see Note 11) are charged to the consolidated statement of comprehensive income as incurred.
( k)
Advertising and promotion costs are expensed as incurred. For the year ended December 31, 2019, the Company recorded advertising and promotion expenses of $3,880 (2018: $331; 2017: nil).
( l )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 m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 n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 o )
The Company has two stock-based employee compensation plans, as more fully described in Note 9(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 p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allowance for deferred income tax assets, stock-based compensation, useful lives of property, plant and equipment and impairment of long-lived assets. In accordance with its policy, the Company reviews the estimated useful lives of its fixed assets on an ongoing basis. This review indicated that the useful lives of certain buildings at Wuxi factory were longer than the previous estimated useful lives due to the change of function of these buildings. As a result, effective from February 1, 2019, the Company changed its estimates of the useful lives of these buildings in Wuxi to better reflect the estimated periods during which these assets will remain in service. The estimated useful lives of the buildings that previously averaged 20 years were increased to an average of 47 years. The effect of this change in estimate reduced 2019 depreciation expense by $674.
( q )
Accumulated other comprehensive income (loss) represents principally foreign currency translation adjustments and is included in the consolidated statement of changes in shareholders’ equity.
( r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s, accounts and other receivables, accrued expenses and other payables, accounts payable, and short term bank loans approximate their fair values due to the short term nature of these instruments. As of December 31, 2017, 2018 and 2019, the Company did not have any non-financial assets and liabilities that are recognized or disclosed at fair value in the consolidated financial statements, at least annually, on a recurring basis.
( s )
According to FASB ASC 842 “Lease”, lessees are required to record a right of use asset and lease liabilities for all leases other than those have a lease term of 12 months or less, or the amount is under the reasonable capitalization threshold established by the Company. At the lease commencement date, a lessee should measure and record the lease liability equals to the present value of scheduled lease payments discounted using the rate implicit in the lease or the lease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 t )
The Company’s potential significant concentration of credit risk primarily consists of cash and cash equivalents, short term investments and long term investments which are held by financial institutions in and outside of the PRC. As of December 31, 2019, the Company has $96,865 in cash and cash equivalents which are held by financial institutions in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in excess of $76 (RMB 0.5 million) shall be compensated from liquidation of the financial institution. As of December 31, 2019, total of $1,327 was covered by the Deposit Insurance Regulation.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and the Company may encounter industry-specific difficulties that result in losses as it progresses with its development and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u )
In February 2016, the FASB issued ASU 2016-02, Lease (Subtopic 842) with subsequent amendments made via ASU 2018-01, ASU 2018-10, ASU 2018-11, ASU 2018-20 and ASU 2019-01. These updates established ASC 842, “Leases”, with the aim to increase transparency and comparability among organizations by recognizing lease assets and lease liabilities on the balance sheet and disclosing key information about leasing arrangements. The new lease standard was effective for us on January 1, 2019. Under ASC 842, The Company classifies leases as either finance leases (formerly capital leases) or operating leases, and a right-of-use asset and lease liability are required to be recognized in the consolidated balance sheets for both finance and operating leases with a term longer than 12 months. The new lease standard required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The Company adopted the new lease standard as of January 1, 2019 using the effective date as our date of application. As such, financial statement information and disclosures required under the new lease standard are not provided for dates and periods prior to January 1, 2019. The new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ight-of-use assets; and (5) not requiring an entity to reassess prior conclusions about land easements. The Company elected all of the practical expedients permitted under the transition guidance within the new lease standard. The new lease standard also provides practical expedients for ongoing accounting. The Company elected the short-term lease recognition exemption for our real estate and equipment leases, which means that for those leases that qualify, the Company does not recognize right-of-use assets or lease liabilities and recognize the expense related to the short-term leases on a straight-line basis over the lease term and any variable lease payments in the period in which the obligation for those payments is incurred. It has also elected the practical expedient that allows us not to separate non-lease components of an agreement from lease components (for certain non-real estate assets). See Note 15 for further discussion. In June 2016, the FASB issued ASU No. 2016-13 Financial Instruments—Credit Losses (Topic 326): Measurements of Credit Losses on Financial Instruments. This Update replaces the incurred loss impairment methodology in current GAAP with a methodology that reflects expected credit losses and requires consideration of a broader range of reasonable and supportable information to inform credit loss estimates. This Update will be effective for public business entities that are US SEC filers for fiscal years beginning after December 15, 2019. The adoption of ASU 2016-13 is not expected to have a material impact on the consolidated financial statements in 2020. In June 2018, the FASB issued ASU No. 2018-07, Compensation—Stock Compensation (Topic 718): Improvements to Nonemployee Share-Based Payment Accounting. As a result of the Update, the accounting for share-based compensation for employees and non-employees is substantially aligned. For public business entities, this Update is for fiscal years beginning after December 15, 2018, including interim periods within that fiscal year. The adoption of ASU 2018-07 did not have a material impact on the Company’s consolidated financial statements in 2019. In December 2019, the FASB issued ASU No. 2019-12, Income Taxes (Topic 740)-Simplifying the Accounting for Income Taxes. This update simplifies the accounting for income taxes with measures, among others, including: (1) removing exception to incremental approach for intra-period tax allocation when there is a loss from continuing operations and income or a gain from other items; and (2)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is Update will be effective for public business entities that are US SEC filers for fiscal years beginning after December 15, 2020. The adoption of ASU 2019-12 is not expected to have a material impact on the Company’s consolidated financial statements in 2020.</t>
  </si>
  <si>
    <t>Real Estate Properties under Development, Net</t>
  </si>
  <si>
    <t>Real Estate [Abstract]</t>
  </si>
  <si>
    <t xml:space="preserve">3.
Real Estate Properties under Development, Net The following summarizes the components of real estate properties under development as at December 31, 2018 and 2019:
At December 31,
2018
2019
Building at cost
$
28,213
$
27,732
Less: accumulated depreciation
(15,413
)
(15,007
)
12,800
12,725
Construction in progress
76,760
156,221
Land use right
82,050
82,739
Net book value
$
171,610
$
251,685
Real estate properties under development of $81,688 (2018 : Nil) have been pledged to banks to obtain loan facilities (See Note 8). Included in construction in progress were capitalized debt issuance costs and interest for bank loans amounting to $1,473 and $707, respectively. The Company leased its buildings to third parties with the carrying amount as shown below:
At December 31,
2018
2019
Buildings at cost
$
28,213
$
27,732
Less: accumulated depreciation
(15,413
)
(15,007
)
Buildings, net
$
12,800
$
12,725
At December 31, 2019, scheduled minimum rental payments to be received for buildings leased to others were $1,836 and the lease term expires on December 31, 2020. </t>
  </si>
  <si>
    <t>Property, Plant and Equipment, Net</t>
  </si>
  <si>
    <t>Property Plant And Equipment [Abstract]</t>
  </si>
  <si>
    <t>4 .
Property, plant and equipment, net consist of the following:
At December 31,
2018
2019
At cost:
Land
$
345
$
339
Buildings
25,415
24,978
Machinery and equipment
292
395
Leasehold improvements
5,785
5,944
Furniture and fixtures
220
245
Motor vehicles
288
274
Total
32,345
32,175
Less: accumulated depreciation
(4,971
)
(6,247
)
Construction in process
68
22
Net book value
$
27,442
$
25,950
Depreciation expenses were $328, $3,801 and $1,223 for the years ended December 31, 2017, 2018 and 2019, respectively. Buildings of $12,752 (2018: Nil) have been pledged to banks to obtain loan facilities (See Note 8) In October 2018, the Company signed a rental agreement to lease the former site of Wuxi factories to a third party. The term of the lease is 12 years, with 10 months of rent-free incentive from the date the property is handed over. The property was handed over to the tenant in February 2019. At December 31, 2019, scheduled minimum rental payments to be received for buildings leased to others were $12,157 and the lease term expires in 2030.
At December 31,
Minimum rental payments
2020
$
957
2021
973
2022
1,053
2023
1,053
2024 and thereafter
8,121
Total
$
12,157</t>
  </si>
  <si>
    <t>Investments in Subsidiaries</t>
  </si>
  <si>
    <t>Investments In And Advances To Affiliates Schedule Of Investments [Abstract]</t>
  </si>
  <si>
    <t>5 .
Place of
Principal
Percentage of Ownership as at December 31,
Subsidiaries
Incorporation
activities
2018
2019
Consolidated principal subsidiaries:
Nam Tai Group Limited (“NTG”) (1)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 2 )
Hong Kong
In liquidation
—
—
Inno Consultant Company Limited (“ICCL”) ( 3 )
Hong Kong
Management consultant
100
%
100
%
Nam 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 4 )
PRC
Operations management
100
%
100
%
Triumph Commitment Group Limited (“TCOG”) ( 5 )
BVI
Investment holding
—
100
%
Treasure Champion Group Limited (“TCHG”) ( 6 )
BVI
Investment holding
—
100
%
Shanghai Nam Tai Business Incubator Co., Ltd. (“SHCY”) ( 7 )
PRC
Business and consultant services (1 3 )
—
100
%
Triumph Commitment (Hong Kong) Limited (“TCHK”) ( 8 )
Hong Kong
Investment holding
—
100
%
Wider Trade (Hong Kong) Limited (“WTHK”) ( 9 )
Hong Kong
Investment holding
—
100
%
Shenzhen Kaicheng Architecture and Decoration Co., Ltd. (“SZKC”) ( 10 )
PRC
Property decoration services (1 3 )
—
100
%
Shenzhen Yuanmao Materials Co., Ltd. (“SZYM”) (1 1 )
PRC
Sales of construction materials (1 3 )
—
100
%
Nam Tai (Shenzhen) Consulting Co., Ltd. (“NTZX”) (1 2 )
PRC
Business and management services (1 3 )
—
100
% Notes:
(1)
The company was formerly named Nam Tai Electronic &amp; Electrical Products Limited and changed its name to Nam Tai Group Limited in January 2020.
(2)
NTTC is in liquidation and the Joint and Several Liquidators confirmed that all assets of NTTC have been taken over by the Joint and Several Receivers in January 2013.
(3)
ICCL was incorporated by NTISZ in 2017.
(4)
NTTP was incorporated by NTISZ in 2018.
(5)
TCOG was incorporated by NTG in 2019.
(6)
TCHG was incorporated by NTG in 2019.
(7)
SHCY was incorporated by NTISZ in 2019.
(8)
TCHK was incorporated by TCOG in 2019
(9)
WTHK was incorporated by TCOG in 2019
(10)
SZKC was incorporated by TCHK in 2019.
(11)
SZYM was incorporated by WTHK in 2019.
(12)
NTZX was incorporated by TCHG in 2019.
(13)
Business has not commenced yet as of December 31, 2019.</t>
  </si>
  <si>
    <t>Retained Earnings and Reserves</t>
  </si>
  <si>
    <t>Text Block [Abstract]</t>
  </si>
  <si>
    <t xml:space="preserve">6 .
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The New Law was effective on January 1, 2008. Please refer to Note 13 for further details of the New Law.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he tax benefit related to reinvestment of capital in PRC subsidiaries, the Company may not reinvest the profits made by its PRC subsidiaries. In addition, pursuant to the relevant PRC regulations, a certain portion of the profits made by these subsidiaries must be set aside for future capital investment and are not distributable, and the registered capital of the Company’s PRC subsidiaries is also restricted. These reserves and registered capital of the PRC subsidiaries amounted to $376,641 and $376,449 as of December 31, 2018 and 2019, respectively. However, the Company believes that such restrictions will not have a material effect on the Company’s liquidity or cash flows. </t>
  </si>
  <si>
    <t>Advance from Customers</t>
  </si>
  <si>
    <t>Revenue From Contract With Customer [Abstract]</t>
  </si>
  <si>
    <t>7 .
As of December 31, 2019, advance from customers consisted of prepaid rent received from tenants of $67,488 from Nam Tai Inno Park and $154 from the existing factory building located on the site of Nam Tai Inno Valley and Wuxi. For 2018, advance from customers was related to the prepaid rent received from tenants of $255 from the factory building located in Wuxi.</t>
  </si>
  <si>
    <t>Bank Loans and Banking Facilities</t>
  </si>
  <si>
    <t>Debt Disclosure [Abstract]</t>
  </si>
  <si>
    <t>8 .
Bank loans consisted of the following:
At December 31,
2019
Short-term bank loan
$
1,433
Debt issuance cost
(23
)
Total short-term debt
$
1,410
Long-term bank loans
$
96,354
Debt issuance cost
(412
)
Total debt
95,942
Less: current maturities
(2,081
)
Total long-term debt
$
93,861
Future maturities of long-term bank loan are as follows:
At December 31,
2019
2020
$
2,235
2021
7,338
2022
15,048
2023
9,933
2024
12,125
Thereafter
49,675
Total
$
96,354
The details of bank loans during the year ended December 31, 2019 are as follows:
Repayment frequency
Loan from Bank of Beijing (1) Due August 15, 2022, at 6.46% per annum
$
7,163
Quarterly
Loan from Bank of China (2) Due November 7, 2028, at 6.272% per annum
73,052
Semi-annually
Loan from Shenzhen Rural Commercial Bank (3) Due December 20, 2024, at 6.15% per annum
12,034
Note (6)
Loan from China Everbright Bank (4) Due October 20, 2020, at 5.22% per annum
1,433
Quarterly
Loan from Industrial Bank (5) Due October 20, 2022, at 6.175% per annum
4,298
Quarterly
Total
$
97,980
As of December 31, 2019, $97.98 million in bank loans have been obtained. The principal of the loan repaid during the year was $0.19 million. Notes:
(1)
In August 2019, NTISZ obtained a bank loan of $7.16 million from Bank of Beijing (credit line of $7.16 million). It is guaranteed by a state-owned third-party guarantee company, mortgaged by the property of Qianhai office, and cross guaranteed by several subsidiaries of the Company. The loan is used for the construction of Nam Tai Technology Center. The financing cost is $0.29 million, and the principal of $0.12 million has been repaid by the end of 2019.
(2)
In September 2019, Zastron Shenzhen signed a loan contract with Bank of China with a credit line of $143 million, with the land mortgage of Nam Tai Inno Park, the equity pledge of the Company and the guarantee provided by NTISZ. As of December 31, 2019, the Company has withdrawn $73.05 million for the construction of Nam Tai Inno Park.
(3)
In October 2019, NTISZ has signed a credit contract with Baoan Branch of Shenzhen Rural Commercial Bank (“Shenzhen Rural Commercial Bank”) with a credit line of $143 million for the construction of Nam Tai Technology Center. The loan is guaranteed by the land mortgage of Nam Tai Technology Center, and the equity pledge of NTISZ. Zastron Shenzhen provides a liability guarantee. As of December 31, 2019, the Company had withdrawn $12.03 million from Shenzhen Rural Commercial Bank.
(4)
In October 2019, NTISZ obtained a short-term bank loan of $1.43 million (credit line of $1.43 million) from China Everbright Bank for the construction of Nam Tai Technology Center. The loan is guaranteed by a state-owned third-party guarantee company, mortgaged by the property of Qianhai office, and cross guaranteed by several subsidiaries of the Company, with a financing cost of $0.03 million.
(5)
In October 2019, NTTP obtained a bank loan of $4.3 million (line of credit of $4.3 million) from Industrial Bank for general operation fund of Nam Tai Inno Valley. The loan is guaranteed by a state-owned third-party guarantee company, mortgaged by the property of Qianhai office, and cross guaranteed by several subsidiaries of the Company. The financing cost is $0.17 million. By the end of 2019, the principal has been repaid by $0.07 million.
(6)
From the third month after the project pre-sale license for Nam Tai Technology Center is obtained, and no later than the 30th month after the loan is issued, the principal shall be repaid in equal monthly amounts.
(7)
Certain of our loan agreements contain cross-default clauses. If any cross default occurs, these banks are entitled to accelerate payment of all or any part of the loan under their relevant loan agreements and to enforce all or any of the security for such loans.</t>
  </si>
  <si>
    <t>Equity</t>
  </si>
  <si>
    <t>Equity [Abstract]</t>
  </si>
  <si>
    <t xml:space="preserve">9 .
(a)
The Company has only one class of common shares authorized, issued and outstanding.
(b)
In April 2016, the Board of Directors approved 2016 stock option plan that was subsequently approved by the shareholders at the 2016 annual general meeting of shareholders. The plan allows for the grant of (i) 15,000 options to each non-employee director of the Company elected at each annual general meeting of shareholders, and (ii) Options can also be granted to key employees, consultants or advisors of the Company or any of its subsidiaries based on past performance and/or expected contributions to the Company. The maximum number of shares to be issued pursuant to exercise of options granted was 3,500,000 shares. The options granted under this plan generally had a term not exceeding ten years, subject to the discretion of the Board of Directors. In April 2017, the Board of Directors approved a stock option plan that was subsequently approved by the shareholders at the 2017 annual general meeting of shareholders, with the same term and conditions as of the 2016 stock option plan The maximum number of shares to be issued pursuant to exercise of options granted was 1,500,000 shares. In March 2017, 75,000 share options were granted to employees of the Company under the 2016 stock option plan and these vested in five equal portions at March 2017, January 2018, January 2019, January 2020, and January 2021, respectively. In May 2017, 800,000 share options were granted to directors of the Company under the 2016 stock option plan and vested in four equal portions at May 2017, January 2018, January 2019 and January 2020, respectively. In January 2018, 1,320,000 share options were granted to directors and employees of the Company under the 2017 stock option plan and vested in two equal portions at January 2018 and January 2019, respectively. In June 2018, 180,000 share options were granted to two new directors of the Company under the 2017 stock option plan and vested in three equal portions at June 2018, January 2019 and January 2020 respectively. In August 2018, 90,000 share options were granted to a new director of the Company under the 2017 stock option plan and vested in three equal portions at August 2018, January 2019 and January 2020, respectively. In June 2019, 120,000 share options were granted to two new director of the Company under the 2017 stock option plan and vested in two equal portions at June 2019 and January 2020, respectively. Share based compensation costs for the grants of share option to the directors of $438, $2,509 and $98 were recorded during the years ended December 31, 2017, 2018 and 2019, respectively. A summary of stock option activity during the three years in the period ended December 31, 2019 is as follows:
Number of options
Weighted average exercise price
Weighted average fair value per option
Outstanding and exercisable at January 1, 2017
3,194,000
$
6.08
$
1.28
Granted
875,000
$
11.10
$
0.95
Exercised
(1,104,500
)
$
6.25
$
0.91
Expired
(732,100
)
$
7.42
$
1.11
Outstanding and exercisable at December 31, 2017
2,232,400
$
7.52
$
1.40
Granted
1,590,000
$
13.02
$
2.01
Exercised
(635,800
)
$
6.22
$
1.11
Expired
(1,079,600
)
$
13.25
$
1.64
Outstanding and exercisable at December 31, 2018
2,107,000
$
9.13
$
1.82
Granted
120,000
$
9.57
$
0.82
Exercised
(578,000
)
$
6.29
$
1.58
Expired
(723,000
)
$
12.94
$
1.95
Outstanding and exercisable at December 31, 2019
926,000
$
7.98
$
1.72
Aggregate intrinsic value represents the value of the Company’s closing stock price on the last trading day of the fiscal period in excess of the weighted-average exercise price multiplied by the number of options outstanding or exercisable. Details of the options outstanding and exercisable as of December 31, 2019 are as follows:
Number of options granted
Vesting period
Exercise price
Exercisable period
Weighted remaining contractual life in months
In 2015
110,000
100% vest at date of grant
$
8.00
October 30, 2015 to October 29, 2020
10.0
In 2016
280,000
vest in January 2020
$
6.22
January 1, 2020 to December 31, 2020
12.0
186,000
vest in January 2020
$
5.41
January 1, 2020 to December 31, 2020
12.0
In 2017
15,000
vest in January 2020
$
7.10
January 1, 2020 to December 31, 2020
12.0
15,000
vest in January 2021
$
7.10
January 1, 2021 to December 31, 2021
24.0
100,000
vest in January 2020
$
7.95
January 1, 2020 to December 31, 2020
12.0
100,000
vest in January 2020
$
15.00
January 1, 2020 to December 31, 2020
12.0
In 2018
30,000
vest in January 2020
$
12.20
January 1, 2020 to December 31, 2020
12.0
30,000
vest in January 2020
$
10.55
January 1, 2020 to December 31, 2020
12.0
In 2019
60,000
vest in January 2020
$
9.57
January 1, 2020 to December 31, 2020
12.0
There were approximately $ 1,093, $524 and $10 of unrecognized compensation expense related to non-vested stock options granted under the Company’s option plans at December 31, 2017, 2018 and 2019, respectively. The total amount of recognized compensation costs in 2017, 2018 and 2019 were $1,424, $3,320 and $539, respectively. A total of 926,000 stock options are exercisable as of December 31, 2019. The total fair value of shares vested during fiscal years ended December 31, 2017, 2018 and 2019 were $91, $1,821 and $2,246, respectively. The weighted average remaining contractual lives of the stock options outstanding at December 31, 2017, 2018 and 2019 were approximately 33, 17 and 12 months, respectively. The weighted average fair values of options granted during 2017, 2018 and 2019 were $0.95, $2.01 and $0.82, respectively, using the Black-Scholes option-pricing model based on the following assumptions:
Year ended December 31,
2017
2018
2019
Risk-free interest rate
0.98% to 2.02%
1.80% to 2.78%
1.71% to 2.10%
Expected life
0.67 years to 4.83 years
0.42 years to 2.58 years
0.52 years to 1.52 years
Expected volatility
31.37% to 49.63%
20.53% to 35.40%
23.14% to 25.46%
Expected dividend yield
2.26% to 2.54%
2.11% to 2.65%
2.93%
(c)
As of December 31, 2017, 2018 and 2019, there are no additional common shares repurchased by the Company under this program. The share repurchase program was conducted in accordance with Rule 10b-18 of the Securities and Exchange Act of 1934. </t>
  </si>
  <si>
    <t>Earnings (Loss) per Share</t>
  </si>
  <si>
    <t>Earnings Per Share [Abstract]</t>
  </si>
  <si>
    <t xml:space="preserve">10 .
The calculations of basic earnings (loss) per share and diluted earnings (loss) per share are as follows:
Consolidated net income (loss)
Weighted average number of shares
Per share amount
Year ended December 31, 2017
Basic earnings per share
$
3,944
36,807,275
$
0.11
Effect of dilutive securities — Stock options
685,163
Diluted earnings per share
$
3,944
37,492,438
$
0.11
Consolidated net income (loss)
Weighted average number of shares
Per share amount
Year ended December 31, 2018
Basic loss per share
$
(13,254
)
37,826,398
$
(0.35
)
Effect of dilutive securities — Stock options
—
Diluted loss per share
$
(13,254
)
37,826,398
$
(0.35
)
Consolidated net income (loss)
Weighted average number of shares
Per share amount
Year ended December 31, 2019
Basic loss per share
$
(13,191
)
38,330,742
$
(0.34
)
Effect of dilutive securities — Stock options
—
Diluted loss per share
$
(13,191
)
38,330,742
$
(0.34
) </t>
  </si>
  <si>
    <t>Staff Retirement Plans</t>
  </si>
  <si>
    <t>Compensation And Retirement Disclosure [Abstract]</t>
  </si>
  <si>
    <t xml:space="preserve">11 .
The Company operates a Mandatory Provident Fund (“MPF”) scheme for all qualifying employees in Hong Kong. The MPF is a defined contribution scheme and the assets of the scheme are managed by trustees independent of the Company. The MPF is available to all employees aged 18 to 64 and with at least 60 days of service under the employment of the Company in Hong Kong. Contributions are made by the Company at 5% based on the staff’s relevant income received from the Company. The maximum relevant income for contribution purposes is $3.8 per month per employee. Eligible staff members are entitled to 100% of the Company’s contributions together with accrued returns irrespective of their length of service with the Company, but the benefits are required by law to be preserved until the retirement age of 65 for employees in Hong Kong. According to the applicable laws and regulations in the PRC, the Company is required to contribute 13%-14% and 16%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 The cost of the Company’s contribution to the staff retirement plans in Hong Kong and the PRC amounted to $152, $314 and $361 for the years ended December 31, 2017, 2018 and 2019, respectively. </t>
  </si>
  <si>
    <t>Other Income (Expenses), Net</t>
  </si>
  <si>
    <t>Other Income And Expenses [Abstract]</t>
  </si>
  <si>
    <t>12 .
Year ended December 31,
2017
2018
2019
Foreign exchange gain (loss), net
$
8,582
$
(1,297
)
$
(516
)
Gain on disposal of idle property, plant and equipment
—
—
130
Income from selling residual scraps from demolished buildings
529
—
—
Interest expense
—
—
(67
)
Loss from discontinued operations
(693
)
—
—
Others
77
583
200
$
8,495
$
(714
)
$
(253
) For the property in Wuxi, when the management changed its intention with respect to the use of the property from assets held for sale to a potential rental property, it was reclassified from “assets held for sale” to “property, plant and equipment” as of December 31, 2017. Therefore, no discontinued operations incurred in 2018 and 2019. Summarized financial information for the discontinued operations of the Company is as follows:
2017
2018
2019
Net sales
—
—
—
Loss before income tax
(693
)
—
—
Income tax expense
—
—
—
Loss from discontinued operations, net of income tax
(693
)
—
—
Prepaid expenses and other receivables
79
—
—
Total assets
79
—
—
Accrued expenses and other payables
128
—
—
Total liabilities
128
—
—
Net liabilities of discontinued operations
(49
)
—
—</t>
  </si>
  <si>
    <t>Income Taxes</t>
  </si>
  <si>
    <t>Income Tax Disclosure [Abstract]</t>
  </si>
  <si>
    <t>13 .
The components of income (loss) before income tax are as follows:
Year ended December 31,
2017
2018
2019
PRC, excluding Hong Kong
$
(6,759
)
$
(10,590
)
$
(10,404
)
Hong Kong and other jurisdictions
10,703
(2,664
)
(4,827
)
$
3,944
$
(13,254
)
$
(15,231
) The Company’s income is not subject to taxation in BVI under the current BVI law. Subsidiaries operating in Hong Kong and the PRC are subject to income taxes as described below. Under the current BVI law, NTHL is not subject to profits tax in the BVI. However, it may be subject to Hong Kong income taxes as described below if it has income earned in or derived from Hong Kong. The provision for current income taxes of the subsidiaries operating in Hong Kong has been calculated by applying the rate of taxation of 16.5% for the years ended December 31, 2017, 2018 and 2019 to the estimated income earned in or derived from Hong Kong during the respective years, if applicable. The provision for current income taxes of the subsidiaries operating in PRC has been calculated by applying the rate of taxation of 25% for the years ended December 31, 2017, 2018 and 2019. The Company, which has subsidiaries that are tax resident in the PRC, is subject to the PRC dividend withholding tax of 5%, when and if undistributed earnings are declared to be paid as dividends to the extent those dividends are paid out of profits that arose on or after January 1, 2008. For the years ended December 31, 2017, 2018 and 2019,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as resident enterprises for PRC enterprises income tax purpose if their active management is located in the PRC. The Implementation Rules to the New Law provide that non-resident legal entities will be considered PRC residents enterprises if substantial and overall management control over the manufacture, operations, personnel, accounting, properties, etc. occurs within the PRC. The Company has made its assessment of each tax position (including the potential application of interest and penalties) based on the available tax law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7, 2018 and 2019,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7 to 2019 may be subject to examination by the PRC and Hong Kong tax authorities. Tax Disputes with Hong Kong Inland Revenue Department. Since the fourth quarter of 2007, several of our inactive subsidiaries have been involved in tax disputes relating to tax years 1996 and later years with the Inland Revenue Department of Hong Kong, (the “HKIRD”), the income tax authority of the Hong Kong Government. These inactive subsidiaries include three Hong Kong entities, NTGM, NTTC and NTT. The disputes concern the appropriateness of expensing certain intra-group service fees under the transfer pricing context. NTGM is the parent company of NTT and NTTC. NTTC is the title holder of certain land in Hong Kong and is being liquidated. The particulars of these disputes are discussed below. NTTC Starting from October 2007, the HKIRD issued assessments and writs against NTTC claiming taxes and interests on unpaid taxes for the taxable years 1996/1997 to 2003/2004, for matters related to intra-group service fees. Judgments were entered against NTTC and on June 4, 2012 a winding-up order was issued by the High Court of Hong Kong against NTTC. The total tax claims against NTTC are $6.6 million plus interest. NTTC is currently in liquidation and the Joint and Several Liquidators confirmed that all assets of NTTC have been taken over by the Joint and Several Receivers in January 2013. As the Company did not have a controlling financial interest on NTTC after it was taken over by the Joint and Several Receivers, so the financial statements of NTTC have not been included in the consolidated financial statements of the Company subsequent to the 2012 Form-20F, in accordance with the procedures set out in ASC 810-10-15-10. NTT The HKIRD issued assessments and writs against NTT for matters related to intra-group service fees in taxable years 2002/2003. During the years 2009 and 2011, two judgments were entered against NTT, a dormant subsidiary. The total tax claims against NTT are $0.4 million plus interest. NTT had a net deficit position as of December 31, 2019 and the Company has no funding obligation towards NTT. As a result, the liability from the HKIRD demand letter has no impact on the Company. Therefore, the amount claimed by HKIRD was not recorded as a liability in the Company’s consolidated financial statements as of December 31, 2019. NTGM The HKIRD had issued assessments and writs against NTGM for matters related to intra-group service fee. During the years 2009 to 2011, two judgments were also entered against NTGM, a subsidiary that had been inactive since 2005. Since then, NTGM has received a number of demand letters from the HKIRD, demanding total payments of judgment debts for an aggregate amount of $1.1 million plus interest. On April 27, 2018, HKIRD issued a writ for issued assessments and writs against NTGM claiming taxes of $3,000 and interests on unpaid taxes for the taxable years 2001/2002. On August 15, 2018, judgment by consent was entered against NTGM for the amount with costs and interests. On November 1, 2018, NTGM received demanding for payment from HKIRD and notice to initiate wind-up procedures if payment not received by HKIRD within 14 days. NTGM received a demand for payment from HKIRD again on January 8, 2019 with no further demand payment received since then. NTGM has a net deficit position as of December 31, 2019 and we have no funding obligation towards NTGM. As a result, the claims from the HKIRD demand letters have no impact on the Company and the amount claimed by HKIRD on NTGM was not recorded as a liability in our consolidated financial statements as of December 31, 2019. Notices of Alleged Personal Liability for Additional Taxes against Former Directors and Officers for Signing NTTC’s Tax Returns The HKIRD had separately commenced legal proceedings against two former directors and officers of NTTC personally for taxable years 1996/1997, 1997/1998 and 1999/2000, in the total amount of approximately $2.3 million for additional tax by way of penalty for signing the tax returns of the Hong Kong subsidiaries in relation to the disputed intra-group service fees. Both directors have been indemnified under the Company’s indemnity policy. The Hong Kong Court of First Instance held a two-day hearing on April 18-19, 2018. On November 23, 2018, the Hong Kong Court of First Instance handed down a reasoned ruling, finding in favor of our two former directors on the main points of the appeal. On January 3, 2019, Hong Kong Court of First Instance also issued a court order annulling the assessment of personal liability against the two former directors. The HKIRD filed an appeal on December 21, 2018. The hearing of appeal was held in October 2019. The Hong Kong Court of Appeal has not handed down its reason for adjustment, but it is found in favor of two former directors at the end of hearing. The Company’s deferred tax assets as of December 31, 2018 and 2019 are attributable to the following:
December 31,
2018
2019
Net operating losses
$
9,165
$
10,490
Property, plant and equipment
142
(42
)
Total deferred tax assets
9,307
10,448
Less: valuation allowance
(9,307
)
(8,437
)
Net deferred tax assets
$
—
$
2,011
Movement of valuation allowance:
December 31,
2017
2018
2019
At beginning of the year
$
5,315
$
7,058
$
9,307
Current year addition (deduction)
1,743
2,249
(870
)
At end of the year
$
7,058
$
9,307
$
8,437
The valuation allowance as of each of December 31, 2018 and 2019 was related to deferred tax assets generated by net operating losses carried forward and property, plant and equipment that, in the judgment of management, more likely than not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and carry forwards become deductible. As of December 31, 2019 the Company had net operating losses of $3,321, which may be carried forward indefinitely. As of December 31, 2019, the Company had net operating losses of $6,613, $3,059, $8,731, $9,827, and $11,369, which will expire in the years ending December 31, 2020, 2021, 2022, 2023 and 2024, respectively. A reconciliation of the income tax expense to the amount computed by applying the current statutory tax rate to the income (loss) before income taxes in the consolidated statements of comprehensive income (loss) is as follows:
Year ended December 31,
2017
2018
2019
Income (loss) before income taxes
$
3,944
$
(13,254
)
$
(15,231
)
PRC tax rate
25
%
25
%
25
%
(Tax expense) tax benefit at PRC tax rate on income before income tax
$
(986
)
$
3,314
$
3,808
Effect of difference between Hong Kong and PRC tax rates applied to Hong Kong income
(208
)
(530
)
(192
)
Change in valuation allowance
(1,743
)
(2,249
)
870
Reversal of tax loss cannot be recoverable in future
(950
)
—
—
Tax benefit (tax expense) arising from items which are not assessable (deductible) for tax purposes:
Non-deductible and non-taxable items
3,118
94
(2,311
)
Loss from discontinued operations and others
769
(629
)
(135
)
Income tax benefit
$
—
$
—
$
2,040
No income tax arose in the United States of America in any of the periods presented.</t>
  </si>
  <si>
    <t>Commitments and Contingencies</t>
  </si>
  <si>
    <t>Commitments And Contingencies Disclosure [Abstract]</t>
  </si>
  <si>
    <t>14 .
(a)
The contractual obligations of the Company, including purchase commitments under non-cancelable arrangements as of December 31, 2019, are summarized below. The Company does not participate in, or secure financing for, any unconsolidated limited purpose entities.
Payments due by period
Total
Less than One Year
One to Three Years
Three to Five Years
More than Five Years
(in thousands of U.S. dollars)
Contractual Obligations
Capital commitments
$76,321
$20,904
$31,909
$21,749
$1,759
(b)
The Company has no significant legal proceedings as of December 31, 2019, other than the cases disclosed in Note 13.</t>
  </si>
  <si>
    <t>Operating Leases</t>
  </si>
  <si>
    <t>Leases [Abstract]</t>
  </si>
  <si>
    <t>15 .
Operating leases as lessor On March 25, 2014, NTISZ entered into an operating lease agreement to lease out certain of its buildings located in Shenzhen. The lease term originally was 3 years from May 1, 2014 to April 30, 2017. On March 21, 2016, the lease term was extended for six months to October 31, 2017. The lease contract expired on October 31, 2017. Beginning in July 2018, NTISZ entered into operating leases with other tenants. In 2019, more tenants contracted with NTISZ. The new lease contracts will expire on December 31, 2020. In October 2018, Wuxi Zastron-Flex signed a rental agreement to lease out the former site of the Wuxi factories to a third party. The term of the lease is 12 years, with 10 months of rent-free incentive from the date the property is handed over. The property was handed over to the tenant in February 2019. The minimum lease payments to be received are detailed in Note 3 and Note 4. Operating leases as lessee According to FASB ASC 842, the Company measured and recognized a right of use asset of $4,078 and lease liability of $4,171 as of December 31, 2019. The adoption of ASC 842 had immaterial effect on the audited consolidated balance sheet as of January 1, 2019. In August 2018, the Company entered into a 3-year lease agreement with a third-party company for the Hong Kong office . In September 2019, the Company entered into a leasing agreement with a third party for a term of 9.6 years to rent a building of contract floor area of approximately 7,500 square meters. According to FASB ASC 842, the Company measured and recognized a right of use asset and lease liability. The following table shows the total lease cost and the cash flows arising from the two operating leases, and information about weighted-average remaining lease term and weighted-average discount rate.
At December 31,
2019
Lease cost
Operating lease cost
$
476
Sublease income
(24
)
Total lease cost
$
452
Other information
Cash paid for amounts included in the measurement of lease liabilities
Operating cash flows from operating leases
$
406
Right-of-use assets obtained in exchange for new operating lease liabilities
$
70
Weighted-average remaining lease term - operating lease
101 months
Weighted-average discount rate – operating lease
6.75%
Maturities of lease liabilities were as follows:
Year ended December 31,
2019
2020
$
791
2021
663
2022
497
2023
507
2024
537
Thereafter
$
2,557
$
5,552
Less: Imputed interest
(1,381
)
Total lease cost
$
4,171
Lease liabilities were consisted as follows:
Year ended December 31,
2019
Current portion of lease liabilities
$
529
Noncurrent portion of lease liabilities
3,642
Total lease liabilities
$
4,171</t>
  </si>
  <si>
    <t>Segment Information</t>
  </si>
  <si>
    <t>Segment Reporting [Abstract]</t>
  </si>
  <si>
    <t>16 .
There was no segment information to be disclosed for the years ended December 31, 2017, 2018 and 2019, respectively. A summary of operation income (loss), net and long-lived assets by geographical areas is as follows:
Year ended December 31,
2017
2018
2019
Operation income from property within:
- PRC, excluding Hong Kong:
$
1,851
$
493
$
2,965
Net income (loss) within:
- PRC, excluding Hong Kong
$
(6,759
)
$
(10,590
)
$
(8,364
)
- Hong Kong
10,703
(2,664
)
(4,827
)
Total net income (loss)
$
3,944
$
(13,254
)
$
(13,191
)
As of December 31,
2018
2019
Long-lived assets by geographical area:
- Real estate properties under development in PRC, excluding Hong Kong
$
171,610
$
251,685
- Property, plant and equipment in PRC, excluding Hong Kong
27,186
25,624
- Hong Kong
256
326
- Right of use assets in PRC, excluding Hong Kong
—
3,597
- Hong Kong
—
481
Total long-lived assets
$
199,052
$
281,713</t>
  </si>
  <si>
    <t>Employee Severance Benefits</t>
  </si>
  <si>
    <t>17 .
In 2017, 2018 and 2019, employee severance benefits that were recorded as employee compensation under general and administrative expenses in the statements of comprehensive income were $170, $295 and $1,472, respectively. In 2019, the employee severance benefits that were recorded under selling and marketing expenses in the statements of comprehensive income were $14. The Company did not record employee severance benefits under selling and marketing expenses in 2017 and 2018.</t>
  </si>
  <si>
    <t>Related Party Transactions</t>
  </si>
  <si>
    <t>Related Party Transactions [Abstract]</t>
  </si>
  <si>
    <t>1 8 .
In 2019, property management fees of $527 was paid to Kaisa Property Management (Shenzhen) Co., Ltd. Kaisa Property Management (Shenzhen) Co., Ltd is a controlled subsidiary of our principal shareholder. In 2017 and 2018, no related party transactions occurred.</t>
  </si>
  <si>
    <t>Subsequent Events</t>
  </si>
  <si>
    <t>Subsequent Events [Abstract]</t>
  </si>
  <si>
    <t>1 9 .
Subsequent Events
(1)
On January 19, 2020, Zastron Shenzhen withdrew $3.06 million from Bank of China with a credit line of $143 million obtained in September 2019. See Note 8 to the consolidated financial statement for additional information.
(2)
On January 19, 2020, NTISZ withdrew $9.08 million from Shenzhen Rural Commercial Bank’s credit line of $143 million obtained in October 2019. See Note 8 to the consolidated financial statement for additional information.
(3)
On February 13, 2020, Zastron Shenzhen obtained a bank loan of $15.76 million. The loan contract is signed by Zastron Shenzhen and Xiamen International Bank Co., Ltd. Zhuhai branch (Xiamen International Bank) in January 2020, with a credit line of $15.76 million, due on January 6, 2022 with an interest rate of 7.4%. NTISZ provides a mortgage guarantee for the real estate located in Gushu Namtai Road, Xixiang street, Baoan District, Shenzhen City (parcel No. A116-0018) and the corresponding land use right of the real estate, and NTISZ provides joint liability guarantee.
(4)
On February 27, 2020, NTISZ withdrew $7.54 million from Shenzhen Rural Commercial Bank’s credit line of $143 million obtained in October 2019. See Note 8 to the consolidated financial statement for additional information.
(5)
In January 2020, we granted stock options to purchase an aggregate of 1,825,000 common shares of our company to our management personnel, including ‎900,000 to Ying Chi Kwok, chairman of our Board of Directors and our chief executive officer, and 200,000 to Yu Zhang, our chief financial officer, at an exercise price of $9.41 per share, which was 100% of the closing price of our common share on the date of the grant. These options‎ shall vest per annum in five equal portions. The first portion vested on January 22, 2020 and will expire on December 31, 2020. The next four portions will be vested on January 1 of 2021, 2022, 2023 and 2024 and will be expired on December 31, 2021, 2022, 2023 and 2024, respectively.
(6)
On March 19, 2020, we won the bidding of a commercial and residential land parcel (No.: 2020WR002) in Guangdong province through public auction for an area of approximately 33,763 square meters. The total consideration of the land parcel is RMB 705.48 million ($101.07 million). The signing of the land use right assignment contract is expected to take place by the end of March 2020.</t>
  </si>
  <si>
    <t>SCHEDULE 1</t>
  </si>
  <si>
    <t>Condensed Financial Information Of Parent Company Only Disclosure [Abstract]</t>
  </si>
  <si>
    <t xml:space="preserve">SCHEDULE 1 NAM TAI PROPERTY INC. STATEMENTS OF COMPREHENSIVE INCOME (LOSS) (In thousands of U.S. dollars)
Year ended December 31,
2017
2018
2019
General and administrative expenses*
$
(2,714
)
$
(4,817
)
$
(2,948
)
Other income (expenses), net
7,296
5,470
(556
)
Interest income
6,998
2,552
962
Income (loss) before income tax
11,580
3,205
(2,542
)
Income tax expenses
—
—
—
Income (loss) before share of net profits of subsidiaries, net of income tax
11,580
3,205
(2,542
)
Share of net losses subsidiaries, net of income tax
(7,636
)
(16,459
)
(10,649
)
Net income (loss)
$
3,944
$
(13,254
)
$
(13,191
)
Foreign currency translation adjustment
6,311
(10,437
)
(3,136
)
Other comprehensive income (loss)
6,311
(10,437
)
(3,136
)
Comprehensive income (loss)
$
10,255
$
(23,691
)
$
(16,327
)
* Amount of share-based compensation expense included in general and administrative expenses
$
1,424
$
3,320
$
539
SCHEDULE 1 NAM TAI PROPERTY INC. BALANCE SHEETS (In thousands of U.S. dollars)
December 31,
2018
2019
ASSETS
Current assets:
Cash and cash equivalents
$
35,512
$
35,071
Prepaid expenses and other receivables
2,313
2,328
Total current assets
37,825
37,399
Investments in subsidiaries
206,446
192,661
Total assets
$
244,271
$
230,060
LIABILITIES AND SHAREHOLDERS’ EQUITY
Current liabilities:
Accrued expenses and other payables
$
230
$
1,374
Amounts due to subsidiaries
16,150
13,948
Total liabilities
$
16,380
$
15,322
Shareholders’ equity:
Common shares ($0.01 par value—authorized 200,000,000 shares, issued and outstanding 38,186,991 and 38,631,991 and 2019, respectively)
382
386
Additional paid-in capital
257,125
260,295
Accumulated deficit
(13,329
)
(26,520
)
Accumulated other comprehensive loss
(16,287
)
(19,423
)
Total shareholders’ equity
227,891
214,738
Total liabilities and shareholders’ equity
$
244,271
$
230,060
SCHEDULE 1 NAM TAI PROPERTY INC. STATEMENTS OF CHANGES IN SHAREHOLDERS’ EQUITY (In thousands of U.S. dollars, except share and per share data)
Common Shares Outstanding
Common Shares Amount
Additional Paid-in Capital
Retained Earnings (Accumulated Deficit)
Accumulated Other Comprehensive Loss
Total Shareholders’ Equity
Balance at January 1, 2017
36,446,691
$
364
$
241,536
$
6,607
$
(12,161
)
$
236,346
Shares issued on exercise of options
1,104,500
12
6,896
—
—
6,908
Stock-based compensation expenses
—
1,424
—
—
1,424
Net income
—
—
—
3,944
—
3,944
Cash dividends declared ($0.28 per share)
—
—
—
(10,514
)
—
(10,514
)
Cash dividends paid
—
—
—
(61
)
—
(61
)
Foreign currency translation adjustments
—
—
—
—
6,311
6,311
Balance at December 31, 2017
37,551,191
$
376
$
249,856
$
(24
)
$
(5,850
)
$
244,358
Shares issued on exercise of options
635,800
6
3,949
—
—
3,955
Stock-based compensation expenses
—
—
3,320
—
—
3,320
Net loss
—
—
—
(13,254
)
—
(13,254
)
Cash dividends paid
—
—
—
(51
)
—
(51
)
Foreign currency translation adjustments
—
—
—
—
(10,437
)
(10,437
)
Balance at December 31, 2018
38,186,991
$
382
$
257,125
$
(13,329
)
$
(16,287
)
$
227,891
Shares issued on exercise of options
445,000
4
2,631
—
—
2,635
Stock-based compensation expenses
—
—
539
—
—
539
Net loss
—
—
—
(13,191
)
—
(13,191
)
Foreign currency translation adjustments
—
—
—
—
(3,136
)
(3,136
)
Balance at December 31, 2019
38,631,991
$
386
$
260,295
$
(26,520
)
$
(19,423
)
$
214,738
SCHEDULE 1 NAM TAI PROPERTY INC. STATEMENTS OF CASH FLOWS (In thousands of U.S. dollars)
Year ended December 31,
2017
2018
2019
Cash flows from operating activities:
Net income (loss)
$
3,944
$
(13,254
)
$
(13,191
)
Adjustments to reconcile net income (loss) to net cash (used in) provided by operating activities:
Share of net profits of subsidiaries, net of taxes
7,636
16,459
10,649
Depreciation
227
57
—
Share-based compensation expenses
1,424
3,320
539
Loss on waiving amount due from a subsidiary
1,324
—
—
Gain on disposal of property, plant and equipment
—
(6,763
)
—
Changes in current assets and liabilities:
Decrease (increase) in prepaid expenses and other receivables
668
532
(15
)
Increase in accrued expenses and other payables
69
71
1,144
Net cash provided by (used in) operating activities
$
15,292
$
422
$
(874
)
Cash flows from investing activities:
Proceeds of property, plant and equipment
—
9,706
—
Decrease in short term investment
88,399
—
—
Decrease (increase) in amounts due from subsidiaries
1,455
(7,281
)
(2,202
)
Net cash provided by (used in)
$
89,854
$
2,425
$
(2,202
)
Cash flows from financing activities:
Repayment a long term loan to a subsidiary
(39,334
)
( 74,974
)
—
Dividend paid
(10,266
)
( 10,565
)
—
Proceeds from options exercise
6,908
3,955
2,635
Net cash (used in)
$
(42,692
)
$
(81,584
)
$
2,635
Net increase
62,454
(78,737
)
(441
)
Cash and cash equivalents at beginning of year
51,795
114,249
35,512
Cash and cash equivalents at end of year
$
114,249
$
35,512
$
35,071
SCHEDULE 1 NAM TAI PROPERTY INC. NOTE TO SCHEDULE 1 (In thousands of U.S. dollars) 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19, $376,449 of the restricted capital and reserves are not available for distribution, and as such, the condensed financial information of the Company has been presented for the years ended December 31, 2017, 2018 and 2019. During the years ended December 31, 2017, 2018 and 2019, no cash dividend was declared and paid by subsidiaries to the Company. </t>
  </si>
  <si>
    <t>Summary of Significant Accounting Policies (Policies)</t>
  </si>
  <si>
    <t>Principles of consolidation</t>
  </si>
  <si>
    <t xml:space="preserve">(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t>
  </si>
  <si>
    <t>(b)
Cash and cash equivalents include all cash balances and certificates of deposit having a maturity date of three months or less upon acquisition. As of December 31, 2019 and 2018, the Company had the cash and cash equivalents of $130,218 and $62,919, respectively.</t>
  </si>
  <si>
    <t>Short-term investments</t>
  </si>
  <si>
    <t xml:space="preserve">(c)
All highly liquid investments with original maturities of greater than three months and less than 12 months are classified as short-term investments. Investments that are expected to be realized in cash during the next 12 months are also included in short-term investments. As 2019, the Company had investments that are expected to be realized in 2020 of $2,166 and for the year 2018, the balance of </t>
  </si>
  <si>
    <t>(d)
Long term investments Long term investments include certificates of deposit having a maturity date at acquisition. A the Company had no (2018: $2,204).</t>
  </si>
  <si>
    <t xml:space="preserve">( e )
Real estate properties under development, net are stated at the lower of carrying amounts or fair value less selling costs. In accordance with Accounting Standards Codification (“ASC”) 360, “Property, Plant and Equipment” All land in PRC is owned by the PRC government. The government in the PRC, according to PRC law, may sell the right to use the land for a specified period of time. Thus, the Company’s land purchased in Shenzhen PRC is considered to be leasehold land and is classified as real estate properties under development, net in the consolidated balance sheet. The buildings and land use rights included in real estate properties under development have not been depreciated since June 1, 2016. </t>
  </si>
  <si>
    <t>( f )
Property, plant and equipment, net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loss).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the Company’s land purchases in Wuxi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si>
  <si>
    <t>Impairment or disposal of long-lived assets</t>
  </si>
  <si>
    <t>(g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disposal group) was classified as held for sale, adjusted for any depreciation (amortization) expense that would have been recognized had the asset (disposal group) been continuously classified as held and used, b. Its fair value at the date of the subsequent decision not to sell.” Therefore, the assets in Wuxi were reclassified to the account of property, plant, and equipment and recorded at the amount of $20,164. In 2017,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7 were less than external appraisals obtained from independent valuation firms and no impairment loss was recognized in 2017. In 2018, the Company assessed the impairment of its long-lived assets used in Wuxi by comparing the undiscounted cash flows with the carrying amounts of the assets. The results indicated the undiscounted cash flows exceeded the carrying amounts of the Company’s long-lived assets at December 31, 2018 and no impairment loss was recognized in 2018. In 2018,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8 were less than external appraisals obtained from independent valuation firms and no impairment loss was recognized in 2018. In 2019, the Company assessed the impairment of its long-lived assets used in Shenzhen and Wuxi by comparing undiscounted cash flows with the carrying amounts of the assets. The results indicated the carrying amounts of the Company’s long-lived assets at December 31, 2019 were less than undiscounted cash flows and no impairment loss was recognized in 2019.</t>
  </si>
  <si>
    <t>Accruals and provisions for loss contingencies</t>
  </si>
  <si>
    <t>(h )
Accruals and provisions for loss contingencies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 and the best estimation of management. The Company assesses the potential liability for the significant legal proceedings in accordance with FASB ASC 450 “ Contingencies”</t>
  </si>
  <si>
    <t>Revenue recognition</t>
  </si>
  <si>
    <t>(i )
The Company mainly generates revenue by operating the industrial parks and providing property management services. For lease incom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For property service income According to FASB ASC 606 “Revenue form Contracts with Customers”, the realization of property service revenue can be recognized as the performance obligation is satisfied over time as services are rendered.</t>
  </si>
  <si>
    <t>Staff retirement plan costs</t>
  </si>
  <si>
    <t xml:space="preserve">(j )
The Company’s costs related to the staff retirement plans (see Note 11) are charged to the consolidated statement of comprehensive income as incurred. </t>
  </si>
  <si>
    <t>Advertising and promotion costs</t>
  </si>
  <si>
    <t>( k)
Advertising and promotion costs are expensed as incurred. For the year ended December 31, 2019, the Company recorded advertising and promotion expenses of $3,880 (2018: $331; 2017: nil).</t>
  </si>
  <si>
    <t>Income taxes</t>
  </si>
  <si>
    <t>( l )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t>
  </si>
  <si>
    <t>Foreign currency transactions and translations</t>
  </si>
  <si>
    <t xml:space="preserve">( m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the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t>
  </si>
  <si>
    <t>Earnings per share</t>
  </si>
  <si>
    <t xml:space="preserve">( n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t>
  </si>
  <si>
    <t>Stock options</t>
  </si>
  <si>
    <t xml:space="preserve">( o )
The Company has two stock-based employee compensation plans, as more fully described in Note 9(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t>
  </si>
  <si>
    <t>Use of estimates</t>
  </si>
  <si>
    <t>( p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valuation allowance for deferred income tax assets, stock-based compensation, useful lives of property, plant and equipment and impairment of long-lived assets. In accordance with its policy, the Company reviews the estimated useful lives of its fixed assets on an ongoing basis. This review indicated that the useful lives of certain buildings at Wuxi factory were longer than the previous estimated useful lives due to the change of function of these buildings. As a result, effective from February 1, 2019, the Company changed its estimates of the useful lives of these buildings in Wuxi to better reflect the estimated periods during which these assets will remain in service. The estimated useful lives of the buildings that previously averaged 20 years were increased to an average of 47 years. The effect of this change in estimate reduced 2019 depreciation expense by $674.</t>
  </si>
  <si>
    <t>Comprehensive income (loss)</t>
  </si>
  <si>
    <t xml:space="preserve">( q )
Accumulated other comprehensive income (loss) represents principally foreign currency translation adjustments and is included in the consolidated statement of changes in shareholders’ equity. </t>
  </si>
  <si>
    <t>Fair value measurements</t>
  </si>
  <si>
    <t xml:space="preserve">( r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s, accounts and other receivables, accrued expenses and other payables, accounts payable, and short term bank loans approximate their fair values due to the short term nature of these instruments. As of December 31, 2017, 2018 and 2019, the Company did not have any non-financial assets and liabilities that are recognized or disclosed at fair value in the consolidated financial statements, at least annually, on a recurring basis. </t>
  </si>
  <si>
    <t>Leases</t>
  </si>
  <si>
    <t xml:space="preserve">( s )
According to FASB ASC 842 “Lease”, lessees are required to record a right of use asset and lease liabilities for all leases other than those have a lease term of 12 months or less, or the amount is under the reasonable capitalization threshold established by the Company. At the lease commencement date, a lessee should measure and record the lease liability equals to the present value of scheduled lease payments discounted using the rate implicit in the lease or the lease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t>
  </si>
  <si>
    <t>Concentration of risk</t>
  </si>
  <si>
    <t xml:space="preserve">( t )
The Company’s potential significant concentration of credit risk primarily consists of cash and cash equivalents, short term investments and long term investments which are held by financial institutions in and outside of the PRC. As of December 31, 2019, the Company has $96,865 in cash and cash equivalents which are held by financial institutions in the PRC.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in excess of $76 (RMB 0.5 million) shall be compensated from liquidation of the financial institution. As of December 31, 2019, total of $1,327 was covered by the Deposit Insurance Regulation. Overall, the real estate market in China has shown signs of a continuous slow-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and the Company may encounter industry-specific difficulties that result in losses as it progresses with its development and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si>
  <si>
    <t>Recent changes in accounting standards</t>
  </si>
  <si>
    <t>( u )
In February 2016, the FASB issued ASU 2016-02, Lease (Subtopic 842) with subsequent amendments made via ASU 2018-01, ASU 2018-10, ASU 2018-11, ASU 2018-20 and ASU 2019-01. These updates established ASC 842, “Leases”, with the aim to increase transparency and comparability among organizations by recognizing lease assets and lease liabilities on the balance sheet and disclosing key information about leasing arrangements. The new lease standard was effective for us on January 1, 2019. Under ASC 842, The Company classifies leases as either finance leases (formerly capital leases) or operating leases, and a right-of-use asset and lease liability are required to be recognized in the consolidated balance sheets for both finance and operating leases with a term longer than 12 months. The new lease standard required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The Company adopted the new lease standard as of January 1, 2019 using the effective date as our date of application. As such, financial statement information and disclosures required under the new lease standard are not provided for dates and periods prior to January 1, 2019. The new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ight-of-use assets; and (5) not requiring an entity to reassess prior conclusions about land easements. The Company elected all of the practical expedients permitted under the transition guidance within the new lease standard. The new lease standard also provides practical expedients for ongoing accounting. The Company elected the short-term lease recognition exemption for our real estate and equipment leases, which means that for those leases that qualify, the Company does not recognize right-of-use assets or lease liabilities and recognize the expense related to the short-term leases on a straight-line basis over the lease term and any variable lease payments in the period in which the obligation for those payments is incurred. It has also elected the practical expedient that allows us not to separate non-lease components of an agreement from lease components (for certain non-real estate assets). See Note 15 for further discussion. In June 2016, the FASB issued ASU No. 2016-13 Financial Instruments—Credit Losses (Topic 326): Measurements of Credit Losses on Financial Instruments. This Update replaces the incurred loss impairment methodology in current GAAP with a methodology that reflects expected credit losses and requires consideration of a broader range of reasonable and supportable information to inform credit loss estimates. This Update will be effective for public business entities that are US SEC filers for fiscal years beginning after December 15, 2019. The adoption of ASU 2016-13 is not expected to have a material impact on the consolidated financial statements in 2020. In June 2018, the FASB issued ASU No. 2018-07, Compensation—Stock Compensation (Topic 718): Improvements to Nonemployee Share-Based Payment Accounting. As a result of the Update, the accounting for share-based compensation for employees and non-employees is substantially aligned. For public business entities, this Update is for fiscal years beginning after December 15, 2018, including interim periods within that fiscal year. The adoption of ASU 2018-07 did not have a material impact on the Company’s consolidated financial statements in 2019. In December 2019, the FASB issued ASU No. 2019-12, Income Taxes (Topic 740)-Simplifying the Accounting for Income Taxes. This update simplifies the accounting for income taxes with measures, among others, including: (1) removing exception to incremental approach for intra-period tax allocation when there is a loss from continuing operations and income or a gain from other items; and (2)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is Update will be effective for public business entities that are US SEC filers for fiscal years beginning after December 15, 2020. The adoption of ASU 2019-12 is not expected to have a material impact on the Company’s consolidated financial statements in 2020.</t>
  </si>
  <si>
    <t>Summary of Significant Accounting Policies (Tables)</t>
  </si>
  <si>
    <t>Depreciation Expenses Using Straight-Line Method</t>
  </si>
  <si>
    <t>The Company computed depreciation expenses using the straight-line method over the following estimated useful lives:
Classification
Years
Land use right
50 years
Buildings
20 years – 50 years
Machinery and equipment
4 years
Leasehold improvements
shorter of lease term or 4 years
Furniture and fixtures
4 years
Motor vehicle
4 years</t>
  </si>
  <si>
    <t>Real Estate Properties under Development, Net (Tables)</t>
  </si>
  <si>
    <t>Schedule of Real Estate Properties</t>
  </si>
  <si>
    <t>The following summarizes the components of real estate properties under development as at December 31, 2018 and 2019:
At December 31,
2018
2019
Building at cost
$
28,213
$
27,732
Less: accumulated depreciation
(15,413
)
(15,007
)
12,800
12,725
Construction in progress
76,760
156,221
Land use right
82,050
82,739
Net book value
$
171,610
$
251,685</t>
  </si>
  <si>
    <t>Schedule of Lease Building to Third Parties with the Carrying Amount</t>
  </si>
  <si>
    <t>The Company leased its buildings to third parties with the carrying amount as shown below:
At December 31,
2018
2019
Buildings at cost
$
28,213
$
27,732
Less: accumulated depreciation
(15,413
)
(15,007
)
Buildings, net
$
12,800
$
12,725</t>
  </si>
  <si>
    <t>Property, Plant and Equipment, Net (Tables)</t>
  </si>
  <si>
    <t>Property, plant and equipment, net consist of the following:
At December 31,
2018
2019
At cost:
Land
$
345
$
339
Buildings
25,415
24,978
Machinery and equipment
292
395
Leasehold improvements
5,785
5,944
Furniture and fixtures
220
245
Motor vehicles
288
274
Total
32,345
32,175
Less: accumulated depreciation
(4,971
)
(6,247
)
Construction in process
68
22
Net book value
$
27,442
$
25,950</t>
  </si>
  <si>
    <t>Wuxi Zastron Precision-Flex Co., Ltd. (Wuxi Zastron-Flex)</t>
  </si>
  <si>
    <t>Schedule of Minimum Rental Payments To Be Received</t>
  </si>
  <si>
    <t>At December 31, 2019, scheduled minimum rental payments to be received for buildings leased to others were $12,157 and the lease term expires in 2030.
At December 31,
Minimum rental payments
2020
$
957
2021
973
2022
1,053
2023
1,053
2024 and thereafter
8,121
Total
$
12,157</t>
  </si>
  <si>
    <t>Investments in Subsidiaries (Tables)</t>
  </si>
  <si>
    <t>Place of
Principal
Percentage of Ownership as at December 31,
Subsidiaries
Incorporation
activities
2018
2019
Consolidated principal subsidiaries:
Nam Tai Group Limited (“NTG”) (1)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 2 )
Hong Kong
In liquidation
—
—
Inno Consultant Company Limited (“ICCL”) ( 3 )
Hong Kong
Management consultant
100
%
100
%
Nam Tai Investment (Shenzhen) Co., Ltd. (“NTISZ”)
PRC
Investment holding and development
100
%
100
%
Zastron Electronic (Shenzhen) Co., Ltd. (“Zastron Shenzhen”)
PRC
Technology Park development and management
100
%
100
%
Wuxi Zastron Precision-Flex Co., Ltd. (“Wuxi Zastron-Flex”)
PRC
Property lease
100
%
100
%
Nam Tai (Shenzhen) Technology Park Operations Management Co., Ltd. (“NTTP”) ( 4 )
PRC
Operations management
100
%
100
%
Triumph Commitment Group Limited (“TCOG”) ( 5 )
BVI
Investment holding
—
100
%
Treasure Champion Group Limited (“TCHG”) ( 6 )
BVI
Investment holding
—
100
%
Shanghai Nam Tai Business Incubator Co., Ltd. (“SHCY”) ( 7 )
PRC
Business and consultant services (1 3 )
—
100
%
Triumph Commitment (Hong Kong) Limited (“TCHK”) ( 8 )
Hong Kong
Investment holding
—
100
%
Wider Trade (Hong Kong) Limited (“WTHK”) ( 9 )
Hong Kong
Investment holding
—
100
%
Shenzhen Kaicheng Architecture and Decoration Co., Ltd. (“SZKC”) ( 10 )
PRC
Property decoration services (1 3 )
—
100
%
Shenzhen Yuanmao Materials Co., Ltd. (“SZYM”) (1 1 )
PRC
Sales of construction materials (1 3 )
—
100
%
Nam Tai (Shenzhen) Consulting Co., Ltd. (“NTZX”) (1 2 )
PRC
Business and management services (1 3 )
—
100
% Notes:
(1)
The company was formerly named Nam Tai Electronic &amp; Electrical Products Limited and changed its name to Nam Tai Group Limited in January 2020.
(2)
NTTC is in liquidation and the Joint and Several Liquidators confirmed that all assets of NTTC have been taken over by the Joint and Several Receivers in January 2013.
(3)
ICCL was incorporated by NTISZ in 2017.
(4)
NTTP was incorporated by NTISZ in 2018.
(5)
TCOG was incorporated by NTG in 2019.
(6)
TCHG was incorporated by NTG in 2019.
(7)
SHCY was incorporated by NTISZ in 2019.
(8)
TCHK was incorporated by TCOG in 2019
(9)
WTHK was incorporated by TCOG in 2019
(10)
SZKC was incorporated by TCHK in 2019.
(11)
SZYM was incorporated by WTHK in 2019.
(12)
NTZX was incorporated by TCHG in 2019.
(13)
Business has not commenced yet as of December 31, 2019.</t>
  </si>
  <si>
    <t>Bank Loans and Banking Facilities (Tables)</t>
  </si>
  <si>
    <t>Schedule of Bank Loans and Banking Facilities</t>
  </si>
  <si>
    <t>Bank loans consisted of the following:
At December 31,
2019
Short-term bank loan
$
1,433
Debt issuance cost
(23
)
Total short-term debt
$
1,410
Long-term bank loans
$
96,354
Debt issuance cost
(412
)
Total debt
95,942
Less: current maturities
(2,081
)
Total long-term debt
$
93,861</t>
  </si>
  <si>
    <t>Schedule of Maturities of Long-term Bank Loan</t>
  </si>
  <si>
    <t>Future maturities of long-term bank loan are as follows:
At December 31,
2019
2020
$
2,235
2021
7,338
2022
15,048
2023
9,933
2024
12,125
Thereafter
49,675
Total
$
96,354</t>
  </si>
  <si>
    <t>Schedule of Bank Loans</t>
  </si>
  <si>
    <t>The details of bank loans during the year ended December 31, 2019 are as follows:
Repayment frequency
Loan from Bank of Beijing (1) Due August 15, 2022, at 6.46% per annum
$
7,163
Quarterly
Loan from Bank of China (2) Due November 7, 2028, at 6.272% per annum
73,052
Semi-annually
Loan from Shenzhen Rural Commercial Bank (3) Due December 20, 2024, at 6.15% per annum
12,034
Note (6)
Loan from China Everbright Bank (4) Due October 20, 2020, at 5.22% per annum
1,433
Quarterly
Loan from Industrial Bank (5) Due October 20, 2022, at 6.175% per annum
4,298
Quarterly
Total
$
97,980</t>
  </si>
  <si>
    <t>Equity (Tables)</t>
  </si>
  <si>
    <t>Summary of Stock Option Activity</t>
  </si>
  <si>
    <t>A summary of stock option activity during the three years in the period ended December 31, 2019 is as follows:
Number of options
Weighted average exercise price
Weighted average fair value per option
Outstanding and exercisable at January 1, 2017
3,194,000
$
6.08
$
1.28
Granted
875,000
$
11.10
$
0.95
Exercised
(1,104,500
)
$
6.25
$
0.91
Expired
(732,100
)
$
7.42
$
1.11
Outstanding and exercisable at December 31, 2017
2,232,400
$
7.52
$
1.40
Granted
1,590,000
$
13.02
$
2.01
Exercised
(635,800
)
$
6.22
$
1.11
Expired
(1,079,600
)
$
13.25
$
1.64
Outstanding and exercisable at December 31, 2018
2,107,000
$
9.13
$
1.82
Granted
120,000
$
9.57
$
0.82
Exercised
(578,000
)
$
6.29
$
1.58
Expired
(723,000
)
$
12.94
$
1.95
Outstanding and exercisable at December 31, 2019
926,000
$
7.98
$
1.72</t>
  </si>
  <si>
    <t>Option Outstanding and Exercisable by Company</t>
  </si>
  <si>
    <t>Details of the options outstanding and exercisable as of December 31, 2019 are as follows:
Number of options granted
Vesting period
Exercise price
Exercisable period
Weighted remaining contractual life in months
In 2015
110,000
100% vest at date of grant
$
8.00
October 30, 2015 to October 29, 2020
10.0
In 2016
280,000
vest in January 2020
$
6.22
January 1, 2020 to December 31, 2020
12.0
186,000
vest in January 2020
$
5.41
January 1, 2020 to December 31, 2020
12.0
In 2017
15,000
vest in January 2020
$
7.10
January 1, 2020 to December 31, 2020
12.0
15,000
vest in January 2021
$
7.10
January 1, 2021 to December 31, 2021
24.0
100,000
vest in January 2020
$
7.95
January 1, 2020 to December 31, 2020
12.0
100,000
vest in January 2020
$
15.00
January 1, 2020 to December 31, 2020
12.0
In 2018
30,000
vest in January 2020
$
12.20
January 1, 2020 to December 31, 2020
12.0
30,000
vest in January 2020
$
10.55
January 1, 2020 to December 31, 2020
12.0
In 2019
60,000
vest in January 2020
$
9.57
January 1, 2020 to December 31, 2020
12.0</t>
  </si>
  <si>
    <t>Weighted Average Fair Value Options Granted, Assumptions</t>
  </si>
  <si>
    <t xml:space="preserve">The weighted average fair values of options granted during 2017, 2018 and 2019 were $0.95, $2.01 and $0.82, respectively, using the Black-Scholes option-pricing model based on the following assumptions:
Year ended December 31,
2017
2018
2019
Risk-free interest rate
0.98% to 2.02%
1.80% to 2.78%
1.71% to 2.10%
Expected life
0.67 years to 4.83 years
0.42 years to 2.58 years
0.52 years to 1.52 years
Expected volatility
31.37% to 49.63%
20.53% to 35.40%
23.14% to 25.46%
Expected dividend yield
2.26% to 2.54%
2.11% to 2.65%
2.93% </t>
  </si>
  <si>
    <t>Earnings (Loss) per Share (Tables)</t>
  </si>
  <si>
    <t>Computation of Basic and Diluted Earnings (Loss) Per Share</t>
  </si>
  <si>
    <t xml:space="preserve">The calculations of basic earnings (loss) per share and diluted earnings (loss) per share are as follows:
Consolidated net income (loss)
Weighted average number of shares
Per share amount
Year ended December 31, 2017
Basic earnings per share
$
3,944
36,807,275
$
0.11
Effect of dilutive securities — Stock options
685,163
Diluted earnings per share
$
3,944
37,492,438
$
0.11
Consolidated net income (loss)
Weighted average number of shares
Per share amount
Year ended December 31, 2018
Basic loss per share
$
(13,254
)
37,826,398
$
(0.35
)
Effect of dilutive securities — Stock options
—
Diluted loss per share
$
(13,254
)
37,826,398
$
(0.35
)
Consolidated net income (loss)
Weighted average number of shares
Per share amount
Year ended December 31, 2019
Basic loss per share
$
(13,191
)
38,330,742
$
(0.34
)
Effect of dilutive securities — Stock options
—
Diluted loss per share
$
(13,191
)
38,330,742
$
(0.34
) </t>
  </si>
  <si>
    <t>Other Income (Expenses), Net (Tables)</t>
  </si>
  <si>
    <t>Components of Other Income (Expenses), Net</t>
  </si>
  <si>
    <t xml:space="preserve">Year ended December 31,
2017
2018
2019
Foreign exchange gain (loss), net
$
8,582
$
(1,297
)
$
(516
)
Gain on disposal of idle property, plant and equipment
—
—
130
Income from selling residual scraps from demolished buildings
529
—
—
Interest expense
—
—
(67
)
Loss from discontinued operations
(693
)
—
—
Others
77
583
200
$
8,495
$
(714
)
$
(253
) </t>
  </si>
  <si>
    <t>Summary of Financial Information for Discontinued Operations</t>
  </si>
  <si>
    <t>Summarized financial information for the discontinued operations of the Company is as follows:
2017
2018
2019
Net sales
—
—
—
Loss before income tax
(693
)
—
—
Income tax expense
—
—
—
Loss from discontinued operations, net of income tax
(693
)
—
—
Prepaid expenses and other receivables
79
—
—
Total assets
79
—
—
Accrued expenses and other payables
128
—
—
Total liabilities
128
—
—
Net liabilities of discontinued operations
(49
)
—
—</t>
  </si>
  <si>
    <t>Income Taxes (Tables)</t>
  </si>
  <si>
    <t>Components of Income Before Income Tax</t>
  </si>
  <si>
    <t xml:space="preserve">The components of income (loss) before income tax are as follows:
Year ended December 31,
2017
2018
2019
PRC, excluding Hong Kong
$
(6,759
)
$
(10,590
)
$
(10,404
)
Hong Kong and other jurisdictions
10,703
(2,664
)
(4,827
)
$
3,944
$
(13,254
)
$
(15,231
) </t>
  </si>
  <si>
    <t>Deferred Tax Assets</t>
  </si>
  <si>
    <t>The Company’s deferred tax assets as of December 31, 2018 and 2019 are attributable to the following:
December 31,
2018
2019
Net operating losses
$
9,165
$
10,490
Property, plant and equipment
142
(42
)
Total deferred tax assets
9,307
10,448
Less: valuation allowance
(9,307
)
(8,437
)
Net deferred tax assets
$
—
$
2,011</t>
  </si>
  <si>
    <t>Movement of Deferred Tax Assets Valuation Allowance</t>
  </si>
  <si>
    <t>Movement of valuation allowance:
December 31,
2017
2018
2019
At beginning of the year
$
5,315
$
7,058
$
9,307
Current year addition (deduction)
1,743
2,249
(870
)
At end of the year
$
7,058
$
9,307
$
8,437</t>
  </si>
  <si>
    <t>Reconciliation of Income Tax Expense to Amount Computed by Applying Current Statutory Tax Rate to Income (Loss) Before Income Taxes</t>
  </si>
  <si>
    <t>A reconciliation of the income tax expense to the amount computed by applying the current statutory tax rate to the income (loss) before income taxes in the consolidated statements of comprehensive income (loss) is as follows:
Year ended December 31,
2017
2018
2019
Income (loss) before income taxes
$
3,944
$
(13,254
)
$
(15,231
)
PRC tax rate
25
%
25
%
25
%
(Tax expense) tax benefit at PRC tax rate on income before income tax
$
(986
)
$
3,314
$
3,808
Effect of difference between Hong Kong and PRC tax rates applied to Hong Kong income
(208
)
(530
)
(192
)
Change in valuation allowance
(1,743
)
(2,249
)
870
Reversal of tax loss cannot be recoverable in future
(950
)
—
—
Tax benefit (tax expense) arising from items which are not assessable (deductible) for tax purposes:
Non-deductible and non-taxable items
3,118
94
(2,311
)
Loss from discontinued operations and others
769
(629
)
(135
)
Income tax benefit
$
—
$
—
$
2,040</t>
  </si>
  <si>
    <t>Commitments and Contingencies (Tables)</t>
  </si>
  <si>
    <t>Contractual Obligations, Including Capital Expenditures and Future Minimum Lease Payments Under Non-Cancelable Operating Lease Arrangements and Purchase Commitments</t>
  </si>
  <si>
    <t>The contractual obligations of the Company, including purchase commitments under non-cancelable arrangements as of December 31, 2019, are summarized below. The Company does not participate in, or secure financing for, any unconsolidated limited purpose entities.
Payments due by period
Total
Less than One Year
One to Three Years
Three to Five Years
More than Five Years
(in thousands of U.S. dollars)
Contractual Obligations
Capital commitments
$76,321
$20,904
$31,909
$21,749
$1,759</t>
  </si>
  <si>
    <t>Operating Leases (Tables)</t>
  </si>
  <si>
    <t>Summary of Lease Cost and Cash Flows Arising From Operating Leases, Weighted Average Remaining Lease Term and Weighted Average Discount Rate</t>
  </si>
  <si>
    <t>The following table shows the total lease cost and the cash flows arising from the two operating leases, and information about weighted-average remaining lease term and weighted-average discount rate.
At December 31,
2019
Lease cost
Operating lease cost
$
476
Sublease income
(24
)
Total lease cost
$
452
Other information
Cash paid for amounts included in the measurement of lease liabilities
Operating cash flows from operating leases
$
406
Right-of-use assets obtained in exchange for new operating lease liabilities
$
70
Weighted-average remaining lease term - operating lease
101 months
Weighted-average discount rate – operating lease
6.75%</t>
  </si>
  <si>
    <t>Summary of Maturities of Lease Liabilities</t>
  </si>
  <si>
    <t>Maturities of lease liabilities were as follows:
Year ended December 31,
2019
2020
$
791
2021
663
2022
497
2023
507
2024
537
Thereafter
$
2,557
$
5,552
Less: Imputed interest
(1,381
)
Total lease cost
$
4,171</t>
  </si>
  <si>
    <t>Summary of Lease Liabilities</t>
  </si>
  <si>
    <t>Lease liabilities were consisted as follows:
Year ended December 31,
2019
Current portion of lease liabilities
$
529
Noncurrent portion of lease liabilities
3,642
Total lease liabilities
$
4,171</t>
  </si>
  <si>
    <t>Segment Information (Tables)</t>
  </si>
  <si>
    <t>Summary of Operation Income (Loss), Net by Geographical Areas</t>
  </si>
  <si>
    <t>A summary of operation income (loss), net and long-lived assets by geographical areas is as follows:
Year ended December 31,
2017
2018
2019
Operation income from property within:
- PRC, excluding Hong Kong:
$
1,851
$
493
$
2,965
Net income (loss) within:
- PRC, excluding Hong Kong
$
(6,759
)
$
(10,590
)
$
(8,364
)
- Hong Kong
10,703
(2,664
)
(4,827
)
Total net income (loss)
$
3,944
$
(13,254
)
$
(13,191
)</t>
  </si>
  <si>
    <t>Summary of Long-Lived Assets by Geographical Areas</t>
  </si>
  <si>
    <t>As of December 31,
2018
2019
Long-lived assets by geographical area:
- Real estate properties under development in PRC, excluding Hong Kong
$
171,610
$
251,685
- Property, plant and equipment in PRC, excluding Hong Kong
27,186
25,624
- Hong Kong
256
326
- Right of use assets in PRC, excluding Hong Kong
—
3,597
- Hong Kong
—
481
Total long-lived assets
$
199,052
$
281,713</t>
  </si>
  <si>
    <t>Company Information - Additional Information (Detail)</t>
  </si>
  <si>
    <t>Dec. 31, 2019mi</t>
  </si>
  <si>
    <t>Distance of principal manufacturing and design operations Shenzhen</t>
  </si>
  <si>
    <t>Summary of Significant Accounting Policies - Additional Information (Detail)</t>
  </si>
  <si>
    <t>Feb. 01, 2019USD ($)</t>
  </si>
  <si>
    <t>Dec. 31, 2019USD ($)CompensationPlan</t>
  </si>
  <si>
    <t>Dec. 31, 2018USD ($)</t>
  </si>
  <si>
    <t>Dec. 31, 2017USD ($)</t>
  </si>
  <si>
    <t>Dec. 31, 2018CNY (¥)</t>
  </si>
  <si>
    <t>Significant Accounting Policies [Line Items]</t>
  </si>
  <si>
    <t>Short term investment expected to be realized in 2020</t>
  </si>
  <si>
    <t>Investments in time deposits held in commercial banks</t>
  </si>
  <si>
    <t>Investments in money market funds</t>
  </si>
  <si>
    <t>Lease of lands, maximum term</t>
  </si>
  <si>
    <t>50 years</t>
  </si>
  <si>
    <t>Impairment loss on long-lived asses</t>
  </si>
  <si>
    <t>Advertising and promotion expenses</t>
  </si>
  <si>
    <t>Number of stock-based employee compensation plans | CompensationPlan</t>
  </si>
  <si>
    <t>Reduction in depreciation expense</t>
  </si>
  <si>
    <t>Non-financial assets at fair value</t>
  </si>
  <si>
    <t>Non-financial liabilities at fair value</t>
  </si>
  <si>
    <t>Maximum insurance coverage for deposits and foreign currency deposits</t>
  </si>
  <si>
    <t>Amount covered by deposit insurance regulation</t>
  </si>
  <si>
    <t>Concentration of Credit Risk</t>
  </si>
  <si>
    <t>Buildings</t>
  </si>
  <si>
    <t>Estimated useful lives</t>
  </si>
  <si>
    <t>47 years</t>
  </si>
  <si>
    <t>20 years</t>
  </si>
  <si>
    <t>Wuxi</t>
  </si>
  <si>
    <t>Reclassification of assets held for sale to property, plant and equipment</t>
  </si>
  <si>
    <t>Depreciation Expenses Using Straight-Line Method (Detail)</t>
  </si>
  <si>
    <t>Feb. 01, 2019</t>
  </si>
  <si>
    <t>Land use right</t>
  </si>
  <si>
    <t>Property, Plant and Equipment [Line Items]</t>
  </si>
  <si>
    <t>Buildings | Minimum</t>
  </si>
  <si>
    <t>Buildings | Maximum</t>
  </si>
  <si>
    <t>Machinery and equipment</t>
  </si>
  <si>
    <t>4 years</t>
  </si>
  <si>
    <t>Leasehold improvements</t>
  </si>
  <si>
    <t>Estimated useful lives, description</t>
  </si>
  <si>
    <t>shorter of lease term or 4 years</t>
  </si>
  <si>
    <t>Furniture and fixtures</t>
  </si>
  <si>
    <t>Motor vehicle</t>
  </si>
  <si>
    <t>Real Estate Properties Under Development, Net (Detail) - USD ($) $ in Thousands</t>
  </si>
  <si>
    <t>Building at cost</t>
  </si>
  <si>
    <t>Less: accumulated depreciation</t>
  </si>
  <si>
    <t>Construction in progress</t>
  </si>
  <si>
    <t>Long lived assets</t>
  </si>
  <si>
    <t>Real Estate Properties under Development</t>
  </si>
  <si>
    <t>Property plant and equipment excluding construction in progress, Total</t>
  </si>
  <si>
    <t>Real Estate Properties under Development, Net - Additional Information (Detail) - USD ($) $ in Thousands</t>
  </si>
  <si>
    <t>Real estate properties under development pledged to banks to obtain loan facilities</t>
  </si>
  <si>
    <t>Capitalized debt issuance costs</t>
  </si>
  <si>
    <t>Scheduled minimum rental payments to be received</t>
  </si>
  <si>
    <t>Lease expiration date</t>
  </si>
  <si>
    <t>Dec. 31,
		2020</t>
  </si>
  <si>
    <t>Construction in Progress</t>
  </si>
  <si>
    <t>Interest for bank loans</t>
  </si>
  <si>
    <t>Schedule of Lease Building to Third Parties with the Carrying Amount (Detail) - Buildings - USD ($) $ in Thousands</t>
  </si>
  <si>
    <t>Property Subject to or Available for Operating Lease [Line Items]</t>
  </si>
  <si>
    <t>Buildings at cost</t>
  </si>
  <si>
    <t>Buildings, net</t>
  </si>
  <si>
    <t>Property, Plant and Equipment, Net (Detail) - USD ($) $ in Thousands</t>
  </si>
  <si>
    <t>Net book value</t>
  </si>
  <si>
    <t>Land</t>
  </si>
  <si>
    <t>Property, Plant and Equipment, Net - Additional Information (Detail) - USD ($) $ in Thousands</t>
  </si>
  <si>
    <t>1 Months Ended</t>
  </si>
  <si>
    <t>Oct. 31, 2018</t>
  </si>
  <si>
    <t>Depreciation expenses</t>
  </si>
  <si>
    <t>Asset pledged to banks to obtain loan facilities</t>
  </si>
  <si>
    <t>Buildings | Wuxi Zastron Precision-Flex Co., Ltd. (Wuxi Zastron-Flex)</t>
  </si>
  <si>
    <t>Lease expiration term</t>
  </si>
  <si>
    <t>12 years</t>
  </si>
  <si>
    <t>Operating lease rent free incentive period</t>
  </si>
  <si>
    <t>10 months</t>
  </si>
  <si>
    <t>Beginning date of lease term</t>
  </si>
  <si>
    <t>Feb. 28,
		2019</t>
  </si>
  <si>
    <t>Dec. 31,
		2030</t>
  </si>
  <si>
    <t>Schedule of Minimum Rental Payments To Be Received (Detail) $ in Thousands</t>
  </si>
  <si>
    <t>Dec. 31, 2019USD ($)</t>
  </si>
  <si>
    <t>2020</t>
  </si>
  <si>
    <t>2021</t>
  </si>
  <si>
    <t>2022</t>
  </si>
  <si>
    <t>2023</t>
  </si>
  <si>
    <t>2024 and thereafter</t>
  </si>
  <si>
    <t>Investments in Subsidiaries (Detail)</t>
  </si>
  <si>
    <t>Nam Tai Group Limited (“NTG”)</t>
  </si>
  <si>
    <t>Schedule of Equity Method Investments [Line Items]</t>
  </si>
  <si>
    <t>Place of Incorporation</t>
  </si>
  <si>
    <t>[1]</t>
  </si>
  <si>
    <t>Cayman Islands</t>
  </si>
  <si>
    <t>Principal activity</t>
  </si>
  <si>
    <t>Investment holding</t>
  </si>
  <si>
    <t>Percentage of Ownership</t>
  </si>
  <si>
    <t>100.00%</t>
  </si>
  <si>
    <t>Nam Tai Holdings Limited (“NTHL”)</t>
  </si>
  <si>
    <t>BVI</t>
  </si>
  <si>
    <t>Nam Tai Group Management Limited (“NTGM”)</t>
  </si>
  <si>
    <t>Hong Kong</t>
  </si>
  <si>
    <t>Inactive</t>
  </si>
  <si>
    <t>Nam Tai Telecom (Hong Kong) Company Limited (“NTT”)</t>
  </si>
  <si>
    <t>Nam Tai Trading Company Limited (“NTTC”)</t>
  </si>
  <si>
    <t>[2]</t>
  </si>
  <si>
    <t>In liquidation</t>
  </si>
  <si>
    <t>Inno Consultant Company Limited (“ICCL”)</t>
  </si>
  <si>
    <t>[3]</t>
  </si>
  <si>
    <t>Management consultant</t>
  </si>
  <si>
    <t>Nam Tai Investment (Shenzhen) Co., Ltd. (“NTISZ”)</t>
  </si>
  <si>
    <t>PRC</t>
  </si>
  <si>
    <t>Investment holding and development</t>
  </si>
  <si>
    <t>Zastron Electronic (Shenzhen) Co., Ltd. (Zastron Shenzhen)</t>
  </si>
  <si>
    <t>Technology Park development and
management</t>
  </si>
  <si>
    <t>Property lease</t>
  </si>
  <si>
    <t>Nam Tai (Shenzhen) Technology Park Operations Management Co., Ltd (“NTTP”)</t>
  </si>
  <si>
    <t>[4]</t>
  </si>
  <si>
    <t>Operations management</t>
  </si>
  <si>
    <t>Triumph Commitment Group Limited (“TCOG”)</t>
  </si>
  <si>
    <t>[5]</t>
  </si>
  <si>
    <t>Treasure Champion Group Limited (“TCHG”)</t>
  </si>
  <si>
    <t>[6]</t>
  </si>
  <si>
    <t>Shanghai Nam Tai Business Incubator Co., Ltd. (“SHCY”)</t>
  </si>
  <si>
    <t>[7]</t>
  </si>
  <si>
    <t>[7],[8]</t>
  </si>
  <si>
    <t>Business and consultant services</t>
  </si>
  <si>
    <t>Triumph Commitment (Hong Kong) Limited (“TCHK”)</t>
  </si>
  <si>
    <t>[9]</t>
  </si>
  <si>
    <t>Shenzhen Kaicheng Architecture and Decoration Co, Ltd. (“SZKC”)</t>
  </si>
  <si>
    <t>[10]</t>
  </si>
  <si>
    <t>[8],[10]</t>
  </si>
  <si>
    <t>Property decoration services</t>
  </si>
  <si>
    <t>Wider Trade (Hong Kong) Limited (“WTHK”)</t>
  </si>
  <si>
    <t>[11]</t>
  </si>
  <si>
    <t>Shenzhen Yuanmao Materials Co, Ltd. (“SZYM”)</t>
  </si>
  <si>
    <t>[12]</t>
  </si>
  <si>
    <t>[8],[12]</t>
  </si>
  <si>
    <t>Sales of construction materials</t>
  </si>
  <si>
    <t>Nam Tai (Shenzhen) Consulting Co., Ltd. (“NTZX”)</t>
  </si>
  <si>
    <t>[13]</t>
  </si>
  <si>
    <t>[8],[13]</t>
  </si>
  <si>
    <t>Business and management services</t>
  </si>
  <si>
    <t>The company was formerly named Nam Tai Electronic &amp;amp; Electrical Products Limited and changed its name to Nam Tai Group Limited in January 2020.</t>
  </si>
  <si>
    <t>NTTC is in liquidation and the Joint and Several Liquidators confirmed that all assets of NTTC have been taken over by the Joint and Several Receivers in January 2013.</t>
  </si>
  <si>
    <t>ICCL was incorporated by NTISZ in 2017.</t>
  </si>
  <si>
    <t>NTTP was incorporated by NTISZ in 2018.</t>
  </si>
  <si>
    <t>TCOG was incorporated by NTG in 2019</t>
  </si>
  <si>
    <t>TCHG was incorporated by NTG in 2019.</t>
  </si>
  <si>
    <t>SHCY was incorporated by NTISZ in 2019.</t>
  </si>
  <si>
    <t>[8]</t>
  </si>
  <si>
    <t>Business has not commenced yet as of December 31, 2019.</t>
  </si>
  <si>
    <t>TCHK was incorporated by TCOG in 2019</t>
  </si>
  <si>
    <t>SZKC was incorporated by TCHK in 2019.</t>
  </si>
  <si>
    <t>WTHK was incorporated by TCOG in 2019</t>
  </si>
  <si>
    <t>SZYM was incorporated by WTHK in 2019.</t>
  </si>
  <si>
    <t>NTZX was incorporated by TCHG in 2019.</t>
  </si>
  <si>
    <t>Retained Earnings and Reserves - Additional Information (Detail) - USD ($) $ in Thousands</t>
  </si>
  <si>
    <t>Reserves and registered capital of PRC subsidiaries</t>
  </si>
  <si>
    <t>Advance from Customers - Additional Information (Detail) - USD ($) $ in Thousands</t>
  </si>
  <si>
    <t>Advance From Customers [Line Items]</t>
  </si>
  <si>
    <t>Prepaid rent received from tenants</t>
  </si>
  <si>
    <t>Nam Tai Inno Park</t>
  </si>
  <si>
    <t>Nam Tai Inno Valley And Wuxi [Member]</t>
  </si>
  <si>
    <t>Schedule of Bank Loan (Detail) $ in Thousands</t>
  </si>
  <si>
    <t>Short-term bank loan</t>
  </si>
  <si>
    <t>Total short-term debt</t>
  </si>
  <si>
    <t>Long-term bank loans</t>
  </si>
  <si>
    <t>Total debt</t>
  </si>
  <si>
    <t>Less: current maturities</t>
  </si>
  <si>
    <t>Total long-term debt</t>
  </si>
  <si>
    <t>Schedule of Maturities of Long-Term Bank Loan (Detail) $ in Thousands</t>
  </si>
  <si>
    <t>2024</t>
  </si>
  <si>
    <t>Thereafter</t>
  </si>
  <si>
    <t>Schedule of Bank Loans (Detail) $ in Thousands</t>
  </si>
  <si>
    <t>Debt Instrument [Line Items]</t>
  </si>
  <si>
    <t>Bank loans</t>
  </si>
  <si>
    <t>Loan from Bank of Beijing</t>
  </si>
  <si>
    <t>Bank loans, Repayment frequency</t>
  </si>
  <si>
    <t>Quarterly</t>
  </si>
  <si>
    <t>Loan from Bank of China</t>
  </si>
  <si>
    <t>Semi-annually</t>
  </si>
  <si>
    <t>Loan from Shenzhen Rural Commercial Bank</t>
  </si>
  <si>
    <t>Loan from China Everbright Bank</t>
  </si>
  <si>
    <t>Loan from Industrial Bank</t>
  </si>
  <si>
    <t>Schedule of Long-term Loans (Parenthetical) (Detail)</t>
  </si>
  <si>
    <t>Debt instrument, interest rate</t>
  </si>
  <si>
    <t>6.46%</t>
  </si>
  <si>
    <t>Debt instrument, maturity date</t>
  </si>
  <si>
    <t>Aug. 15,
		2022</t>
  </si>
  <si>
    <t>6.272%</t>
  </si>
  <si>
    <t>Nov. 7,
		2028</t>
  </si>
  <si>
    <t>6.15%</t>
  </si>
  <si>
    <t>Dec. 20,
		2024</t>
  </si>
  <si>
    <t>5.22%</t>
  </si>
  <si>
    <t>Oct. 20,
		2020</t>
  </si>
  <si>
    <t>6.175%</t>
  </si>
  <si>
    <t>Oct. 20,
		2022</t>
  </si>
  <si>
    <t>Bank Loans and Banking Facilities - Additional Information (Detail) - USD ($)</t>
  </si>
  <si>
    <t>Aug. 31, 2018</t>
  </si>
  <si>
    <t>Oct. 31, 2019</t>
  </si>
  <si>
    <t>Sep. 30, 2019</t>
  </si>
  <si>
    <t>Bank loans obtained</t>
  </si>
  <si>
    <t>Repayments of principal</t>
  </si>
  <si>
    <t>Line of credit financing cost</t>
  </si>
  <si>
    <t>Nam Tai Investment (Shenzhen) Co., Ltd. | Bank of Beijing</t>
  </si>
  <si>
    <t>Line of credit, current</t>
  </si>
  <si>
    <t>Line of credit, maximum borrowing capacity</t>
  </si>
  <si>
    <t>Nam Tai Investment (Shenzhen) Co., Ltd. | Shenzhen Rural Commercial Bank | Nam Tai Technology Center</t>
  </si>
  <si>
    <t>Debt Instrument, Face Amount</t>
  </si>
  <si>
    <t>Nam Tai Investment (Shenzhen) Co., Ltd. | China Everbright Bank | Nam Tai Technology Center</t>
  </si>
  <si>
    <t>Zastron Electronic (Shenzhen) Co., Ltd. (Zastron Shenzhen) | Bank of China | Nam Tai Inno Park</t>
  </si>
  <si>
    <t>Nam Tai (Shenzhen) Technology Park Operations Management Co., Ltd (“NTTP”) | Industrial Bank | Nam Tai Inno Valley</t>
  </si>
  <si>
    <t>Equity - Additional Information (Detail) $ / shares in Units, $ in Thousands</t>
  </si>
  <si>
    <t>Jun. 30, 2019TrancheDirectorshares</t>
  </si>
  <si>
    <t>Aug. 31, 2018Trancheshares</t>
  </si>
  <si>
    <t>Jun. 30, 2018TrancheDirectorshares</t>
  </si>
  <si>
    <t>Jan. 31, 2018Trancheshares</t>
  </si>
  <si>
    <t>May 31, 2017Trancheshares</t>
  </si>
  <si>
    <t>Apr. 30, 2017OptionPlanshares</t>
  </si>
  <si>
    <t>Mar. 31, 2017Trancheshares</t>
  </si>
  <si>
    <t>Apr. 30, 2016OptionPlanshares</t>
  </si>
  <si>
    <t>Dec. 31, 2019USD ($)Item$ / sharesshares</t>
  </si>
  <si>
    <t>Dec. 31, 2018USD ($)$ / sharesshares</t>
  </si>
  <si>
    <t>Dec. 31, 2017USD ($)$ / sharesshares</t>
  </si>
  <si>
    <t>Share-based Compensation Arrangement by Share-based Payment Award [Line Items]</t>
  </si>
  <si>
    <t>Number of classes of common shares authorized, issued and outstanding | Item</t>
  </si>
  <si>
    <t>Number of stock options granted</t>
  </si>
  <si>
    <t>Allocated Share-based Compensation Expense | $</t>
  </si>
  <si>
    <t>Unrecognized compensation expense related to non-vested stock options granted | $</t>
  </si>
  <si>
    <t>Options exercisable at period end</t>
  </si>
  <si>
    <t>Fair value of stock options vested | $</t>
  </si>
  <si>
    <t>Options Outstanding - Weighted Average Remaining Contractual Lives</t>
  </si>
  <si>
    <t>12 months</t>
  </si>
  <si>
    <t>17 months</t>
  </si>
  <si>
    <t>33 months</t>
  </si>
  <si>
    <t>Weighted average fair values of option granted | $ / shares</t>
  </si>
  <si>
    <t>August Twenty Two Twenty Sixteen</t>
  </si>
  <si>
    <t>Number of share repurchased of common shares</t>
  </si>
  <si>
    <t>Employee Stock Option | Director</t>
  </si>
  <si>
    <t>2016 Stock Option Plan</t>
  </si>
  <si>
    <t>Approved number of stock option plans | OptionPlan</t>
  </si>
  <si>
    <t>Shares authorized under stock option plan</t>
  </si>
  <si>
    <t>Stock option authorized for each non-employee director</t>
  </si>
  <si>
    <t>Stock option granted period in years, maximum</t>
  </si>
  <si>
    <t>10 years</t>
  </si>
  <si>
    <t>2016 Stock Option Plan | Director</t>
  </si>
  <si>
    <t>Number of vesting portions | Tranche</t>
  </si>
  <si>
    <t>2016 Stock Option Plan | Share-based Compensation Award, Tranche One | Director</t>
  </si>
  <si>
    <t>Stock Option Vesting Term</t>
  </si>
  <si>
    <t>2017-05</t>
  </si>
  <si>
    <t>2016 Stock Option Plan | Share-based Compensation Award, Tranche Two | Director</t>
  </si>
  <si>
    <t>2018-01</t>
  </si>
  <si>
    <t>2016 Stock Option Plan | Share-based Compensation Award, Tranche Three | Director</t>
  </si>
  <si>
    <t>2019-01</t>
  </si>
  <si>
    <t>2016 Stock Option Plan | Share Based Compensation Award Tranche Four | Director</t>
  </si>
  <si>
    <t>2020-01</t>
  </si>
  <si>
    <t>2016 Stock Option Plan | Employee Stock Option</t>
  </si>
  <si>
    <t>2016 Stock Option Plan | Employee Stock Option | Share-based Compensation Award, Tranche One</t>
  </si>
  <si>
    <t>2017-03</t>
  </si>
  <si>
    <t>2016 Stock Option Plan | Employee Stock Option | Share-based Compensation Award, Tranche Two</t>
  </si>
  <si>
    <t>2016 Stock Option Plan | Employee Stock Option | Share-based Compensation Award, Tranche Three</t>
  </si>
  <si>
    <t>2016 Stock Option Plan | Employee Stock Option | Share Based Compensation Award Tranche Four</t>
  </si>
  <si>
    <t>2016 Stock Option Plan | Employee Stock Option | Share Based Compensation Award Tranche Five</t>
  </si>
  <si>
    <t>2021-01</t>
  </si>
  <si>
    <t>2017 Stock Option Plan | Director</t>
  </si>
  <si>
    <t>Number of new directors | Director</t>
  </si>
  <si>
    <t>2017 Stock Option Plan | Share-based Compensation Award, Tranche One | Director</t>
  </si>
  <si>
    <t>2019-06</t>
  </si>
  <si>
    <t>2018-08</t>
  </si>
  <si>
    <t>2018-06</t>
  </si>
  <si>
    <t>2017 Stock Option Plan | Share-based Compensation Award, Tranche Two | Director</t>
  </si>
  <si>
    <t>2017 Stock Option Plan | Share-based Compensation Award, Tranche Three | Director</t>
  </si>
  <si>
    <t>2017 Stock Option Plan | Employee Stock Option | Directors and Employees</t>
  </si>
  <si>
    <t>2017 Stock Option Plan | Employee Stock Option | Share-based Compensation Award, Tranche One | Directors and Employees</t>
  </si>
  <si>
    <t>2017 Stock Option Plan | Employee Stock Option | Share-based Compensation Award, Tranche Two | Directors and Employees</t>
  </si>
  <si>
    <t>Summary of Stock Option Activity (Detail) - $ / shares</t>
  </si>
  <si>
    <t>Number of options</t>
  </si>
  <si>
    <t>Outstanding and exercisable beginning balance</t>
  </si>
  <si>
    <t>Granted</t>
  </si>
  <si>
    <t>Exercised</t>
  </si>
  <si>
    <t>Expired</t>
  </si>
  <si>
    <t>Outstanding and exercisable ending balance</t>
  </si>
  <si>
    <t>Weighted average exercise price</t>
  </si>
  <si>
    <t>Weighted average fair value per option</t>
  </si>
  <si>
    <t>Option Granted by Company (Detail) - $ / shares</t>
  </si>
  <si>
    <t>Number of options granted</t>
  </si>
  <si>
    <t>Exercise price</t>
  </si>
  <si>
    <t>First 2015 Grant</t>
  </si>
  <si>
    <t>Vesting period</t>
  </si>
  <si>
    <t>100% vest at date of grant</t>
  </si>
  <si>
    <t>Exercisable period, start date</t>
  </si>
  <si>
    <t>Oct. 30,
		2015</t>
  </si>
  <si>
    <t>Exercisable period, end date</t>
  </si>
  <si>
    <t>Oct. 29,
		2020</t>
  </si>
  <si>
    <t>Weighted remaining contractual life in months</t>
  </si>
  <si>
    <t>First 2016 Grant</t>
  </si>
  <si>
    <t>vest in January 2020</t>
  </si>
  <si>
    <t>Jan. 1,
		2020</t>
  </si>
  <si>
    <t>Second 2016 Grant</t>
  </si>
  <si>
    <t>First 2017 Grant</t>
  </si>
  <si>
    <t>Second 2017 Grant</t>
  </si>
  <si>
    <t>vest in January 2021</t>
  </si>
  <si>
    <t>Jan. 1,
		2021</t>
  </si>
  <si>
    <t>Dec. 31,
		2021</t>
  </si>
  <si>
    <t>24 months</t>
  </si>
  <si>
    <t>Third 2017 Grant</t>
  </si>
  <si>
    <t>Fourth 2017 Grant</t>
  </si>
  <si>
    <t>First 2018 Grant</t>
  </si>
  <si>
    <t>Second 2018 Grant</t>
  </si>
  <si>
    <t>First 2019 Grant</t>
  </si>
  <si>
    <t>Weighted Average Fair Value Options Granted, Assumptions (Detail)</t>
  </si>
  <si>
    <t>Expected dividend yield</t>
  </si>
  <si>
    <t>2.93%</t>
  </si>
  <si>
    <t>Minimum</t>
  </si>
  <si>
    <t>Risk-free interest rate</t>
  </si>
  <si>
    <t>1.71%</t>
  </si>
  <si>
    <t>1.80%</t>
  </si>
  <si>
    <t>0.98%</t>
  </si>
  <si>
    <t>Expected life</t>
  </si>
  <si>
    <t>6 months 7 days</t>
  </si>
  <si>
    <t>5 months 1 day</t>
  </si>
  <si>
    <t>8 months 1 day</t>
  </si>
  <si>
    <t>Expected volatility</t>
  </si>
  <si>
    <t>23.14%</t>
  </si>
  <si>
    <t>20.53%</t>
  </si>
  <si>
    <t>31.37%</t>
  </si>
  <si>
    <t>2.11%</t>
  </si>
  <si>
    <t>2.26%</t>
  </si>
  <si>
    <t>Maximum</t>
  </si>
  <si>
    <t>2.10%</t>
  </si>
  <si>
    <t>2.78%</t>
  </si>
  <si>
    <t>2.02%</t>
  </si>
  <si>
    <t>1 year 6 months 7 days</t>
  </si>
  <si>
    <t>2 years 6 months 29 days</t>
  </si>
  <si>
    <t>4 years 9 months 29 days</t>
  </si>
  <si>
    <t>25.46%</t>
  </si>
  <si>
    <t>35.40%</t>
  </si>
  <si>
    <t>49.63%</t>
  </si>
  <si>
    <t>2.65%</t>
  </si>
  <si>
    <t>2.54%</t>
  </si>
  <si>
    <t>Computation of Basic and Diluted Earnings (Loss) Per Share (Detail) - USD ($) $ / shares in Units, $ in Thousands</t>
  </si>
  <si>
    <t>Consolidated net income (loss) attributable to Nam Tai Property Inc. shareholders</t>
  </si>
  <si>
    <t>Weighted average number of shares, basic</t>
  </si>
  <si>
    <t>Effect of dilutive securities — Stock options</t>
  </si>
  <si>
    <t>Weighted average number of shares, diluted</t>
  </si>
  <si>
    <t>Basic earnings per share</t>
  </si>
  <si>
    <t>Diluted earnings per share</t>
  </si>
  <si>
    <t>Staff Retirement Plans - Additional Information (Detail) - USD ($)</t>
  </si>
  <si>
    <t>Defined Contribution Plan Disclosure [Line Items]</t>
  </si>
  <si>
    <t>Age of employees to be eligible to Mandatory Provident Fund, Minimum</t>
  </si>
  <si>
    <t>18 years</t>
  </si>
  <si>
    <t>Age of employees to be eligible to Mandatory Provident Fund, Maximum</t>
  </si>
  <si>
    <t>64 years</t>
  </si>
  <si>
    <t>Minimum service duration to be eligible to Mandatory Provident Fund</t>
  </si>
  <si>
    <t>60 days</t>
  </si>
  <si>
    <t>Contribution made to Mandatory Provident Fund, based on staff's relevant income</t>
  </si>
  <si>
    <t>5.00%</t>
  </si>
  <si>
    <t>Maximum contribution per employee to Mandatory Provident Fund</t>
  </si>
  <si>
    <t>Retirement age of employees</t>
  </si>
  <si>
    <t>65 years</t>
  </si>
  <si>
    <t>Percentage of employer contributions for which staff are entitled</t>
  </si>
  <si>
    <t>Cost of employer contribution</t>
  </si>
  <si>
    <t>Local governments of Wuxi</t>
  </si>
  <si>
    <t>Percentage of salary required for contribution</t>
  </si>
  <si>
    <t>16.00%</t>
  </si>
  <si>
    <t>Minimum | Local Governments of Shenzhen</t>
  </si>
  <si>
    <t>13.00%</t>
  </si>
  <si>
    <t>Maximum | Local Governments of Shenzhen</t>
  </si>
  <si>
    <t>14.00%</t>
  </si>
  <si>
    <t>Components of Other Income (Expenses), Net (Detail) - USD ($) $ in Thousands</t>
  </si>
  <si>
    <t>Foreign exchange gain (loss), net</t>
  </si>
  <si>
    <t>Gain on disposal of idle property, plant and equipment</t>
  </si>
  <si>
    <t>Income from selling residual scraps from demolished buildings</t>
  </si>
  <si>
    <t>Interest expense</t>
  </si>
  <si>
    <t>Loss from discontinued operations</t>
  </si>
  <si>
    <t>Others</t>
  </si>
  <si>
    <t>Summary of Financial Information for Discontinued Operations (Detail) $ in Thousands</t>
  </si>
  <si>
    <t>Discontinued Operations And Disposal Groups [Abstract]</t>
  </si>
  <si>
    <t>Loss before income tax</t>
  </si>
  <si>
    <t>Loss from discontinued operations, net of income tax</t>
  </si>
  <si>
    <t>Net liabilities of discontinued operations</t>
  </si>
  <si>
    <t>Components of Income (Loss) Before Income Tax (Detail) - USD ($) $ in Thousands</t>
  </si>
  <si>
    <t>PRC, excluding Hong Kong</t>
  </si>
  <si>
    <t>Hong Kong and other jurisdictions</t>
  </si>
  <si>
    <t>Income Taxes - Additional Information (Detail)</t>
  </si>
  <si>
    <t>Dec. 31, 2019USD ($)Entity</t>
  </si>
  <si>
    <t>Dec. 31, 2011USD ($)</t>
  </si>
  <si>
    <t>Dec. 31, 2009USD ($)</t>
  </si>
  <si>
    <t>Dec. 31, 2008</t>
  </si>
  <si>
    <t>Apr. 27, 2018USD ($)</t>
  </si>
  <si>
    <t>Income Tax Contingency [Line Items]</t>
  </si>
  <si>
    <t>Enacted tax rate</t>
  </si>
  <si>
    <t>25.00%</t>
  </si>
  <si>
    <t>Dividend withholding tax rate</t>
  </si>
  <si>
    <t>Deferred tax liability on withholding tax on undistributed profits of PRC subsidiaries</t>
  </si>
  <si>
    <t>Provision for uncertain tax positions</t>
  </si>
  <si>
    <t>Interest and penalties related to uncertain tax positions</t>
  </si>
  <si>
    <t>Material unrecognized tax benefit</t>
  </si>
  <si>
    <t>Net operating losses carryforward indefinitely</t>
  </si>
  <si>
    <t>Income tax expense</t>
  </si>
  <si>
    <t>December 31, 2020</t>
  </si>
  <si>
    <t>Net operating losses carryforward, subjected to expiration</t>
  </si>
  <si>
    <t>December 31, 2021</t>
  </si>
  <si>
    <t>December 31, 2022</t>
  </si>
  <si>
    <t>December 31, 2023</t>
  </si>
  <si>
    <t>December 31, 2024</t>
  </si>
  <si>
    <t>Nam Tai Trading Company Limited</t>
  </si>
  <si>
    <t>Total tax claims plus interest</t>
  </si>
  <si>
    <t>Nam Tai Telecom (Hong Kong) Company Limited | Taxable year 2002/2003</t>
  </si>
  <si>
    <t>Nam Tai Group Management Limited (“NTGM”) | Taxable years 1996/1997, 1997/1998 and 1999/2000</t>
  </si>
  <si>
    <t>Additional tax by way of penalty</t>
  </si>
  <si>
    <t>16.50%</t>
  </si>
  <si>
    <t>Number of entities | Entity</t>
  </si>
  <si>
    <t>Hong Kong | Nam Tai Group Management Limited (“NTGM”) | Taxable years 2001/2002</t>
  </si>
  <si>
    <t>Income tax assessment</t>
  </si>
  <si>
    <t>Internal Revenue Service (IRS)</t>
  </si>
  <si>
    <t>Deferred Tax Assets (Detail) - USD ($) $ in Thousands</t>
  </si>
  <si>
    <t>Dec. 31, 2016</t>
  </si>
  <si>
    <t>Net operating losses</t>
  </si>
  <si>
    <t>Property, plant and equipment</t>
  </si>
  <si>
    <t>Total deferred tax assets</t>
  </si>
  <si>
    <t>Less: valuation allowance</t>
  </si>
  <si>
    <t>Net deferred tax assets</t>
  </si>
  <si>
    <t>Movement of Deferred Tax Assets Valuation Allowance (Detail) - USD ($) $ in Thousands</t>
  </si>
  <si>
    <t>At beginning of the year</t>
  </si>
  <si>
    <t>Current year addition (deduction)</t>
  </si>
  <si>
    <t>At end of the year</t>
  </si>
  <si>
    <t>Reconciliation of Income Tax Expense to Amount Computed by Applying Current Statutory Tax Rate to Income (Loss) Before Income Taxes (Detail) - USD ($) $ in Thousands</t>
  </si>
  <si>
    <t>Income (loss) before income taxes</t>
  </si>
  <si>
    <t>PRC tax rate</t>
  </si>
  <si>
    <t>(Tax expense) tax benefit at PRC tax rate on income before income tax</t>
  </si>
  <si>
    <t>Effect of difference between Hong Kong and PRC tax rates applied to Hong Kong income</t>
  </si>
  <si>
    <t>Change in valuation allowance</t>
  </si>
  <si>
    <t>Reversal of tax loss cannot be recoverable in future</t>
  </si>
  <si>
    <t>Non-deductible and non-taxable items</t>
  </si>
  <si>
    <t>Loss from discontinued operations and others</t>
  </si>
  <si>
    <t>Income tax benefit</t>
  </si>
  <si>
    <t>Contractual Obligations, Including Capital Expenditures and Future Minimum Lease Payments Under Non-Cancelable Operating Lease Arrangements and Purchase Commitments (Detail) - Capital Commitments $ in Thousands</t>
  </si>
  <si>
    <t>Long-term Purchase Commitment [Line Items]</t>
  </si>
  <si>
    <t>Capital Commitments</t>
  </si>
  <si>
    <t>Contractual Obligations, Less than One Year</t>
  </si>
  <si>
    <t>Contractual Obligations, One to Three Years</t>
  </si>
  <si>
    <t>Contractual Obligations, Three to Five Years</t>
  </si>
  <si>
    <t>Contractual Obligations, More than Five Years</t>
  </si>
  <si>
    <t>Operating Leases - Additional Information (Detail) $ in Thousands</t>
  </si>
  <si>
    <t>Mar. 21, 2016</t>
  </si>
  <si>
    <t>Mar. 25, 2014</t>
  </si>
  <si>
    <t>Dec. 31, 2019USD ($)Lease</t>
  </si>
  <si>
    <t>Sep. 30, 2019ft²</t>
  </si>
  <si>
    <t>Operating Leased Assets [Line Items]</t>
  </si>
  <si>
    <t>Ending date of lease term</t>
  </si>
  <si>
    <t>Operating lease liability</t>
  </si>
  <si>
    <t>Number of operating leases | Lease</t>
  </si>
  <si>
    <t>9 years 7 months 6 days</t>
  </si>
  <si>
    <t>Area of contract floor | ft²</t>
  </si>
  <si>
    <t>Hong Kong Office</t>
  </si>
  <si>
    <t>3 years</t>
  </si>
  <si>
    <t>Nam Tai Investment (Shenzhen) Co., Ltd. (“NTISZ”) | Buildings</t>
  </si>
  <si>
    <t>Oct. 31,
		2017</t>
  </si>
  <si>
    <t>Nam Tai Investment (Shenzhen) Co., Ltd. (“NTISZ”) | Namtai Shenzhen</t>
  </si>
  <si>
    <t>Lease agreement date</t>
  </si>
  <si>
    <t>Mar. 25,
		2014</t>
  </si>
  <si>
    <t>Nam Tai Investment (Shenzhen) Co., Ltd. (“NTISZ”) | Namtai Shenzhen | Buildings | Lease Original Term</t>
  </si>
  <si>
    <t>May 1,
		2014</t>
  </si>
  <si>
    <t>Apr. 30,
		2017</t>
  </si>
  <si>
    <t>Nam Tai Investment (Shenzhen) Co., Ltd. (“NTISZ”) | Namtai Shenzhen | Buildings | Lease Extended Term</t>
  </si>
  <si>
    <t>6 months</t>
  </si>
  <si>
    <t>Wuxi Zastron Precision-Flex Co., Ltd. (Wuxi Zastron-Flex) | Buildings</t>
  </si>
  <si>
    <t>Wuxi Zastron Precision-Flex Co., Ltd. (Wuxi Zastron-Flex) | Factories</t>
  </si>
  <si>
    <t>Summary of Lease Cost and Cash Flows Arising From Operating Leases, Weighted Average Remaining Lease Term and Weighted Average Discount Rate (Detail) $ in Thousands</t>
  </si>
  <si>
    <t>Lease cost</t>
  </si>
  <si>
    <t>Operating lease cost</t>
  </si>
  <si>
    <t>Sublease income</t>
  </si>
  <si>
    <t>Total lease cost</t>
  </si>
  <si>
    <t>Other information</t>
  </si>
  <si>
    <t>Operating cash flows from operating leases</t>
  </si>
  <si>
    <t>Right-of-use assets obtained in exchange for new operating lease liabilities</t>
  </si>
  <si>
    <t>Weighted-average remaining lease term - operating lease</t>
  </si>
  <si>
    <t>101 months</t>
  </si>
  <si>
    <t>Weighted-average discount rate – operating lease</t>
  </si>
  <si>
    <t>6.75%</t>
  </si>
  <si>
    <t>Summary of Maturities of Lease Liabilities (Detail) $ in Thousands</t>
  </si>
  <si>
    <t>Lease payments due</t>
  </si>
  <si>
    <t>Less: Imputed interest</t>
  </si>
  <si>
    <t>Summary of Lease Liabilities (Detail) $ in Thousands</t>
  </si>
  <si>
    <t>Total lease liabilities</t>
  </si>
  <si>
    <t>Segment Information - Additional Information (Detail) - Segment</t>
  </si>
  <si>
    <t>Number of reportable segments</t>
  </si>
  <si>
    <t>Summary of Operation Income (Loss), Net by Geographical Areas (Detail) - USD ($) $ in Thousands</t>
  </si>
  <si>
    <t>Segment Reporting, Revenue Reconciling Item [Line Items]</t>
  </si>
  <si>
    <t>Operation income</t>
  </si>
  <si>
    <t>Total net income (loss)</t>
  </si>
  <si>
    <t>PRC (excluding Hong Kong)</t>
  </si>
  <si>
    <t>Summary of Long-Lived Assets by Geographical Areas (Detail) - USD ($) $ in Thousands</t>
  </si>
  <si>
    <t>Segment Reporting Information [Line Items]</t>
  </si>
  <si>
    <t>Real estate properties under development</t>
  </si>
  <si>
    <t>Employee Severance Benefits - Additional Information (Detail) - USD ($) $ in Thousands</t>
  </si>
  <si>
    <t>General and Administrative Expense</t>
  </si>
  <si>
    <t>Restructuring Cost and Reserve [Line Items]</t>
  </si>
  <si>
    <t>Employee severance benefits</t>
  </si>
  <si>
    <t>Selling and Marketing Expense</t>
  </si>
  <si>
    <t>Related Party Transactions - Additional Information (Detail) - USD ($)</t>
  </si>
  <si>
    <t>Related Party Transaction [Line Items]</t>
  </si>
  <si>
    <t>Related party transaction amount</t>
  </si>
  <si>
    <t>Kaisa Property Management (Shenzhen) Co., Ltd</t>
  </si>
  <si>
    <t>Property management fees</t>
  </si>
  <si>
    <t>Subsequent Events - Additional Information (Detail) $ / shares in Units, ¥ in Thousands</t>
  </si>
  <si>
    <t>Mar. 19, 2020USD ($)m²</t>
  </si>
  <si>
    <t>Mar. 19, 2020CNY (¥)m²</t>
  </si>
  <si>
    <t>Jan. 31, 2020USD ($)$ / sharesshares</t>
  </si>
  <si>
    <t>Dec. 31, 2019USD ($)$ / shares</t>
  </si>
  <si>
    <t>Dec. 31, 2017$ / shares</t>
  </si>
  <si>
    <t>Feb. 27, 2020USD ($)</t>
  </si>
  <si>
    <t>Feb. 13, 2020USD ($)</t>
  </si>
  <si>
    <t>Jan. 19, 2020USD ($)</t>
  </si>
  <si>
    <t>Oct. 31, 2019USD ($)</t>
  </si>
  <si>
    <t>Sep. 30, 2019USD ($)</t>
  </si>
  <si>
    <t>Subsequent Event [Line Items]</t>
  </si>
  <si>
    <t>Exercise price of stock options granted | $ / shares</t>
  </si>
  <si>
    <t>Subsequent Event</t>
  </si>
  <si>
    <t>Aggregate stock options granted | shares</t>
  </si>
  <si>
    <t>Percentage of stock options granted</t>
  </si>
  <si>
    <t>10000.00%</t>
  </si>
  <si>
    <t>Subsequent Event | Guangdong Province</t>
  </si>
  <si>
    <t>Area of land | m²</t>
  </si>
  <si>
    <t>Total consideration of land parcel</t>
  </si>
  <si>
    <t>Land use right assignment contract</t>
  </si>
  <si>
    <t>Mar. 31,
		2020</t>
  </si>
  <si>
    <t>Subsequent Event | Ying Chi Kwok</t>
  </si>
  <si>
    <t>Subsequent Event | Yu Zhang</t>
  </si>
  <si>
    <t>Subsequent Event | Share-based Compensation Award, Tranche One</t>
  </si>
  <si>
    <t>Vesting date of options</t>
  </si>
  <si>
    <t>Jan. 22,
		2020</t>
  </si>
  <si>
    <t>Expiration date of options</t>
  </si>
  <si>
    <t>Subsequent Event | Share-based Compensation Award, Tranche Two</t>
  </si>
  <si>
    <t>Jan. 22,
		2021</t>
  </si>
  <si>
    <t>Subsequent Event | Share-based Compensation Award, Tranche Three</t>
  </si>
  <si>
    <t>Jan. 22,
		2022</t>
  </si>
  <si>
    <t>Dec. 31,
		2022</t>
  </si>
  <si>
    <t>Subsequent Event | Share Based Compensation Award Tranche Four</t>
  </si>
  <si>
    <t>Jan. 22,
		2023</t>
  </si>
  <si>
    <t>Dec. 31,
		2023</t>
  </si>
  <si>
    <t>Subsequent Event | Share Based Compensation Award Tranche Five</t>
  </si>
  <si>
    <t>Jan. 22,
		2024</t>
  </si>
  <si>
    <t>Dec. 31,
		2024</t>
  </si>
  <si>
    <t>Bank of China | Zastron Electronic (Shenzhen) Co., Ltd. (Zastron Shenzhen) | Nam Tai Inno Park</t>
  </si>
  <si>
    <t>Bank of China | Zastron Electronic (Shenzhen) Co., Ltd. (Zastron Shenzhen) | Nam Tai Inno Park | Subsequent Event</t>
  </si>
  <si>
    <t>Shenzhen Rural Commercial Bank | Nam Tai Investment (Shenzhen) Co., Ltd. | Nam Tai Technology Center</t>
  </si>
  <si>
    <t>Shenzhen Rural Commercial Bank | Nam Tai Investment (Shenzhen) Co., Ltd. | Nam Tai Technology Center | Subsequent Event</t>
  </si>
  <si>
    <t>Xiamen International Bank | Zastron Electronic (Shenzhen) Co., Ltd. (Zastron Shenzhen) | Subsequent Event</t>
  </si>
  <si>
    <t>7.40%</t>
  </si>
  <si>
    <t>Statements of Comprehensive Income (Loss) (Detail) - USD ($) $ in Thousands</t>
  </si>
  <si>
    <t>Condensed Income Statements, Captions [Line Items]</t>
  </si>
  <si>
    <t>Income tax expenses</t>
  </si>
  <si>
    <t>Parent Company</t>
  </si>
  <si>
    <t>Income (loss) before share of net profits of subsidiaries, net of income tax</t>
  </si>
  <si>
    <t>Share of net losses subsidiaries, net of income tax</t>
  </si>
  <si>
    <t>* Amount of share-based compensation expense included in general and
   administrative expenses $1,424  $3,320 $539</t>
  </si>
  <si>
    <t>Statements of Comprehensive Income (Loss) (Parenthetical) (Detail) - USD ($) $ in Thousands</t>
  </si>
  <si>
    <t>Balance Sheets (Detail) - USD ($) $ in Thousands</t>
  </si>
  <si>
    <t>Investments in subsidiaries</t>
  </si>
  <si>
    <t>Amounts due to subsidiaries</t>
  </si>
  <si>
    <t>Balance Sheets (Parenthetical) (Detail) - $ / shares</t>
  </si>
  <si>
    <t>Condensed Balance Sheet Statements, Captions [Line Items]</t>
  </si>
  <si>
    <t>Statements of Changes In Shareholders' Equity (Detail) - USD ($) $ in Thousands</t>
  </si>
  <si>
    <t>Condensed Financial Statements, Captions [Line Items]</t>
  </si>
  <si>
    <t>Balance</t>
  </si>
  <si>
    <t>Balance (in shares)</t>
  </si>
  <si>
    <t>Cash dividends declared ($0.28 per share in 2017)</t>
  </si>
  <si>
    <t>Parent Company | Common Stock</t>
  </si>
  <si>
    <t>Parent Company | Additional Paid-in Capital</t>
  </si>
  <si>
    <t>Parent Company | Retained Earnings (Accumulated Deficit)</t>
  </si>
  <si>
    <t>Parent Company | Accumulated Other Comprehensive Loss</t>
  </si>
  <si>
    <t>Statements of Changes In Shareholders' Equity (Parenthetical) (Detail) - $ / shares</t>
  </si>
  <si>
    <t>Statements of Cash flows (Detail) - USD ($) $ in Thousands</t>
  </si>
  <si>
    <t>Depreciation</t>
  </si>
  <si>
    <t>Proceeds from options exercise</t>
  </si>
  <si>
    <t>Share of net profits of subsidiaries, net of taxes</t>
  </si>
  <si>
    <t>Loss on waiving amount due from a subsidiary</t>
  </si>
  <si>
    <t>Proceeds of property, plant and equipment</t>
  </si>
  <si>
    <t>Decrease in short term investment</t>
  </si>
  <si>
    <t>Decrease (increase) in amounts due from subsidiaries</t>
  </si>
  <si>
    <t>Repayment a long term loan to a subsidiary</t>
  </si>
  <si>
    <t>Note to Schedule One - Additional Information (Detail) - USD ($)</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4"/>
    <col customWidth="1" max="2" min="2" width="5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5" t="n">
        <v>38631991</v>
      </c>
    </row>
    <row r="20" spans="1:2">
      <c r="A20" s="4" t="s">
        <v>32</v>
      </c>
      <c r="B20" s="4" t="s">
        <v>26</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7</v>
      </c>
    </row>
    <row r="30" spans="1:2">
      <c r="A30" s="4" t="s">
        <v>50</v>
      </c>
      <c r="B30" s="4" t="s">
        <v>7</v>
      </c>
    </row>
    <row r="31" spans="1:2">
      <c r="A31" s="4" t="s">
        <v>51</v>
      </c>
      <c r="B31" s="4" t="s">
        <v>7</v>
      </c>
    </row>
    <row r="32" spans="1:2">
      <c r="A32" s="4" t="s">
        <v>52</v>
      </c>
      <c r="B32" s="4" t="s">
        <v>53</v>
      </c>
    </row>
    <row r="33" spans="1:2">
      <c r="A33" s="4" t="s">
        <v>54</v>
      </c>
      <c r="B33" s="4" t="s">
        <v>55</v>
      </c>
    </row>
    <row r="34" spans="1:2">
      <c r="A34" s="4" t="s">
        <v>56</v>
      </c>
      <c r="B34" s="4" t="s">
        <v>57</v>
      </c>
    </row>
    <row r="35" spans="1:2">
      <c r="A35" s="4" t="s">
        <v>58</v>
      </c>
      <c r="B35" s="4" t="s">
        <v>59</v>
      </c>
    </row>
    <row r="36" spans="1:2">
      <c r="A36" s="4" t="s">
        <v>60</v>
      </c>
      <c r="B36" s="4" t="s">
        <v>61</v>
      </c>
    </row>
    <row r="37" spans="1:2">
      <c r="A37" s="4" t="s">
        <v>62</v>
      </c>
      <c r="B37" s="4" t="s">
        <v>63</v>
      </c>
    </row>
    <row r="38" spans="1:2">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67</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67</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67</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67</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67</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67</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67</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67</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67</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67</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67</v>
      </c>
      <c r="C2" s="2" t="s">
        <v>68</v>
      </c>
      <c r="D2" s="2" t="s">
        <v>69</v>
      </c>
    </row>
    <row r="3" spans="1:4">
      <c r="A3" s="3" t="s">
        <v>70</v>
      </c>
    </row>
    <row r="4" spans="1:4">
      <c r="A4" s="4" t="s">
        <v>71</v>
      </c>
      <c r="B4" s="6" t="n">
        <v>2965</v>
      </c>
      <c r="C4" s="6" t="n">
        <v>493</v>
      </c>
      <c r="D4" s="6" t="n">
        <v>1851</v>
      </c>
    </row>
    <row r="5" spans="1:4">
      <c r="A5" s="4" t="s">
        <v>72</v>
      </c>
      <c r="B5" s="5" t="n">
        <v>-1356</v>
      </c>
      <c r="C5" s="5" t="n">
        <v>-73</v>
      </c>
    </row>
    <row r="6" spans="1:4">
      <c r="A6" s="4" t="s">
        <v>73</v>
      </c>
      <c r="B6" s="5" t="n">
        <v>1609</v>
      </c>
      <c r="C6" s="5" t="n">
        <v>420</v>
      </c>
      <c r="D6" s="5" t="n">
        <v>1851</v>
      </c>
    </row>
    <row r="7" spans="1:4">
      <c r="A7" s="3" t="s">
        <v>74</v>
      </c>
    </row>
    <row r="8" spans="1:4">
      <c r="A8" s="4" t="s">
        <v>75</v>
      </c>
      <c r="B8" s="5" t="n">
        <v>-12484</v>
      </c>
      <c r="C8" s="5" t="n">
        <v>-20402</v>
      </c>
      <c r="D8" s="5" t="n">
        <v>-9450</v>
      </c>
    </row>
    <row r="9" spans="1:4">
      <c r="A9" s="4" t="s">
        <v>76</v>
      </c>
      <c r="B9" s="5" t="n">
        <v>-6460</v>
      </c>
      <c r="C9" s="5" t="n">
        <v>-813</v>
      </c>
    </row>
    <row r="10" spans="1:4">
      <c r="A10" s="4" t="s">
        <v>77</v>
      </c>
      <c r="B10" s="5" t="n">
        <v>-18944</v>
      </c>
      <c r="C10" s="5" t="n">
        <v>-21215</v>
      </c>
      <c r="D10" s="5" t="n">
        <v>-9450</v>
      </c>
    </row>
    <row r="11" spans="1:4">
      <c r="A11" s="4" t="s">
        <v>78</v>
      </c>
      <c r="B11" s="5" t="n">
        <v>-17335</v>
      </c>
      <c r="C11" s="5" t="n">
        <v>-20795</v>
      </c>
      <c r="D11" s="5" t="n">
        <v>-7599</v>
      </c>
    </row>
    <row r="12" spans="1:4">
      <c r="A12" s="4" t="s">
        <v>79</v>
      </c>
      <c r="B12" s="5" t="n">
        <v>-253</v>
      </c>
      <c r="C12" s="5" t="n">
        <v>-714</v>
      </c>
      <c r="D12" s="5" t="n">
        <v>8495</v>
      </c>
    </row>
    <row r="13" spans="1:4">
      <c r="A13" s="4" t="s">
        <v>80</v>
      </c>
      <c r="B13" s="5" t="n">
        <v>2357</v>
      </c>
      <c r="C13" s="5" t="n">
        <v>5601</v>
      </c>
      <c r="D13" s="5" t="n">
        <v>7621</v>
      </c>
    </row>
    <row r="14" spans="1:4">
      <c r="A14" s="4" t="s">
        <v>81</v>
      </c>
      <c r="C14" s="5" t="n">
        <v>-4074</v>
      </c>
    </row>
    <row r="15" spans="1:4">
      <c r="A15" s="4" t="s">
        <v>82</v>
      </c>
      <c r="C15" s="5" t="n">
        <v>6763</v>
      </c>
    </row>
    <row r="16" spans="1:4">
      <c r="A16" s="4" t="s">
        <v>83</v>
      </c>
      <c r="C16" s="5" t="n">
        <v>-35</v>
      </c>
      <c r="D16" s="5" t="n">
        <v>-4573</v>
      </c>
    </row>
    <row r="17" spans="1:4">
      <c r="A17" s="4" t="s">
        <v>84</v>
      </c>
      <c r="B17" s="5" t="n">
        <v>-15231</v>
      </c>
      <c r="C17" s="5" t="n">
        <v>-13254</v>
      </c>
      <c r="D17" s="5" t="n">
        <v>3944</v>
      </c>
    </row>
    <row r="18" spans="1:4">
      <c r="A18" s="4" t="s">
        <v>85</v>
      </c>
      <c r="B18" s="5" t="n">
        <v>2040</v>
      </c>
      <c r="C18" s="5" t="n">
        <v>0</v>
      </c>
      <c r="D18" s="5" t="n">
        <v>0</v>
      </c>
    </row>
    <row r="19" spans="1:4">
      <c r="A19" s="4" t="s">
        <v>86</v>
      </c>
      <c r="B19" s="5" t="n">
        <v>-13191</v>
      </c>
      <c r="C19" s="5" t="n">
        <v>-13254</v>
      </c>
      <c r="D19" s="5" t="n">
        <v>3944</v>
      </c>
    </row>
    <row r="20" spans="1:4">
      <c r="A20" s="4" t="s">
        <v>87</v>
      </c>
      <c r="B20" s="5" t="n">
        <v>-3136</v>
      </c>
      <c r="C20" s="5" t="n">
        <v>-10437</v>
      </c>
      <c r="D20" s="5" t="n">
        <v>6311</v>
      </c>
    </row>
    <row r="21" spans="1:4">
      <c r="A21" s="4" t="s">
        <v>88</v>
      </c>
      <c r="B21" s="5" t="n">
        <v>-3136</v>
      </c>
      <c r="C21" s="5" t="n">
        <v>-10437</v>
      </c>
      <c r="D21" s="5" t="n">
        <v>6311</v>
      </c>
    </row>
    <row r="22" spans="1:4">
      <c r="A22" s="4" t="s">
        <v>89</v>
      </c>
      <c r="B22" s="6" t="n">
        <v>-16327</v>
      </c>
      <c r="C22" s="6" t="n">
        <v>-23691</v>
      </c>
      <c r="D22" s="6" t="n">
        <v>10255</v>
      </c>
    </row>
    <row r="23" spans="1:4">
      <c r="A23" s="4" t="s">
        <v>90</v>
      </c>
      <c r="B23" s="7" t="n">
        <v>-0.34</v>
      </c>
      <c r="C23" s="7" t="n">
        <v>-0.35</v>
      </c>
      <c r="D23" s="7" t="n">
        <v>0.11</v>
      </c>
    </row>
    <row r="24" spans="1:4">
      <c r="A24" s="4" t="s">
        <v>91</v>
      </c>
      <c r="B24" s="7" t="n">
        <v>-0.34</v>
      </c>
      <c r="C24" s="7" t="n">
        <v>-0.35</v>
      </c>
      <c r="D24" s="7" t="n">
        <v>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67</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67</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67</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67</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67</v>
      </c>
    </row>
    <row r="3" spans="1:2">
      <c r="A3" s="3" t="s">
        <v>22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67</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67</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67</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67</v>
      </c>
    </row>
    <row r="3" spans="1:2">
      <c r="A3" s="3" t="s">
        <v>211</v>
      </c>
    </row>
    <row r="4" spans="1:2">
      <c r="A4" s="4" t="s">
        <v>269</v>
      </c>
      <c r="B4" s="4" t="s">
        <v>270</v>
      </c>
    </row>
    <row r="5" spans="1:2">
      <c r="A5" s="4" t="s">
        <v>94</v>
      </c>
      <c r="B5" s="4" t="s">
        <v>271</v>
      </c>
    </row>
    <row r="6" spans="1:2">
      <c r="A6" s="4" t="s">
        <v>272</v>
      </c>
      <c r="B6" s="4" t="s">
        <v>273</v>
      </c>
    </row>
    <row r="7" spans="1:2">
      <c r="A7" s="4" t="s">
        <v>100</v>
      </c>
      <c r="B7" s="4" t="s">
        <v>274</v>
      </c>
    </row>
    <row r="8" spans="1:2">
      <c r="A8" s="4" t="s">
        <v>101</v>
      </c>
      <c r="B8" s="4" t="s">
        <v>275</v>
      </c>
    </row>
    <row r="9" spans="1:2">
      <c r="A9" s="4" t="s">
        <v>102</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67</v>
      </c>
    </row>
    <row r="3" spans="1:2">
      <c r="A3" s="3" t="s">
        <v>211</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67</v>
      </c>
      <c r="C1" s="2" t="s">
        <v>68</v>
      </c>
    </row>
    <row r="2" spans="1:3">
      <c r="A2" s="3" t="s">
        <v>93</v>
      </c>
    </row>
    <row r="3" spans="1:3">
      <c r="A3" s="4" t="s">
        <v>94</v>
      </c>
      <c r="B3" s="6" t="n">
        <v>130218000</v>
      </c>
      <c r="C3" s="6" t="n">
        <v>62919000</v>
      </c>
    </row>
    <row r="4" spans="1:3">
      <c r="A4" s="4" t="s">
        <v>95</v>
      </c>
      <c r="B4" s="5" t="n">
        <v>2166000</v>
      </c>
      <c r="C4" s="5" t="n">
        <v>46952000</v>
      </c>
    </row>
    <row r="5" spans="1:3">
      <c r="A5" s="4" t="s">
        <v>96</v>
      </c>
      <c r="B5" s="5" t="n">
        <v>1032000</v>
      </c>
      <c r="C5" s="5" t="n">
        <v>226000</v>
      </c>
    </row>
    <row r="6" spans="1:3">
      <c r="A6" s="4" t="s">
        <v>97</v>
      </c>
      <c r="B6" s="5" t="n">
        <v>9338000</v>
      </c>
      <c r="C6" s="5" t="n">
        <v>6508000</v>
      </c>
    </row>
    <row r="7" spans="1:3">
      <c r="A7" s="4" t="s">
        <v>98</v>
      </c>
      <c r="B7" s="5" t="n">
        <v>142754000</v>
      </c>
      <c r="C7" s="5" t="n">
        <v>116605000</v>
      </c>
    </row>
    <row r="8" spans="1:3">
      <c r="A8" s="4" t="s">
        <v>99</v>
      </c>
      <c r="B8" s="5" t="n">
        <v>243000</v>
      </c>
      <c r="C8" s="5" t="n">
        <v>155000</v>
      </c>
    </row>
    <row r="9" spans="1:3">
      <c r="A9" s="4" t="s">
        <v>100</v>
      </c>
      <c r="B9" s="5" t="n">
        <v>0</v>
      </c>
      <c r="C9" s="5" t="n">
        <v>2204000</v>
      </c>
    </row>
    <row r="10" spans="1:3">
      <c r="A10" s="4" t="s">
        <v>101</v>
      </c>
      <c r="B10" s="5" t="n">
        <v>251685000</v>
      </c>
      <c r="C10" s="5" t="n">
        <v>171610000</v>
      </c>
    </row>
    <row r="11" spans="1:3">
      <c r="A11" s="4" t="s">
        <v>102</v>
      </c>
      <c r="B11" s="5" t="n">
        <v>25950000</v>
      </c>
      <c r="C11" s="5" t="n">
        <v>27442000</v>
      </c>
    </row>
    <row r="12" spans="1:3">
      <c r="A12" s="4" t="s">
        <v>103</v>
      </c>
      <c r="B12" s="5" t="n">
        <v>4078000</v>
      </c>
    </row>
    <row r="13" spans="1:3">
      <c r="A13" s="4" t="s">
        <v>104</v>
      </c>
      <c r="B13" s="5" t="n">
        <v>2011000</v>
      </c>
    </row>
    <row r="14" spans="1:3">
      <c r="A14" s="4" t="s">
        <v>105</v>
      </c>
      <c r="B14" s="5" t="n">
        <v>3598000</v>
      </c>
    </row>
    <row r="15" spans="1:3">
      <c r="A15" s="4" t="s">
        <v>106</v>
      </c>
      <c r="B15" s="5" t="n">
        <v>91000</v>
      </c>
      <c r="C15" s="5" t="n">
        <v>91000</v>
      </c>
    </row>
    <row r="16" spans="1:3">
      <c r="A16" s="4" t="s">
        <v>107</v>
      </c>
      <c r="B16" s="5" t="n">
        <v>430410000</v>
      </c>
      <c r="C16" s="5" t="n">
        <v>318107000</v>
      </c>
    </row>
    <row r="17" spans="1:3">
      <c r="A17" s="3" t="s">
        <v>108</v>
      </c>
    </row>
    <row r="18" spans="1:3">
      <c r="A18" s="4" t="s">
        <v>109</v>
      </c>
      <c r="B18" s="5" t="n">
        <v>1410000</v>
      </c>
    </row>
    <row r="19" spans="1:3">
      <c r="A19" s="4" t="s">
        <v>110</v>
      </c>
      <c r="B19" s="5" t="n">
        <v>2081000</v>
      </c>
    </row>
    <row r="20" spans="1:3">
      <c r="A20" s="4" t="s">
        <v>111</v>
      </c>
      <c r="B20" s="5" t="n">
        <v>36676000</v>
      </c>
      <c r="C20" s="5" t="n">
        <v>87214000</v>
      </c>
    </row>
    <row r="21" spans="1:3">
      <c r="A21" s="4" t="s">
        <v>112</v>
      </c>
      <c r="B21" s="5" t="n">
        <v>6042000</v>
      </c>
      <c r="C21" s="5" t="n">
        <v>2738000</v>
      </c>
    </row>
    <row r="22" spans="1:3">
      <c r="A22" s="4" t="s">
        <v>113</v>
      </c>
      <c r="B22" s="5" t="n">
        <v>67642000</v>
      </c>
      <c r="C22" s="5" t="n">
        <v>255000</v>
      </c>
    </row>
    <row r="23" spans="1:3">
      <c r="A23" s="4" t="s">
        <v>114</v>
      </c>
      <c r="B23" s="5" t="n">
        <v>529000</v>
      </c>
    </row>
    <row r="24" spans="1:3">
      <c r="A24" s="4" t="s">
        <v>115</v>
      </c>
      <c r="B24" s="5" t="n">
        <v>114380000</v>
      </c>
      <c r="C24" s="5" t="n">
        <v>90207000</v>
      </c>
    </row>
    <row r="25" spans="1:3">
      <c r="A25" s="4" t="s">
        <v>116</v>
      </c>
      <c r="B25" s="5" t="n">
        <v>93861000</v>
      </c>
    </row>
    <row r="26" spans="1:3">
      <c r="A26" s="4" t="s">
        <v>117</v>
      </c>
      <c r="B26" s="5" t="n">
        <v>178000</v>
      </c>
    </row>
    <row r="27" spans="1:3">
      <c r="A27" s="4" t="s">
        <v>118</v>
      </c>
      <c r="B27" s="5" t="n">
        <v>13000</v>
      </c>
      <c r="C27" s="5" t="n">
        <v>9000</v>
      </c>
    </row>
    <row r="28" spans="1:3">
      <c r="A28" s="4" t="s">
        <v>119</v>
      </c>
      <c r="B28" s="5" t="n">
        <v>3598000</v>
      </c>
    </row>
    <row r="29" spans="1:3">
      <c r="A29" s="4" t="s">
        <v>120</v>
      </c>
      <c r="B29" s="5" t="n">
        <v>3642000</v>
      </c>
    </row>
    <row r="30" spans="1:3">
      <c r="A30" s="4" t="s">
        <v>121</v>
      </c>
      <c r="B30" s="5" t="n">
        <v>215672000</v>
      </c>
      <c r="C30" s="5" t="n">
        <v>90216000</v>
      </c>
    </row>
    <row r="31" spans="1:3">
      <c r="A31" s="4" t="s">
        <v>122</v>
      </c>
      <c r="B31" s="4" t="s">
        <v>123</v>
      </c>
      <c r="C31" s="4" t="s">
        <v>123</v>
      </c>
    </row>
    <row r="32" spans="1:3">
      <c r="A32" s="3" t="s">
        <v>124</v>
      </c>
    </row>
    <row r="33" spans="1:3">
      <c r="A33" s="4" t="s">
        <v>125</v>
      </c>
      <c r="B33" s="5" t="n">
        <v>386000</v>
      </c>
      <c r="C33" s="5" t="n">
        <v>382000</v>
      </c>
    </row>
    <row r="34" spans="1:3">
      <c r="A34" s="4" t="s">
        <v>126</v>
      </c>
      <c r="B34" s="5" t="n">
        <v>260295000</v>
      </c>
      <c r="C34" s="5" t="n">
        <v>257125000</v>
      </c>
    </row>
    <row r="35" spans="1:3">
      <c r="A35" s="4" t="s">
        <v>127</v>
      </c>
      <c r="B35" s="5" t="n">
        <v>-26520000</v>
      </c>
      <c r="C35" s="5" t="n">
        <v>-13329000</v>
      </c>
    </row>
    <row r="36" spans="1:3">
      <c r="A36" s="4" t="s">
        <v>128</v>
      </c>
      <c r="B36" s="5" t="n">
        <v>-19423000</v>
      </c>
      <c r="C36" s="5" t="n">
        <v>-16287000</v>
      </c>
    </row>
    <row r="37" spans="1:3">
      <c r="A37" s="4" t="s">
        <v>129</v>
      </c>
      <c r="B37" s="5" t="n">
        <v>214738000</v>
      </c>
      <c r="C37" s="5" t="n">
        <v>227891000</v>
      </c>
    </row>
    <row r="38" spans="1:3">
      <c r="A38" s="4" t="s">
        <v>130</v>
      </c>
      <c r="B38" s="6" t="n">
        <v>430410000</v>
      </c>
      <c r="C38" s="6" t="n">
        <v>3181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67</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67</v>
      </c>
    </row>
    <row r="3" spans="1:2">
      <c r="A3" s="4" t="s">
        <v>218</v>
      </c>
      <c r="B3" s="4" t="s">
        <v>316</v>
      </c>
    </row>
    <row r="4" spans="1:2">
      <c r="A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67</v>
      </c>
    </row>
    <row r="3" spans="1:2">
      <c r="A3" s="3" t="s">
        <v>222</v>
      </c>
    </row>
    <row r="4" spans="1:2">
      <c r="A4" s="4" t="s">
        <v>221</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67</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67</v>
      </c>
    </row>
    <row r="3" spans="1:2">
      <c r="A3" s="3" t="s">
        <v>23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67</v>
      </c>
    </row>
    <row r="3" spans="1:2">
      <c r="A3" s="3" t="s">
        <v>23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67</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67</v>
      </c>
    </row>
    <row r="3" spans="1:2">
      <c r="A3" s="3" t="s">
        <v>24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67</v>
      </c>
    </row>
    <row r="3" spans="1:2">
      <c r="A3" s="3" t="s">
        <v>24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67</v>
      </c>
    </row>
    <row r="3" spans="1:2">
      <c r="A3" s="3" t="s">
        <v>25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67</v>
      </c>
      <c r="C1" s="2" t="s">
        <v>68</v>
      </c>
    </row>
    <row r="2" spans="1:3">
      <c r="A2" s="3" t="s">
        <v>132</v>
      </c>
    </row>
    <row r="3" spans="1:3">
      <c r="A3" s="4" t="s">
        <v>133</v>
      </c>
      <c r="B3" s="7" t="n">
        <v>0.01</v>
      </c>
      <c r="C3" s="7" t="n">
        <v>0.01</v>
      </c>
    </row>
    <row r="4" spans="1:3">
      <c r="A4" s="4" t="s">
        <v>134</v>
      </c>
      <c r="B4" s="5" t="n">
        <v>200000000</v>
      </c>
      <c r="C4" s="5" t="n">
        <v>200000000</v>
      </c>
    </row>
    <row r="5" spans="1:3">
      <c r="A5" s="4" t="s">
        <v>135</v>
      </c>
      <c r="B5" s="5" t="n">
        <v>38631991</v>
      </c>
      <c r="C5" s="5" t="n">
        <v>38186991</v>
      </c>
    </row>
    <row r="6" spans="1:3">
      <c r="A6" s="4" t="s">
        <v>136</v>
      </c>
      <c r="B6" s="5" t="n">
        <v>38631991</v>
      </c>
      <c r="C6" s="5" t="n">
        <v>381869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67</v>
      </c>
    </row>
    <row r="3" spans="1:2">
      <c r="A3" s="3" t="s">
        <v>25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368</v>
      </c>
      <c r="B1" s="2" t="s">
        <v>1</v>
      </c>
    </row>
    <row r="2" spans="1:2">
      <c r="B2" s="2" t="s">
        <v>369</v>
      </c>
    </row>
    <row r="3" spans="1:2">
      <c r="A3" s="3" t="s">
        <v>211</v>
      </c>
    </row>
    <row r="4" spans="1:2">
      <c r="A4" s="4" t="s">
        <v>370</v>
      </c>
      <c r="B4" s="5"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 customWidth="1" max="6" min="6" width="21"/>
  </cols>
  <sheetData>
    <row r="1" spans="1:6">
      <c r="A1" s="1" t="s">
        <v>371</v>
      </c>
      <c r="B1" s="2" t="s">
        <v>372</v>
      </c>
      <c r="C1" s="2" t="s">
        <v>373</v>
      </c>
      <c r="D1" s="2" t="s">
        <v>374</v>
      </c>
      <c r="E1" s="2" t="s">
        <v>375</v>
      </c>
      <c r="F1" s="2" t="s">
        <v>376</v>
      </c>
    </row>
    <row r="2" spans="1:6">
      <c r="A2" s="3" t="s">
        <v>377</v>
      </c>
    </row>
    <row r="3" spans="1:6">
      <c r="A3" s="4" t="s">
        <v>94</v>
      </c>
      <c r="C3" s="6" t="n">
        <v>130218000</v>
      </c>
      <c r="D3" s="6" t="n">
        <v>62919000</v>
      </c>
    </row>
    <row r="4" spans="1:6">
      <c r="A4" s="4" t="s">
        <v>378</v>
      </c>
      <c r="C4" s="5" t="n">
        <v>2166000</v>
      </c>
      <c r="D4" s="5" t="n">
        <v>46952000</v>
      </c>
    </row>
    <row r="5" spans="1:6">
      <c r="A5" s="4" t="s">
        <v>379</v>
      </c>
      <c r="D5" s="5" t="n">
        <v>39359000</v>
      </c>
    </row>
    <row r="6" spans="1:6">
      <c r="A6" s="4" t="s">
        <v>380</v>
      </c>
      <c r="D6" s="5" t="n">
        <v>7593000</v>
      </c>
    </row>
    <row r="7" spans="1:6">
      <c r="A7" s="4" t="s">
        <v>100</v>
      </c>
      <c r="C7" s="6" t="n">
        <v>0</v>
      </c>
      <c r="D7" s="5" t="n">
        <v>2204000</v>
      </c>
    </row>
    <row r="8" spans="1:6">
      <c r="A8" s="4" t="s">
        <v>381</v>
      </c>
      <c r="C8" s="4" t="s">
        <v>382</v>
      </c>
    </row>
    <row r="9" spans="1:6">
      <c r="A9" s="4" t="s">
        <v>383</v>
      </c>
      <c r="C9" s="6" t="n">
        <v>0</v>
      </c>
      <c r="D9" s="5" t="n">
        <v>0</v>
      </c>
      <c r="E9" s="6" t="n">
        <v>0</v>
      </c>
    </row>
    <row r="10" spans="1:6">
      <c r="A10" s="4" t="s">
        <v>384</v>
      </c>
      <c r="C10" s="6" t="n">
        <v>3880000</v>
      </c>
      <c r="D10" s="5" t="n">
        <v>331000</v>
      </c>
      <c r="E10" s="4" t="s">
        <v>123</v>
      </c>
    </row>
    <row r="11" spans="1:6">
      <c r="A11" s="4" t="s">
        <v>385</v>
      </c>
      <c r="C11" s="5" t="n">
        <v>2</v>
      </c>
    </row>
    <row r="12" spans="1:6">
      <c r="A12" s="4" t="s">
        <v>386</v>
      </c>
      <c r="B12" s="6" t="n">
        <v>674000</v>
      </c>
    </row>
    <row r="13" spans="1:6">
      <c r="A13" s="4" t="s">
        <v>387</v>
      </c>
      <c r="C13" s="6" t="n">
        <v>0</v>
      </c>
      <c r="D13" s="5" t="n">
        <v>0</v>
      </c>
      <c r="E13" s="5" t="n">
        <v>0</v>
      </c>
    </row>
    <row r="14" spans="1:6">
      <c r="A14" s="4" t="s">
        <v>388</v>
      </c>
      <c r="C14" s="5" t="n">
        <v>0</v>
      </c>
      <c r="D14" s="5" t="n">
        <v>0</v>
      </c>
      <c r="E14" s="5" t="n">
        <v>0</v>
      </c>
    </row>
    <row r="15" spans="1:6">
      <c r="A15" s="4" t="s">
        <v>389</v>
      </c>
      <c r="D15" s="6" t="n">
        <v>76000</v>
      </c>
      <c r="F15" s="8" t="n">
        <v>500000</v>
      </c>
    </row>
    <row r="16" spans="1:6">
      <c r="A16" s="4" t="s">
        <v>390</v>
      </c>
      <c r="C16" s="5" t="n">
        <v>1327000</v>
      </c>
    </row>
    <row r="17" spans="1:6">
      <c r="A17" s="4" t="s">
        <v>391</v>
      </c>
    </row>
    <row r="18" spans="1:6">
      <c r="A18" s="3" t="s">
        <v>377</v>
      </c>
    </row>
    <row r="19" spans="1:6">
      <c r="A19" s="4" t="s">
        <v>94</v>
      </c>
      <c r="C19" s="6" t="n">
        <v>96865000</v>
      </c>
    </row>
    <row r="20" spans="1:6">
      <c r="A20" s="4" t="s">
        <v>392</v>
      </c>
    </row>
    <row r="21" spans="1:6">
      <c r="A21" s="3" t="s">
        <v>377</v>
      </c>
    </row>
    <row r="22" spans="1:6">
      <c r="A22" s="4" t="s">
        <v>393</v>
      </c>
      <c r="B22" s="4" t="s">
        <v>394</v>
      </c>
      <c r="D22" s="4" t="s">
        <v>395</v>
      </c>
    </row>
    <row r="23" spans="1:6">
      <c r="A23" s="4" t="s">
        <v>396</v>
      </c>
    </row>
    <row r="24" spans="1:6">
      <c r="A24" s="3" t="s">
        <v>377</v>
      </c>
    </row>
    <row r="25" spans="1:6">
      <c r="A25" s="4" t="s">
        <v>397</v>
      </c>
      <c r="E25" s="6" t="n">
        <v>201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33"/>
    <col customWidth="1" max="4" min="4" width="14"/>
  </cols>
  <sheetData>
    <row r="1" spans="1:4">
      <c r="A1" s="1" t="s">
        <v>398</v>
      </c>
      <c r="B1" s="2" t="s">
        <v>399</v>
      </c>
      <c r="C1" s="2" t="s">
        <v>67</v>
      </c>
      <c r="D1" s="2" t="s">
        <v>68</v>
      </c>
    </row>
    <row r="2" spans="1:4">
      <c r="A2" s="4" t="s">
        <v>400</v>
      </c>
    </row>
    <row r="3" spans="1:4">
      <c r="A3" s="3" t="s">
        <v>401</v>
      </c>
    </row>
    <row r="4" spans="1:4">
      <c r="A4" s="4" t="s">
        <v>393</v>
      </c>
      <c r="C4" s="4" t="s">
        <v>382</v>
      </c>
    </row>
    <row r="5" spans="1:4">
      <c r="A5" s="4" t="s">
        <v>392</v>
      </c>
    </row>
    <row r="6" spans="1:4">
      <c r="A6" s="3" t="s">
        <v>401</v>
      </c>
    </row>
    <row r="7" spans="1:4">
      <c r="A7" s="4" t="s">
        <v>393</v>
      </c>
      <c r="B7" s="4" t="s">
        <v>394</v>
      </c>
      <c r="D7" s="4" t="s">
        <v>395</v>
      </c>
    </row>
    <row r="8" spans="1:4">
      <c r="A8" s="4" t="s">
        <v>402</v>
      </c>
    </row>
    <row r="9" spans="1:4">
      <c r="A9" s="3" t="s">
        <v>401</v>
      </c>
    </row>
    <row r="10" spans="1:4">
      <c r="A10" s="4" t="s">
        <v>393</v>
      </c>
      <c r="C10" s="4" t="s">
        <v>395</v>
      </c>
    </row>
    <row r="11" spans="1:4">
      <c r="A11" s="4" t="s">
        <v>403</v>
      </c>
    </row>
    <row r="12" spans="1:4">
      <c r="A12" s="3" t="s">
        <v>401</v>
      </c>
    </row>
    <row r="13" spans="1:4">
      <c r="A13" s="4" t="s">
        <v>393</v>
      </c>
      <c r="C13" s="4" t="s">
        <v>382</v>
      </c>
    </row>
    <row r="14" spans="1:4">
      <c r="A14" s="4" t="s">
        <v>404</v>
      </c>
    </row>
    <row r="15" spans="1:4">
      <c r="A15" s="3" t="s">
        <v>401</v>
      </c>
    </row>
    <row r="16" spans="1:4">
      <c r="A16" s="4" t="s">
        <v>393</v>
      </c>
      <c r="C16" s="4" t="s">
        <v>405</v>
      </c>
    </row>
    <row r="17" spans="1:4">
      <c r="A17" s="4" t="s">
        <v>406</v>
      </c>
    </row>
    <row r="18" spans="1:4">
      <c r="A18" s="3" t="s">
        <v>401</v>
      </c>
    </row>
    <row r="19" spans="1:4">
      <c r="A19" s="4" t="s">
        <v>407</v>
      </c>
      <c r="C19" s="4" t="s">
        <v>408</v>
      </c>
    </row>
    <row r="20" spans="1:4">
      <c r="A20" s="4" t="s">
        <v>409</v>
      </c>
    </row>
    <row r="21" spans="1:4">
      <c r="A21" s="3" t="s">
        <v>401</v>
      </c>
    </row>
    <row r="22" spans="1:4">
      <c r="A22" s="4" t="s">
        <v>393</v>
      </c>
      <c r="C22" s="4" t="s">
        <v>405</v>
      </c>
    </row>
    <row r="23" spans="1:4">
      <c r="A23" s="4" t="s">
        <v>410</v>
      </c>
    </row>
    <row r="24" spans="1:4">
      <c r="A24" s="3" t="s">
        <v>401</v>
      </c>
    </row>
    <row r="25" spans="1:4">
      <c r="A25" s="4" t="s">
        <v>393</v>
      </c>
      <c r="C25" s="4" t="s">
        <v>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67</v>
      </c>
      <c r="C1" s="2" t="s">
        <v>68</v>
      </c>
    </row>
    <row r="2" spans="1:3">
      <c r="A2" s="3" t="s">
        <v>401</v>
      </c>
    </row>
    <row r="3" spans="1:3">
      <c r="A3" s="4" t="s">
        <v>412</v>
      </c>
      <c r="B3" s="6" t="n">
        <v>32175</v>
      </c>
      <c r="C3" s="6" t="n">
        <v>32345</v>
      </c>
    </row>
    <row r="4" spans="1:3">
      <c r="A4" s="4" t="s">
        <v>413</v>
      </c>
      <c r="B4" s="5" t="n">
        <v>-6247</v>
      </c>
      <c r="C4" s="5" t="n">
        <v>-4971</v>
      </c>
    </row>
    <row r="5" spans="1:3">
      <c r="A5" s="4" t="s">
        <v>414</v>
      </c>
      <c r="B5" s="5" t="n">
        <v>22</v>
      </c>
      <c r="C5" s="5" t="n">
        <v>68</v>
      </c>
    </row>
    <row r="6" spans="1:3">
      <c r="A6" s="4" t="s">
        <v>415</v>
      </c>
      <c r="B6" s="5" t="n">
        <v>281713</v>
      </c>
      <c r="C6" s="5" t="n">
        <v>199052</v>
      </c>
    </row>
    <row r="7" spans="1:3">
      <c r="A7" s="4" t="s">
        <v>416</v>
      </c>
    </row>
    <row r="8" spans="1:3">
      <c r="A8" s="3" t="s">
        <v>401</v>
      </c>
    </row>
    <row r="9" spans="1:3">
      <c r="A9" s="4" t="s">
        <v>412</v>
      </c>
      <c r="B9" s="5" t="n">
        <v>27732</v>
      </c>
      <c r="C9" s="5" t="n">
        <v>28213</v>
      </c>
    </row>
    <row r="10" spans="1:3">
      <c r="A10" s="4" t="s">
        <v>413</v>
      </c>
      <c r="B10" s="5" t="n">
        <v>-15007</v>
      </c>
      <c r="C10" s="5" t="n">
        <v>-15413</v>
      </c>
    </row>
    <row r="11" spans="1:3">
      <c r="A11" s="4" t="s">
        <v>417</v>
      </c>
      <c r="B11" s="5" t="n">
        <v>12725</v>
      </c>
      <c r="C11" s="5" t="n">
        <v>12800</v>
      </c>
    </row>
    <row r="12" spans="1:3">
      <c r="A12" s="4" t="s">
        <v>414</v>
      </c>
      <c r="B12" s="5" t="n">
        <v>156221</v>
      </c>
      <c r="C12" s="5" t="n">
        <v>76760</v>
      </c>
    </row>
    <row r="13" spans="1:3">
      <c r="A13" s="4" t="s">
        <v>400</v>
      </c>
      <c r="B13" s="5" t="n">
        <v>82739</v>
      </c>
      <c r="C13" s="5" t="n">
        <v>82050</v>
      </c>
    </row>
    <row r="14" spans="1:3">
      <c r="A14" s="4" t="s">
        <v>415</v>
      </c>
      <c r="B14" s="6" t="n">
        <v>251685</v>
      </c>
      <c r="C14" s="6" t="n">
        <v>1716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67</v>
      </c>
      <c r="C2" s="2" t="s">
        <v>68</v>
      </c>
    </row>
    <row r="3" spans="1:3">
      <c r="A3" s="3" t="s">
        <v>401</v>
      </c>
    </row>
    <row r="4" spans="1:3">
      <c r="A4" s="4" t="s">
        <v>419</v>
      </c>
      <c r="B4" s="6" t="n">
        <v>81688</v>
      </c>
      <c r="C4" s="4" t="s">
        <v>123</v>
      </c>
    </row>
    <row r="5" spans="1:3">
      <c r="A5" s="4" t="s">
        <v>420</v>
      </c>
      <c r="B5" s="5" t="n">
        <v>412</v>
      </c>
    </row>
    <row r="6" spans="1:3">
      <c r="A6" s="4" t="s">
        <v>421</v>
      </c>
      <c r="B6" s="6" t="n">
        <v>1836</v>
      </c>
    </row>
    <row r="7" spans="1:3">
      <c r="A7" s="4" t="s">
        <v>422</v>
      </c>
      <c r="B7" s="4" t="s">
        <v>423</v>
      </c>
    </row>
    <row r="8" spans="1:3">
      <c r="A8" s="4" t="s">
        <v>424</v>
      </c>
    </row>
    <row r="9" spans="1:3">
      <c r="A9" s="3" t="s">
        <v>401</v>
      </c>
    </row>
    <row r="10" spans="1:3">
      <c r="A10" s="4" t="s">
        <v>420</v>
      </c>
      <c r="B10" s="6" t="n">
        <v>1473</v>
      </c>
    </row>
    <row r="11" spans="1:3">
      <c r="A11" s="4" t="s">
        <v>425</v>
      </c>
      <c r="B11" s="6" t="n">
        <v>7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67</v>
      </c>
      <c r="C1" s="2" t="s">
        <v>68</v>
      </c>
    </row>
    <row r="2" spans="1:3">
      <c r="A2" s="3" t="s">
        <v>427</v>
      </c>
    </row>
    <row r="3" spans="1:3">
      <c r="A3" s="4" t="s">
        <v>428</v>
      </c>
      <c r="B3" s="6" t="n">
        <v>27732</v>
      </c>
      <c r="C3" s="6" t="n">
        <v>28213</v>
      </c>
    </row>
    <row r="4" spans="1:3">
      <c r="A4" s="4" t="s">
        <v>413</v>
      </c>
      <c r="B4" s="5" t="n">
        <v>-15007</v>
      </c>
      <c r="C4" s="5" t="n">
        <v>-15413</v>
      </c>
    </row>
    <row r="5" spans="1:3">
      <c r="A5" s="4" t="s">
        <v>429</v>
      </c>
      <c r="B5" s="6" t="n">
        <v>12725</v>
      </c>
      <c r="C5" s="6" t="n">
        <v>12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0</v>
      </c>
      <c r="B1" s="2" t="s">
        <v>67</v>
      </c>
      <c r="C1" s="2" t="s">
        <v>68</v>
      </c>
    </row>
    <row r="2" spans="1:3">
      <c r="A2" s="3" t="s">
        <v>401</v>
      </c>
    </row>
    <row r="3" spans="1:3">
      <c r="A3" s="4" t="s">
        <v>138</v>
      </c>
      <c r="B3" s="6" t="n">
        <v>32175</v>
      </c>
      <c r="C3" s="6" t="n">
        <v>32345</v>
      </c>
    </row>
    <row r="4" spans="1:3">
      <c r="A4" s="4" t="s">
        <v>413</v>
      </c>
      <c r="B4" s="5" t="n">
        <v>-6247</v>
      </c>
      <c r="C4" s="5" t="n">
        <v>-4971</v>
      </c>
    </row>
    <row r="5" spans="1:3">
      <c r="A5" s="4" t="s">
        <v>414</v>
      </c>
      <c r="B5" s="5" t="n">
        <v>22</v>
      </c>
      <c r="C5" s="5" t="n">
        <v>68</v>
      </c>
    </row>
    <row r="6" spans="1:3">
      <c r="A6" s="4" t="s">
        <v>431</v>
      </c>
      <c r="B6" s="5" t="n">
        <v>25950</v>
      </c>
      <c r="C6" s="5" t="n">
        <v>27442</v>
      </c>
    </row>
    <row r="7" spans="1:3">
      <c r="A7" s="4" t="s">
        <v>432</v>
      </c>
    </row>
    <row r="8" spans="1:3">
      <c r="A8" s="3" t="s">
        <v>401</v>
      </c>
    </row>
    <row r="9" spans="1:3">
      <c r="A9" s="4" t="s">
        <v>138</v>
      </c>
      <c r="B9" s="5" t="n">
        <v>339</v>
      </c>
      <c r="C9" s="5" t="n">
        <v>345</v>
      </c>
    </row>
    <row r="10" spans="1:3">
      <c r="A10" s="4" t="s">
        <v>392</v>
      </c>
    </row>
    <row r="11" spans="1:3">
      <c r="A11" s="3" t="s">
        <v>401</v>
      </c>
    </row>
    <row r="12" spans="1:3">
      <c r="A12" s="4" t="s">
        <v>138</v>
      </c>
      <c r="B12" s="5" t="n">
        <v>24978</v>
      </c>
      <c r="C12" s="5" t="n">
        <v>25415</v>
      </c>
    </row>
    <row r="13" spans="1:3">
      <c r="A13" s="4" t="s">
        <v>404</v>
      </c>
    </row>
    <row r="14" spans="1:3">
      <c r="A14" s="3" t="s">
        <v>401</v>
      </c>
    </row>
    <row r="15" spans="1:3">
      <c r="A15" s="4" t="s">
        <v>138</v>
      </c>
      <c r="B15" s="5" t="n">
        <v>395</v>
      </c>
      <c r="C15" s="5" t="n">
        <v>292</v>
      </c>
    </row>
    <row r="16" spans="1:3">
      <c r="A16" s="4" t="s">
        <v>406</v>
      </c>
    </row>
    <row r="17" spans="1:3">
      <c r="A17" s="3" t="s">
        <v>401</v>
      </c>
    </row>
    <row r="18" spans="1:3">
      <c r="A18" s="4" t="s">
        <v>138</v>
      </c>
      <c r="B18" s="5" t="n">
        <v>5944</v>
      </c>
      <c r="C18" s="5" t="n">
        <v>5785</v>
      </c>
    </row>
    <row r="19" spans="1:3">
      <c r="A19" s="4" t="s">
        <v>409</v>
      </c>
    </row>
    <row r="20" spans="1:3">
      <c r="A20" s="3" t="s">
        <v>401</v>
      </c>
    </row>
    <row r="21" spans="1:3">
      <c r="A21" s="4" t="s">
        <v>138</v>
      </c>
      <c r="B21" s="5" t="n">
        <v>245</v>
      </c>
      <c r="C21" s="5" t="n">
        <v>220</v>
      </c>
    </row>
    <row r="22" spans="1:3">
      <c r="A22" s="4" t="s">
        <v>410</v>
      </c>
    </row>
    <row r="23" spans="1:3">
      <c r="A23" s="3" t="s">
        <v>401</v>
      </c>
    </row>
    <row r="24" spans="1:3">
      <c r="A24" s="4" t="s">
        <v>138</v>
      </c>
      <c r="B24" s="6" t="n">
        <v>274</v>
      </c>
      <c r="C24" s="6" t="n">
        <v>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3</v>
      </c>
      <c r="B1" s="2" t="s">
        <v>434</v>
      </c>
      <c r="C1" s="2" t="s">
        <v>1</v>
      </c>
    </row>
    <row r="2" spans="1:5">
      <c r="B2" s="2" t="s">
        <v>435</v>
      </c>
      <c r="C2" s="2" t="s">
        <v>67</v>
      </c>
      <c r="D2" s="2" t="s">
        <v>68</v>
      </c>
      <c r="E2" s="2" t="s">
        <v>69</v>
      </c>
    </row>
    <row r="3" spans="1:5">
      <c r="A3" s="3" t="s">
        <v>401</v>
      </c>
    </row>
    <row r="4" spans="1:5">
      <c r="A4" s="4" t="s">
        <v>436</v>
      </c>
      <c r="C4" s="6" t="n">
        <v>1223</v>
      </c>
      <c r="D4" s="6" t="n">
        <v>3801</v>
      </c>
      <c r="E4" s="6" t="n">
        <v>328</v>
      </c>
    </row>
    <row r="5" spans="1:5">
      <c r="A5" s="4" t="s">
        <v>421</v>
      </c>
      <c r="C5" s="6" t="n">
        <v>1836</v>
      </c>
    </row>
    <row r="6" spans="1:5">
      <c r="A6" s="4" t="s">
        <v>422</v>
      </c>
      <c r="C6" s="4" t="s">
        <v>423</v>
      </c>
    </row>
    <row r="7" spans="1:5">
      <c r="A7" s="4" t="s">
        <v>392</v>
      </c>
    </row>
    <row r="8" spans="1:5">
      <c r="A8" s="3" t="s">
        <v>401</v>
      </c>
    </row>
    <row r="9" spans="1:5">
      <c r="A9" s="4" t="s">
        <v>437</v>
      </c>
      <c r="C9" s="6" t="n">
        <v>12752</v>
      </c>
      <c r="D9" s="4" t="s">
        <v>123</v>
      </c>
    </row>
    <row r="10" spans="1:5">
      <c r="A10" s="4" t="s">
        <v>438</v>
      </c>
    </row>
    <row r="11" spans="1:5">
      <c r="A11" s="3" t="s">
        <v>401</v>
      </c>
    </row>
    <row r="12" spans="1:5">
      <c r="A12" s="4" t="s">
        <v>439</v>
      </c>
      <c r="B12" s="4" t="s">
        <v>440</v>
      </c>
    </row>
    <row r="13" spans="1:5">
      <c r="A13" s="4" t="s">
        <v>441</v>
      </c>
      <c r="B13" s="4" t="s">
        <v>442</v>
      </c>
    </row>
    <row r="14" spans="1:5">
      <c r="A14" s="4" t="s">
        <v>443</v>
      </c>
      <c r="B14" s="4" t="s">
        <v>444</v>
      </c>
    </row>
    <row r="15" spans="1:5">
      <c r="A15" s="4" t="s">
        <v>421</v>
      </c>
      <c r="C15" s="6" t="n">
        <v>12157</v>
      </c>
    </row>
    <row r="16" spans="1:5">
      <c r="A16" s="4" t="s">
        <v>422</v>
      </c>
      <c r="C16" s="4" t="s">
        <v>44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46</v>
      </c>
      <c r="B1" s="2" t="s">
        <v>447</v>
      </c>
    </row>
    <row r="2" spans="1:2">
      <c r="A2" s="3" t="s">
        <v>401</v>
      </c>
    </row>
    <row r="3" spans="1:2">
      <c r="A3" s="4" t="s">
        <v>138</v>
      </c>
      <c r="B3" s="6" t="n">
        <v>1836</v>
      </c>
    </row>
    <row r="4" spans="1:2">
      <c r="A4" s="4" t="s">
        <v>438</v>
      </c>
    </row>
    <row r="5" spans="1:2">
      <c r="A5" s="3" t="s">
        <v>401</v>
      </c>
    </row>
    <row r="6" spans="1:2">
      <c r="A6" s="4" t="s">
        <v>448</v>
      </c>
      <c r="B6" s="5" t="n">
        <v>957</v>
      </c>
    </row>
    <row r="7" spans="1:2">
      <c r="A7" s="4" t="s">
        <v>449</v>
      </c>
      <c r="B7" s="5" t="n">
        <v>973</v>
      </c>
    </row>
    <row r="8" spans="1:2">
      <c r="A8" s="4" t="s">
        <v>450</v>
      </c>
      <c r="B8" s="5" t="n">
        <v>1053</v>
      </c>
    </row>
    <row r="9" spans="1:2">
      <c r="A9" s="4" t="s">
        <v>451</v>
      </c>
      <c r="B9" s="5" t="n">
        <v>1053</v>
      </c>
    </row>
    <row r="10" spans="1:2">
      <c r="A10" s="4" t="s">
        <v>452</v>
      </c>
      <c r="B10" s="5" t="n">
        <v>8121</v>
      </c>
    </row>
    <row r="11" spans="1:2">
      <c r="A11" s="4" t="s">
        <v>138</v>
      </c>
      <c r="B11" s="6" t="n">
        <v>12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s>
  <sheetData>
    <row r="1" spans="1:6">
      <c r="A1" s="1" t="s">
        <v>137</v>
      </c>
      <c r="B1" s="2" t="s">
        <v>138</v>
      </c>
      <c r="C1" s="2" t="s">
        <v>139</v>
      </c>
      <c r="D1" s="2" t="s">
        <v>140</v>
      </c>
      <c r="E1" s="2" t="s">
        <v>141</v>
      </c>
      <c r="F1" s="2" t="s">
        <v>142</v>
      </c>
    </row>
    <row r="2" spans="1:6">
      <c r="A2" s="4" t="s">
        <v>143</v>
      </c>
      <c r="B2" s="6" t="n">
        <v>236346</v>
      </c>
      <c r="C2" s="6" t="n">
        <v>364</v>
      </c>
      <c r="D2" s="6" t="n">
        <v>241536</v>
      </c>
      <c r="E2" s="6" t="n">
        <v>6607</v>
      </c>
      <c r="F2" s="6" t="n">
        <v>-12161</v>
      </c>
    </row>
    <row r="3" spans="1:6">
      <c r="A3" s="4" t="s">
        <v>144</v>
      </c>
      <c r="C3" s="5" t="n">
        <v>36446691</v>
      </c>
    </row>
    <row r="4" spans="1:6">
      <c r="A4" s="4" t="s">
        <v>145</v>
      </c>
      <c r="B4" s="6" t="n">
        <v>6908</v>
      </c>
      <c r="C4" s="6" t="n">
        <v>12</v>
      </c>
      <c r="D4" s="5" t="n">
        <v>6896</v>
      </c>
    </row>
    <row r="5" spans="1:6">
      <c r="A5" s="4" t="s">
        <v>146</v>
      </c>
      <c r="B5" s="5" t="n">
        <v>1104500</v>
      </c>
      <c r="C5" s="5" t="n">
        <v>1104500</v>
      </c>
    </row>
    <row r="6" spans="1:6">
      <c r="A6" s="4" t="s">
        <v>147</v>
      </c>
      <c r="B6" s="6" t="n">
        <v>1424</v>
      </c>
      <c r="D6" s="5" t="n">
        <v>1424</v>
      </c>
    </row>
    <row r="7" spans="1:6">
      <c r="A7" s="4" t="s">
        <v>148</v>
      </c>
      <c r="B7" s="5" t="n">
        <v>3944</v>
      </c>
      <c r="E7" s="5" t="n">
        <v>3944</v>
      </c>
    </row>
    <row r="8" spans="1:6">
      <c r="A8" s="4" t="s">
        <v>149</v>
      </c>
      <c r="B8" s="5" t="n">
        <v>-10514</v>
      </c>
      <c r="E8" s="5" t="n">
        <v>-10514</v>
      </c>
    </row>
    <row r="9" spans="1:6">
      <c r="A9" s="4" t="s">
        <v>150</v>
      </c>
      <c r="B9" s="5" t="n">
        <v>-61</v>
      </c>
      <c r="E9" s="5" t="n">
        <v>-61</v>
      </c>
    </row>
    <row r="10" spans="1:6">
      <c r="A10" s="4" t="s">
        <v>87</v>
      </c>
      <c r="B10" s="5" t="n">
        <v>6311</v>
      </c>
      <c r="F10" s="5" t="n">
        <v>6311</v>
      </c>
    </row>
    <row r="11" spans="1:6">
      <c r="A11" s="4" t="s">
        <v>151</v>
      </c>
      <c r="B11" s="5" t="n">
        <v>244358</v>
      </c>
      <c r="C11" s="6" t="n">
        <v>376</v>
      </c>
      <c r="D11" s="5" t="n">
        <v>249856</v>
      </c>
      <c r="E11" s="5" t="n">
        <v>-24</v>
      </c>
      <c r="F11" s="5" t="n">
        <v>-5850</v>
      </c>
    </row>
    <row r="12" spans="1:6">
      <c r="A12" s="4" t="s">
        <v>152</v>
      </c>
      <c r="C12" s="5" t="n">
        <v>37551191</v>
      </c>
    </row>
    <row r="13" spans="1:6">
      <c r="A13" s="4" t="s">
        <v>145</v>
      </c>
      <c r="B13" s="6" t="n">
        <v>3955</v>
      </c>
      <c r="C13" s="6" t="n">
        <v>6</v>
      </c>
      <c r="D13" s="5" t="n">
        <v>3949</v>
      </c>
    </row>
    <row r="14" spans="1:6">
      <c r="A14" s="4" t="s">
        <v>146</v>
      </c>
      <c r="B14" s="5" t="n">
        <v>635800</v>
      </c>
      <c r="C14" s="5" t="n">
        <v>635800</v>
      </c>
    </row>
    <row r="15" spans="1:6">
      <c r="A15" s="4" t="s">
        <v>147</v>
      </c>
      <c r="B15" s="6" t="n">
        <v>3320</v>
      </c>
      <c r="D15" s="5" t="n">
        <v>3320</v>
      </c>
    </row>
    <row r="16" spans="1:6">
      <c r="A16" s="4" t="s">
        <v>148</v>
      </c>
      <c r="B16" s="5" t="n">
        <v>-13254</v>
      </c>
      <c r="E16" s="5" t="n">
        <v>-13254</v>
      </c>
    </row>
    <row r="17" spans="1:6">
      <c r="A17" s="4" t="s">
        <v>150</v>
      </c>
      <c r="B17" s="5" t="n">
        <v>-51</v>
      </c>
      <c r="E17" s="5" t="n">
        <v>-51</v>
      </c>
    </row>
    <row r="18" spans="1:6">
      <c r="A18" s="4" t="s">
        <v>87</v>
      </c>
      <c r="B18" s="5" t="n">
        <v>-10437</v>
      </c>
      <c r="F18" s="5" t="n">
        <v>-10437</v>
      </c>
    </row>
    <row r="19" spans="1:6">
      <c r="A19" s="4" t="s">
        <v>153</v>
      </c>
      <c r="B19" s="6" t="n">
        <v>227891</v>
      </c>
      <c r="C19" s="6" t="n">
        <v>382</v>
      </c>
      <c r="D19" s="5" t="n">
        <v>257125</v>
      </c>
      <c r="E19" s="5" t="n">
        <v>-13329</v>
      </c>
      <c r="F19" s="5" t="n">
        <v>-16287</v>
      </c>
    </row>
    <row r="20" spans="1:6">
      <c r="A20" s="4" t="s">
        <v>154</v>
      </c>
      <c r="B20" s="5" t="n">
        <v>38186991</v>
      </c>
      <c r="C20" s="5" t="n">
        <v>38186991</v>
      </c>
    </row>
    <row r="21" spans="1:6">
      <c r="A21" s="4" t="s">
        <v>145</v>
      </c>
      <c r="B21" s="6" t="n">
        <v>2635</v>
      </c>
      <c r="C21" s="6" t="n">
        <v>4</v>
      </c>
      <c r="D21" s="5" t="n">
        <v>2631</v>
      </c>
    </row>
    <row r="22" spans="1:6">
      <c r="A22" s="4" t="s">
        <v>146</v>
      </c>
      <c r="B22" s="5" t="n">
        <v>578000</v>
      </c>
      <c r="C22" s="5" t="n">
        <v>445000</v>
      </c>
    </row>
    <row r="23" spans="1:6">
      <c r="A23" s="4" t="s">
        <v>147</v>
      </c>
      <c r="B23" s="6" t="n">
        <v>539</v>
      </c>
      <c r="D23" s="5" t="n">
        <v>539</v>
      </c>
    </row>
    <row r="24" spans="1:6">
      <c r="A24" s="4" t="s">
        <v>148</v>
      </c>
      <c r="B24" s="5" t="n">
        <v>-13191</v>
      </c>
      <c r="E24" s="5" t="n">
        <v>-13191</v>
      </c>
    </row>
    <row r="25" spans="1:6">
      <c r="A25" s="4" t="s">
        <v>87</v>
      </c>
      <c r="B25" s="5" t="n">
        <v>-3136</v>
      </c>
      <c r="F25" s="5" t="n">
        <v>-3136</v>
      </c>
    </row>
    <row r="26" spans="1:6">
      <c r="A26" s="4" t="s">
        <v>155</v>
      </c>
      <c r="B26" s="6" t="n">
        <v>214738</v>
      </c>
      <c r="C26" s="6" t="n">
        <v>386</v>
      </c>
      <c r="D26" s="6" t="n">
        <v>260295</v>
      </c>
      <c r="E26" s="6" t="n">
        <v>-26520</v>
      </c>
      <c r="F26" s="6" t="n">
        <v>-19423</v>
      </c>
    </row>
    <row r="27" spans="1:6">
      <c r="A27" s="4" t="s">
        <v>156</v>
      </c>
      <c r="B27" s="5" t="n">
        <v>38631991</v>
      </c>
      <c r="C27" s="5" t="n">
        <v>38631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5"/>
    <col customWidth="1" max="2" min="2" width="80"/>
    <col customWidth="1" max="3" min="3" width="43"/>
    <col customWidth="1" max="4" min="4" width="14"/>
  </cols>
  <sheetData>
    <row r="1" spans="1:4">
      <c r="A1" s="1" t="s">
        <v>453</v>
      </c>
      <c r="C1" s="2" t="s">
        <v>1</v>
      </c>
    </row>
    <row r="2" spans="1:4">
      <c r="C2" s="2" t="s">
        <v>67</v>
      </c>
      <c r="D2" s="2" t="s">
        <v>68</v>
      </c>
    </row>
    <row r="3" spans="1:4">
      <c r="A3" s="4" t="s">
        <v>454</v>
      </c>
    </row>
    <row r="4" spans="1:4">
      <c r="A4" s="3" t="s">
        <v>455</v>
      </c>
    </row>
    <row r="5" spans="1:4">
      <c r="A5" s="4" t="s">
        <v>456</v>
      </c>
      <c r="B5" s="4" t="s">
        <v>457</v>
      </c>
      <c r="C5" s="4" t="s">
        <v>458</v>
      </c>
    </row>
    <row r="6" spans="1:4">
      <c r="A6" s="4" t="s">
        <v>459</v>
      </c>
      <c r="B6" s="4" t="s">
        <v>457</v>
      </c>
      <c r="C6" s="4" t="s">
        <v>460</v>
      </c>
    </row>
    <row r="7" spans="1:4">
      <c r="A7" s="4" t="s">
        <v>461</v>
      </c>
      <c r="B7" s="4" t="s">
        <v>457</v>
      </c>
      <c r="C7" s="4" t="s">
        <v>462</v>
      </c>
      <c r="D7" s="4" t="s">
        <v>462</v>
      </c>
    </row>
    <row r="8" spans="1:4">
      <c r="A8" s="4" t="s">
        <v>463</v>
      </c>
    </row>
    <row r="9" spans="1:4">
      <c r="A9" s="3" t="s">
        <v>455</v>
      </c>
    </row>
    <row r="10" spans="1:4">
      <c r="A10" s="4" t="s">
        <v>456</v>
      </c>
      <c r="C10" s="4" t="s">
        <v>464</v>
      </c>
    </row>
    <row r="11" spans="1:4">
      <c r="A11" s="4" t="s">
        <v>459</v>
      </c>
      <c r="C11" s="4" t="s">
        <v>460</v>
      </c>
    </row>
    <row r="12" spans="1:4">
      <c r="A12" s="4" t="s">
        <v>461</v>
      </c>
      <c r="C12" s="4" t="s">
        <v>462</v>
      </c>
      <c r="D12" s="4" t="s">
        <v>462</v>
      </c>
    </row>
    <row r="13" spans="1:4">
      <c r="A13" s="4" t="s">
        <v>465</v>
      </c>
    </row>
    <row r="14" spans="1:4">
      <c r="A14" s="3" t="s">
        <v>455</v>
      </c>
    </row>
    <row r="15" spans="1:4">
      <c r="A15" s="4" t="s">
        <v>456</v>
      </c>
      <c r="C15" s="4" t="s">
        <v>466</v>
      </c>
    </row>
    <row r="16" spans="1:4">
      <c r="A16" s="4" t="s">
        <v>459</v>
      </c>
      <c r="C16" s="4" t="s">
        <v>467</v>
      </c>
    </row>
    <row r="17" spans="1:4">
      <c r="A17" s="4" t="s">
        <v>461</v>
      </c>
      <c r="C17" s="4" t="s">
        <v>462</v>
      </c>
      <c r="D17" s="4" t="s">
        <v>462</v>
      </c>
    </row>
    <row r="18" spans="1:4">
      <c r="A18" s="4" t="s">
        <v>468</v>
      </c>
    </row>
    <row r="19" spans="1:4">
      <c r="A19" s="3" t="s">
        <v>455</v>
      </c>
    </row>
    <row r="20" spans="1:4">
      <c r="A20" s="4" t="s">
        <v>456</v>
      </c>
      <c r="C20" s="4" t="s">
        <v>466</v>
      </c>
    </row>
    <row r="21" spans="1:4">
      <c r="A21" s="4" t="s">
        <v>459</v>
      </c>
      <c r="C21" s="4" t="s">
        <v>467</v>
      </c>
    </row>
    <row r="22" spans="1:4">
      <c r="A22" s="4" t="s">
        <v>461</v>
      </c>
      <c r="C22" s="4" t="s">
        <v>462</v>
      </c>
      <c r="D22" s="4" t="s">
        <v>462</v>
      </c>
    </row>
    <row r="23" spans="1:4">
      <c r="A23" s="4" t="s">
        <v>469</v>
      </c>
    </row>
    <row r="24" spans="1:4">
      <c r="A24" s="3" t="s">
        <v>455</v>
      </c>
    </row>
    <row r="25" spans="1:4">
      <c r="A25" s="4" t="s">
        <v>456</v>
      </c>
      <c r="B25" s="4" t="s">
        <v>470</v>
      </c>
      <c r="C25" s="4" t="s">
        <v>466</v>
      </c>
    </row>
    <row r="26" spans="1:4">
      <c r="A26" s="4" t="s">
        <v>459</v>
      </c>
      <c r="B26" s="4" t="s">
        <v>470</v>
      </c>
      <c r="C26" s="4" t="s">
        <v>471</v>
      </c>
    </row>
    <row r="27" spans="1:4">
      <c r="A27" s="4" t="s">
        <v>472</v>
      </c>
    </row>
    <row r="28" spans="1:4">
      <c r="A28" s="3" t="s">
        <v>455</v>
      </c>
    </row>
    <row r="29" spans="1:4">
      <c r="A29" s="4" t="s">
        <v>456</v>
      </c>
      <c r="B29" s="4" t="s">
        <v>473</v>
      </c>
      <c r="C29" s="4" t="s">
        <v>466</v>
      </c>
    </row>
    <row r="30" spans="1:4">
      <c r="A30" s="4" t="s">
        <v>459</v>
      </c>
      <c r="B30" s="4" t="s">
        <v>473</v>
      </c>
      <c r="C30" s="4" t="s">
        <v>474</v>
      </c>
    </row>
    <row r="31" spans="1:4">
      <c r="A31" s="4" t="s">
        <v>461</v>
      </c>
      <c r="B31" s="4" t="s">
        <v>473</v>
      </c>
      <c r="C31" s="4" t="s">
        <v>462</v>
      </c>
      <c r="D31" s="4" t="s">
        <v>462</v>
      </c>
    </row>
    <row r="32" spans="1:4">
      <c r="A32" s="4" t="s">
        <v>475</v>
      </c>
    </row>
    <row r="33" spans="1:4">
      <c r="A33" s="3" t="s">
        <v>455</v>
      </c>
    </row>
    <row r="34" spans="1:4">
      <c r="A34" s="4" t="s">
        <v>456</v>
      </c>
      <c r="C34" s="4" t="s">
        <v>476</v>
      </c>
    </row>
    <row r="35" spans="1:4">
      <c r="A35" s="4" t="s">
        <v>459</v>
      </c>
      <c r="C35" s="4" t="s">
        <v>477</v>
      </c>
    </row>
    <row r="36" spans="1:4">
      <c r="A36" s="4" t="s">
        <v>461</v>
      </c>
      <c r="C36" s="4" t="s">
        <v>462</v>
      </c>
      <c r="D36" s="4" t="s">
        <v>462</v>
      </c>
    </row>
    <row r="37" spans="1:4">
      <c r="A37" s="4" t="s">
        <v>478</v>
      </c>
    </row>
    <row r="38" spans="1:4">
      <c r="A38" s="3" t="s">
        <v>455</v>
      </c>
    </row>
    <row r="39" spans="1:4">
      <c r="A39" s="4" t="s">
        <v>456</v>
      </c>
      <c r="C39" s="4" t="s">
        <v>476</v>
      </c>
    </row>
    <row r="40" spans="1:4">
      <c r="A40" s="4" t="s">
        <v>459</v>
      </c>
      <c r="C40" s="4" t="s">
        <v>479</v>
      </c>
    </row>
    <row r="41" spans="1:4">
      <c r="A41" s="4" t="s">
        <v>461</v>
      </c>
      <c r="C41" s="4" t="s">
        <v>462</v>
      </c>
      <c r="D41" s="4" t="s">
        <v>462</v>
      </c>
    </row>
    <row r="42" spans="1:4">
      <c r="A42" s="4" t="s">
        <v>317</v>
      </c>
    </row>
    <row r="43" spans="1:4">
      <c r="A43" s="3" t="s">
        <v>455</v>
      </c>
    </row>
    <row r="44" spans="1:4">
      <c r="A44" s="4" t="s">
        <v>456</v>
      </c>
      <c r="C44" s="4" t="s">
        <v>476</v>
      </c>
    </row>
    <row r="45" spans="1:4">
      <c r="A45" s="4" t="s">
        <v>459</v>
      </c>
      <c r="C45" s="4" t="s">
        <v>480</v>
      </c>
    </row>
    <row r="46" spans="1:4">
      <c r="A46" s="4" t="s">
        <v>461</v>
      </c>
      <c r="C46" s="4" t="s">
        <v>462</v>
      </c>
      <c r="D46" s="4" t="s">
        <v>462</v>
      </c>
    </row>
    <row r="47" spans="1:4">
      <c r="A47" s="4" t="s">
        <v>481</v>
      </c>
    </row>
    <row r="48" spans="1:4">
      <c r="A48" s="3" t="s">
        <v>455</v>
      </c>
    </row>
    <row r="49" spans="1:4">
      <c r="A49" s="4" t="s">
        <v>456</v>
      </c>
      <c r="B49" s="4" t="s">
        <v>482</v>
      </c>
      <c r="C49" s="4" t="s">
        <v>476</v>
      </c>
    </row>
    <row r="50" spans="1:4">
      <c r="A50" s="4" t="s">
        <v>459</v>
      </c>
      <c r="B50" s="4" t="s">
        <v>482</v>
      </c>
      <c r="C50" s="4" t="s">
        <v>483</v>
      </c>
    </row>
    <row r="51" spans="1:4">
      <c r="A51" s="4" t="s">
        <v>461</v>
      </c>
      <c r="B51" s="4" t="s">
        <v>482</v>
      </c>
      <c r="C51" s="4" t="s">
        <v>462</v>
      </c>
      <c r="D51" s="4" t="s">
        <v>462</v>
      </c>
    </row>
    <row r="52" spans="1:4">
      <c r="A52" s="4" t="s">
        <v>484</v>
      </c>
    </row>
    <row r="53" spans="1:4">
      <c r="A53" s="3" t="s">
        <v>455</v>
      </c>
    </row>
    <row r="54" spans="1:4">
      <c r="A54" s="4" t="s">
        <v>456</v>
      </c>
      <c r="B54" s="4" t="s">
        <v>485</v>
      </c>
      <c r="C54" s="4" t="s">
        <v>464</v>
      </c>
    </row>
    <row r="55" spans="1:4">
      <c r="A55" s="4" t="s">
        <v>459</v>
      </c>
      <c r="B55" s="4" t="s">
        <v>485</v>
      </c>
      <c r="C55" s="4" t="s">
        <v>460</v>
      </c>
    </row>
    <row r="56" spans="1:4">
      <c r="A56" s="4" t="s">
        <v>461</v>
      </c>
      <c r="B56" s="4" t="s">
        <v>485</v>
      </c>
      <c r="C56" s="4" t="s">
        <v>462</v>
      </c>
    </row>
    <row r="57" spans="1:4">
      <c r="A57" s="4" t="s">
        <v>486</v>
      </c>
    </row>
    <row r="58" spans="1:4">
      <c r="A58" s="3" t="s">
        <v>455</v>
      </c>
    </row>
    <row r="59" spans="1:4">
      <c r="A59" s="4" t="s">
        <v>456</v>
      </c>
      <c r="B59" s="4" t="s">
        <v>487</v>
      </c>
      <c r="C59" s="4" t="s">
        <v>464</v>
      </c>
    </row>
    <row r="60" spans="1:4">
      <c r="A60" s="4" t="s">
        <v>459</v>
      </c>
      <c r="B60" s="4" t="s">
        <v>487</v>
      </c>
      <c r="C60" s="4" t="s">
        <v>460</v>
      </c>
    </row>
    <row r="61" spans="1:4">
      <c r="A61" s="4" t="s">
        <v>461</v>
      </c>
      <c r="B61" s="4" t="s">
        <v>487</v>
      </c>
      <c r="C61" s="4" t="s">
        <v>462</v>
      </c>
    </row>
    <row r="62" spans="1:4">
      <c r="A62" s="4" t="s">
        <v>488</v>
      </c>
    </row>
    <row r="63" spans="1:4">
      <c r="A63" s="3" t="s">
        <v>455</v>
      </c>
    </row>
    <row r="64" spans="1:4">
      <c r="A64" s="4" t="s">
        <v>456</v>
      </c>
      <c r="B64" s="4" t="s">
        <v>489</v>
      </c>
      <c r="C64" s="4" t="s">
        <v>476</v>
      </c>
    </row>
    <row r="65" spans="1:4">
      <c r="A65" s="4" t="s">
        <v>459</v>
      </c>
      <c r="B65" s="4" t="s">
        <v>490</v>
      </c>
      <c r="C65" s="4" t="s">
        <v>491</v>
      </c>
    </row>
    <row r="66" spans="1:4">
      <c r="A66" s="4" t="s">
        <v>461</v>
      </c>
      <c r="B66" s="4" t="s">
        <v>489</v>
      </c>
      <c r="C66" s="4" t="s">
        <v>462</v>
      </c>
    </row>
    <row r="67" spans="1:4">
      <c r="A67" s="4" t="s">
        <v>492</v>
      </c>
    </row>
    <row r="68" spans="1:4">
      <c r="A68" s="3" t="s">
        <v>455</v>
      </c>
    </row>
    <row r="69" spans="1:4">
      <c r="A69" s="4" t="s">
        <v>456</v>
      </c>
      <c r="B69" s="4" t="s">
        <v>493</v>
      </c>
      <c r="C69" s="4" t="s">
        <v>466</v>
      </c>
    </row>
    <row r="70" spans="1:4">
      <c r="A70" s="4" t="s">
        <v>459</v>
      </c>
      <c r="B70" s="4" t="s">
        <v>493</v>
      </c>
      <c r="C70" s="4" t="s">
        <v>460</v>
      </c>
    </row>
    <row r="71" spans="1:4">
      <c r="A71" s="4" t="s">
        <v>461</v>
      </c>
      <c r="B71" s="4" t="s">
        <v>493</v>
      </c>
      <c r="C71" s="4" t="s">
        <v>462</v>
      </c>
    </row>
    <row r="72" spans="1:4">
      <c r="A72" s="4" t="s">
        <v>494</v>
      </c>
    </row>
    <row r="73" spans="1:4">
      <c r="A73" s="3" t="s">
        <v>455</v>
      </c>
    </row>
    <row r="74" spans="1:4">
      <c r="A74" s="4" t="s">
        <v>456</v>
      </c>
      <c r="B74" s="4" t="s">
        <v>495</v>
      </c>
      <c r="C74" s="4" t="s">
        <v>476</v>
      </c>
    </row>
    <row r="75" spans="1:4">
      <c r="A75" s="4" t="s">
        <v>459</v>
      </c>
      <c r="B75" s="4" t="s">
        <v>496</v>
      </c>
      <c r="C75" s="4" t="s">
        <v>497</v>
      </c>
    </row>
    <row r="76" spans="1:4">
      <c r="A76" s="4" t="s">
        <v>461</v>
      </c>
      <c r="B76" s="4" t="s">
        <v>495</v>
      </c>
      <c r="C76" s="4" t="s">
        <v>462</v>
      </c>
    </row>
    <row r="77" spans="1:4">
      <c r="A77" s="4" t="s">
        <v>498</v>
      </c>
    </row>
    <row r="78" spans="1:4">
      <c r="A78" s="3" t="s">
        <v>455</v>
      </c>
    </row>
    <row r="79" spans="1:4">
      <c r="A79" s="4" t="s">
        <v>456</v>
      </c>
      <c r="B79" s="4" t="s">
        <v>499</v>
      </c>
      <c r="C79" s="4" t="s">
        <v>466</v>
      </c>
    </row>
    <row r="80" spans="1:4">
      <c r="A80" s="4" t="s">
        <v>459</v>
      </c>
      <c r="B80" s="4" t="s">
        <v>499</v>
      </c>
      <c r="C80" s="4" t="s">
        <v>460</v>
      </c>
    </row>
    <row r="81" spans="1:4">
      <c r="A81" s="4" t="s">
        <v>461</v>
      </c>
      <c r="B81" s="4" t="s">
        <v>499</v>
      </c>
      <c r="C81" s="4" t="s">
        <v>462</v>
      </c>
    </row>
    <row r="82" spans="1:4">
      <c r="A82" s="4" t="s">
        <v>500</v>
      </c>
    </row>
    <row r="83" spans="1:4">
      <c r="A83" s="3" t="s">
        <v>455</v>
      </c>
    </row>
    <row r="84" spans="1:4">
      <c r="A84" s="4" t="s">
        <v>456</v>
      </c>
      <c r="B84" s="4" t="s">
        <v>501</v>
      </c>
      <c r="C84" s="4" t="s">
        <v>476</v>
      </c>
    </row>
    <row r="85" spans="1:4">
      <c r="A85" s="4" t="s">
        <v>459</v>
      </c>
      <c r="B85" s="4" t="s">
        <v>502</v>
      </c>
      <c r="C85" s="4" t="s">
        <v>503</v>
      </c>
    </row>
    <row r="86" spans="1:4">
      <c r="A86" s="4" t="s">
        <v>461</v>
      </c>
      <c r="B86" s="4" t="s">
        <v>501</v>
      </c>
      <c r="C86" s="4" t="s">
        <v>462</v>
      </c>
    </row>
    <row r="87" spans="1:4">
      <c r="A87" s="4" t="s">
        <v>504</v>
      </c>
    </row>
    <row r="88" spans="1:4">
      <c r="A88" s="3" t="s">
        <v>455</v>
      </c>
    </row>
    <row r="89" spans="1:4">
      <c r="A89" s="4" t="s">
        <v>456</v>
      </c>
      <c r="B89" s="4" t="s">
        <v>505</v>
      </c>
      <c r="C89" s="4" t="s">
        <v>476</v>
      </c>
    </row>
    <row r="90" spans="1:4">
      <c r="A90" s="4" t="s">
        <v>459</v>
      </c>
      <c r="B90" s="4" t="s">
        <v>506</v>
      </c>
      <c r="C90" s="4" t="s">
        <v>507</v>
      </c>
    </row>
    <row r="91" spans="1:4">
      <c r="A91" s="4" t="s">
        <v>461</v>
      </c>
      <c r="B91" s="4" t="s">
        <v>505</v>
      </c>
      <c r="C91" s="4" t="s">
        <v>462</v>
      </c>
    </row>
    <row r="92" spans="1:4"/>
    <row r="93" spans="1:4">
      <c r="A93" s="4" t="s">
        <v>457</v>
      </c>
      <c r="B93" s="4" t="s">
        <v>508</v>
      </c>
    </row>
    <row r="94" spans="1:4">
      <c r="A94" s="4" t="s">
        <v>470</v>
      </c>
      <c r="B94" s="4" t="s">
        <v>509</v>
      </c>
    </row>
    <row r="95" spans="1:4">
      <c r="A95" s="4" t="s">
        <v>473</v>
      </c>
      <c r="B95" s="4" t="s">
        <v>510</v>
      </c>
    </row>
    <row r="96" spans="1:4">
      <c r="A96" s="4" t="s">
        <v>482</v>
      </c>
      <c r="B96" s="4" t="s">
        <v>511</v>
      </c>
    </row>
    <row r="97" spans="1:4">
      <c r="A97" s="4" t="s">
        <v>485</v>
      </c>
      <c r="B97" s="4" t="s">
        <v>512</v>
      </c>
    </row>
    <row r="98" spans="1:4">
      <c r="A98" s="4" t="s">
        <v>487</v>
      </c>
      <c r="B98" s="4" t="s">
        <v>513</v>
      </c>
    </row>
    <row r="99" spans="1:4">
      <c r="A99" s="4" t="s">
        <v>489</v>
      </c>
      <c r="B99" s="4" t="s">
        <v>514</v>
      </c>
    </row>
    <row r="100" spans="1:4">
      <c r="A100" s="4" t="s">
        <v>515</v>
      </c>
      <c r="B100" s="4" t="s">
        <v>516</v>
      </c>
    </row>
    <row r="101" spans="1:4">
      <c r="A101" s="4" t="s">
        <v>493</v>
      </c>
      <c r="B101" s="4" t="s">
        <v>517</v>
      </c>
    </row>
    <row r="102" spans="1:4">
      <c r="A102" s="4" t="s">
        <v>495</v>
      </c>
      <c r="B102" s="4" t="s">
        <v>518</v>
      </c>
    </row>
    <row r="103" spans="1:4">
      <c r="A103" s="4" t="s">
        <v>499</v>
      </c>
      <c r="B103" s="4" t="s">
        <v>519</v>
      </c>
    </row>
    <row r="104" spans="1:4">
      <c r="A104" s="4" t="s">
        <v>501</v>
      </c>
      <c r="B104" s="4" t="s">
        <v>520</v>
      </c>
    </row>
    <row r="105" spans="1:4">
      <c r="A105" s="4" t="s">
        <v>505</v>
      </c>
      <c r="B105" s="4" t="s">
        <v>521</v>
      </c>
    </row>
  </sheetData>
  <mergeCells count="15">
    <mergeCell ref="A1:B2"/>
    <mergeCell ref="A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67</v>
      </c>
      <c r="C1" s="2" t="s">
        <v>68</v>
      </c>
    </row>
    <row r="2" spans="1:3">
      <c r="A2" s="3" t="s">
        <v>234</v>
      </c>
    </row>
    <row r="3" spans="1:3">
      <c r="A3" s="4" t="s">
        <v>523</v>
      </c>
      <c r="B3" s="6" t="n">
        <v>376449</v>
      </c>
      <c r="C3" s="6" t="n">
        <v>376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67</v>
      </c>
      <c r="C1" s="2" t="s">
        <v>68</v>
      </c>
    </row>
    <row r="2" spans="1:3">
      <c r="A2" s="3" t="s">
        <v>525</v>
      </c>
    </row>
    <row r="3" spans="1:3">
      <c r="A3" s="4" t="s">
        <v>526</v>
      </c>
      <c r="B3" s="6" t="n">
        <v>67642</v>
      </c>
      <c r="C3" s="6" t="n">
        <v>255</v>
      </c>
    </row>
    <row r="4" spans="1:3">
      <c r="A4" s="4" t="s">
        <v>527</v>
      </c>
    </row>
    <row r="5" spans="1:3">
      <c r="A5" s="3" t="s">
        <v>525</v>
      </c>
    </row>
    <row r="6" spans="1:3">
      <c r="A6" s="4" t="s">
        <v>526</v>
      </c>
      <c r="B6" s="5" t="n">
        <v>67488</v>
      </c>
    </row>
    <row r="7" spans="1:3">
      <c r="A7" s="4" t="s">
        <v>528</v>
      </c>
    </row>
    <row r="8" spans="1:3">
      <c r="A8" s="3" t="s">
        <v>525</v>
      </c>
    </row>
    <row r="9" spans="1:3">
      <c r="A9" s="4" t="s">
        <v>526</v>
      </c>
      <c r="B9" s="6" t="n">
        <v>154</v>
      </c>
    </row>
    <row r="10" spans="1:3">
      <c r="A10" s="4" t="s">
        <v>396</v>
      </c>
    </row>
    <row r="11" spans="1:3">
      <c r="A11" s="3" t="s">
        <v>525</v>
      </c>
    </row>
    <row r="12" spans="1:3">
      <c r="A12" s="4" t="s">
        <v>526</v>
      </c>
      <c r="C12" s="6" t="n">
        <v>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529</v>
      </c>
      <c r="B1" s="2" t="s">
        <v>447</v>
      </c>
    </row>
    <row r="2" spans="1:2">
      <c r="A2" s="3" t="s">
        <v>231</v>
      </c>
    </row>
    <row r="3" spans="1:2">
      <c r="A3" s="4" t="s">
        <v>530</v>
      </c>
      <c r="B3" s="6" t="n">
        <v>1433</v>
      </c>
    </row>
    <row r="4" spans="1:2">
      <c r="A4" s="4" t="s">
        <v>198</v>
      </c>
      <c r="B4" s="5" t="n">
        <v>-23</v>
      </c>
    </row>
    <row r="5" spans="1:2">
      <c r="A5" s="4" t="s">
        <v>531</v>
      </c>
      <c r="B5" s="5" t="n">
        <v>1410</v>
      </c>
    </row>
    <row r="6" spans="1:2">
      <c r="A6" s="4" t="s">
        <v>532</v>
      </c>
      <c r="B6" s="5" t="n">
        <v>96354</v>
      </c>
    </row>
    <row r="7" spans="1:2">
      <c r="A7" s="4" t="s">
        <v>198</v>
      </c>
      <c r="B7" s="5" t="n">
        <v>-412</v>
      </c>
    </row>
    <row r="8" spans="1:2">
      <c r="A8" s="4" t="s">
        <v>533</v>
      </c>
      <c r="B8" s="5" t="n">
        <v>95942</v>
      </c>
    </row>
    <row r="9" spans="1:2">
      <c r="A9" s="4" t="s">
        <v>534</v>
      </c>
      <c r="B9" s="5" t="n">
        <v>-2081</v>
      </c>
    </row>
    <row r="10" spans="1:2">
      <c r="A10" s="4" t="s">
        <v>535</v>
      </c>
      <c r="B10" s="6" t="n">
        <v>938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36</v>
      </c>
      <c r="B1" s="2" t="s">
        <v>447</v>
      </c>
    </row>
    <row r="2" spans="1:2">
      <c r="A2" s="3" t="s">
        <v>231</v>
      </c>
    </row>
    <row r="3" spans="1:2">
      <c r="A3" s="4" t="s">
        <v>448</v>
      </c>
      <c r="B3" s="6" t="n">
        <v>2235</v>
      </c>
    </row>
    <row r="4" spans="1:2">
      <c r="A4" s="4" t="s">
        <v>449</v>
      </c>
      <c r="B4" s="5" t="n">
        <v>7338</v>
      </c>
    </row>
    <row r="5" spans="1:2">
      <c r="A5" s="4" t="s">
        <v>450</v>
      </c>
      <c r="B5" s="5" t="n">
        <v>15048</v>
      </c>
    </row>
    <row r="6" spans="1:2">
      <c r="A6" s="4" t="s">
        <v>451</v>
      </c>
      <c r="B6" s="5" t="n">
        <v>9933</v>
      </c>
    </row>
    <row r="7" spans="1:2">
      <c r="A7" s="4" t="s">
        <v>537</v>
      </c>
      <c r="B7" s="5" t="n">
        <v>12125</v>
      </c>
    </row>
    <row r="8" spans="1:2">
      <c r="A8" s="4" t="s">
        <v>538</v>
      </c>
      <c r="B8" s="5" t="n">
        <v>49675</v>
      </c>
    </row>
    <row r="9" spans="1:2">
      <c r="A9" s="4" t="s">
        <v>138</v>
      </c>
      <c r="B9" s="6" t="n">
        <v>96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21"/>
  </cols>
  <sheetData>
    <row r="1" spans="1:2">
      <c r="A1" s="1" t="s">
        <v>539</v>
      </c>
      <c r="B1" s="2" t="s">
        <v>1</v>
      </c>
    </row>
    <row r="2" spans="1:2">
      <c r="B2" s="2" t="s">
        <v>447</v>
      </c>
    </row>
    <row r="3" spans="1:2">
      <c r="A3" s="3" t="s">
        <v>540</v>
      </c>
    </row>
    <row r="4" spans="1:2">
      <c r="A4" s="4" t="s">
        <v>541</v>
      </c>
      <c r="B4" s="6" t="n">
        <v>97980</v>
      </c>
    </row>
    <row r="5" spans="1:2">
      <c r="A5" s="4" t="s">
        <v>542</v>
      </c>
    </row>
    <row r="6" spans="1:2">
      <c r="A6" s="3" t="s">
        <v>540</v>
      </c>
    </row>
    <row r="7" spans="1:2">
      <c r="A7" s="4" t="s">
        <v>541</v>
      </c>
      <c r="B7" s="6" t="n">
        <v>7163</v>
      </c>
    </row>
    <row r="8" spans="1:2">
      <c r="A8" s="4" t="s">
        <v>543</v>
      </c>
      <c r="B8" s="4" t="s">
        <v>544</v>
      </c>
    </row>
    <row r="9" spans="1:2">
      <c r="A9" s="4" t="s">
        <v>545</v>
      </c>
    </row>
    <row r="10" spans="1:2">
      <c r="A10" s="3" t="s">
        <v>540</v>
      </c>
    </row>
    <row r="11" spans="1:2">
      <c r="A11" s="4" t="s">
        <v>541</v>
      </c>
      <c r="B11" s="6" t="n">
        <v>73052</v>
      </c>
    </row>
    <row r="12" spans="1:2">
      <c r="A12" s="4" t="s">
        <v>543</v>
      </c>
      <c r="B12" s="4" t="s">
        <v>546</v>
      </c>
    </row>
    <row r="13" spans="1:2">
      <c r="A13" s="4" t="s">
        <v>547</v>
      </c>
    </row>
    <row r="14" spans="1:2">
      <c r="A14" s="3" t="s">
        <v>540</v>
      </c>
    </row>
    <row r="15" spans="1:2">
      <c r="A15" s="4" t="s">
        <v>541</v>
      </c>
      <c r="B15" s="6" t="n">
        <v>12034</v>
      </c>
    </row>
    <row r="16" spans="1:2">
      <c r="A16" s="4" t="s">
        <v>548</v>
      </c>
    </row>
    <row r="17" spans="1:2">
      <c r="A17" s="3" t="s">
        <v>540</v>
      </c>
    </row>
    <row r="18" spans="1:2">
      <c r="A18" s="4" t="s">
        <v>541</v>
      </c>
      <c r="B18" s="6" t="n">
        <v>1433</v>
      </c>
    </row>
    <row r="19" spans="1:2">
      <c r="A19" s="4" t="s">
        <v>543</v>
      </c>
      <c r="B19" s="4" t="s">
        <v>544</v>
      </c>
    </row>
    <row r="20" spans="1:2">
      <c r="A20" s="4" t="s">
        <v>549</v>
      </c>
    </row>
    <row r="21" spans="1:2">
      <c r="A21" s="3" t="s">
        <v>540</v>
      </c>
    </row>
    <row r="22" spans="1:2">
      <c r="A22" s="4" t="s">
        <v>541</v>
      </c>
      <c r="B22" s="6" t="n">
        <v>4298</v>
      </c>
    </row>
    <row r="23" spans="1:2">
      <c r="A23" s="4" t="s">
        <v>543</v>
      </c>
      <c r="B23"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16"/>
  </cols>
  <sheetData>
    <row r="1" spans="1:2">
      <c r="A1" s="1" t="s">
        <v>550</v>
      </c>
      <c r="B1" s="2" t="s">
        <v>1</v>
      </c>
    </row>
    <row r="2" spans="1:2">
      <c r="B2" s="2" t="s">
        <v>67</v>
      </c>
    </row>
    <row r="3" spans="1:2">
      <c r="A3" s="4" t="s">
        <v>542</v>
      </c>
    </row>
    <row r="4" spans="1:2">
      <c r="A4" s="3" t="s">
        <v>540</v>
      </c>
    </row>
    <row r="5" spans="1:2">
      <c r="A5" s="4" t="s">
        <v>551</v>
      </c>
      <c r="B5" s="4" t="s">
        <v>552</v>
      </c>
    </row>
    <row r="6" spans="1:2">
      <c r="A6" s="4" t="s">
        <v>553</v>
      </c>
      <c r="B6" s="4" t="s">
        <v>554</v>
      </c>
    </row>
    <row r="7" spans="1:2">
      <c r="A7" s="4" t="s">
        <v>545</v>
      </c>
    </row>
    <row r="8" spans="1:2">
      <c r="A8" s="3" t="s">
        <v>540</v>
      </c>
    </row>
    <row r="9" spans="1:2">
      <c r="A9" s="4" t="s">
        <v>551</v>
      </c>
      <c r="B9" s="4" t="s">
        <v>555</v>
      </c>
    </row>
    <row r="10" spans="1:2">
      <c r="A10" s="4" t="s">
        <v>553</v>
      </c>
      <c r="B10" s="4" t="s">
        <v>556</v>
      </c>
    </row>
    <row r="11" spans="1:2">
      <c r="A11" s="4" t="s">
        <v>547</v>
      </c>
    </row>
    <row r="12" spans="1:2">
      <c r="A12" s="3" t="s">
        <v>540</v>
      </c>
    </row>
    <row r="13" spans="1:2">
      <c r="A13" s="4" t="s">
        <v>551</v>
      </c>
      <c r="B13" s="4" t="s">
        <v>557</v>
      </c>
    </row>
    <row r="14" spans="1:2">
      <c r="A14" s="4" t="s">
        <v>553</v>
      </c>
      <c r="B14" s="4" t="s">
        <v>558</v>
      </c>
    </row>
    <row r="15" spans="1:2">
      <c r="A15" s="4" t="s">
        <v>548</v>
      </c>
    </row>
    <row r="16" spans="1:2">
      <c r="A16" s="3" t="s">
        <v>540</v>
      </c>
    </row>
    <row r="17" spans="1:2">
      <c r="A17" s="4" t="s">
        <v>551</v>
      </c>
      <c r="B17" s="4" t="s">
        <v>559</v>
      </c>
    </row>
    <row r="18" spans="1:2">
      <c r="A18" s="4" t="s">
        <v>553</v>
      </c>
      <c r="B18" s="4" t="s">
        <v>560</v>
      </c>
    </row>
    <row r="19" spans="1:2">
      <c r="A19" s="4" t="s">
        <v>549</v>
      </c>
    </row>
    <row r="20" spans="1:2">
      <c r="A20" s="3" t="s">
        <v>540</v>
      </c>
    </row>
    <row r="21" spans="1:2">
      <c r="A21" s="4" t="s">
        <v>551</v>
      </c>
      <c r="B21" s="4" t="s">
        <v>561</v>
      </c>
    </row>
    <row r="22" spans="1:2">
      <c r="A22" s="4" t="s">
        <v>553</v>
      </c>
      <c r="B22"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3</v>
      </c>
      <c r="B1" s="2" t="s">
        <v>434</v>
      </c>
      <c r="C1" s="2" t="s">
        <v>1</v>
      </c>
    </row>
    <row r="2" spans="1:5">
      <c r="B2" s="2" t="s">
        <v>564</v>
      </c>
      <c r="C2" s="2" t="s">
        <v>67</v>
      </c>
      <c r="D2" s="2" t="s">
        <v>565</v>
      </c>
      <c r="E2" s="2" t="s">
        <v>566</v>
      </c>
    </row>
    <row r="3" spans="1:5">
      <c r="A3" s="3" t="s">
        <v>540</v>
      </c>
    </row>
    <row r="4" spans="1:5">
      <c r="A4" s="4" t="s">
        <v>567</v>
      </c>
      <c r="C4" s="6" t="n">
        <v>97980000</v>
      </c>
    </row>
    <row r="5" spans="1:5">
      <c r="A5" s="4" t="s">
        <v>568</v>
      </c>
      <c r="C5" s="5" t="n">
        <v>190000</v>
      </c>
    </row>
    <row r="6" spans="1:5">
      <c r="A6" s="4" t="s">
        <v>569</v>
      </c>
      <c r="C6" s="5" t="n">
        <v>412000</v>
      </c>
    </row>
    <row r="7" spans="1:5">
      <c r="A7" s="4" t="s">
        <v>570</v>
      </c>
    </row>
    <row r="8" spans="1:5">
      <c r="A8" s="3" t="s">
        <v>540</v>
      </c>
    </row>
    <row r="9" spans="1:5">
      <c r="A9" s="4" t="s">
        <v>568</v>
      </c>
      <c r="B9" s="6" t="n">
        <v>120000</v>
      </c>
    </row>
    <row r="10" spans="1:5">
      <c r="A10" s="4" t="s">
        <v>571</v>
      </c>
      <c r="B10" s="5" t="n">
        <v>7160000</v>
      </c>
    </row>
    <row r="11" spans="1:5">
      <c r="A11" s="4" t="s">
        <v>572</v>
      </c>
      <c r="B11" s="5" t="n">
        <v>7160000</v>
      </c>
    </row>
    <row r="12" spans="1:5">
      <c r="A12" s="4" t="s">
        <v>569</v>
      </c>
      <c r="B12" s="6" t="n">
        <v>290000</v>
      </c>
    </row>
    <row r="13" spans="1:5">
      <c r="A13" s="4" t="s">
        <v>573</v>
      </c>
    </row>
    <row r="14" spans="1:5">
      <c r="A14" s="3" t="s">
        <v>540</v>
      </c>
    </row>
    <row r="15" spans="1:5">
      <c r="A15" s="4" t="s">
        <v>571</v>
      </c>
      <c r="D15" s="6" t="n">
        <v>12030000</v>
      </c>
    </row>
    <row r="16" spans="1:5">
      <c r="A16" s="4" t="s">
        <v>572</v>
      </c>
      <c r="D16" s="5" t="n">
        <v>143000000</v>
      </c>
    </row>
    <row r="17" spans="1:5">
      <c r="A17" s="4" t="s">
        <v>574</v>
      </c>
      <c r="D17" s="5" t="n">
        <v>143000000</v>
      </c>
    </row>
    <row r="18" spans="1:5">
      <c r="A18" s="4" t="s">
        <v>575</v>
      </c>
    </row>
    <row r="19" spans="1:5">
      <c r="A19" s="3" t="s">
        <v>540</v>
      </c>
    </row>
    <row r="20" spans="1:5">
      <c r="A20" s="4" t="s">
        <v>571</v>
      </c>
      <c r="D20" s="5" t="n">
        <v>1430000</v>
      </c>
    </row>
    <row r="21" spans="1:5">
      <c r="A21" s="4" t="s">
        <v>572</v>
      </c>
      <c r="D21" s="5" t="n">
        <v>1430000</v>
      </c>
    </row>
    <row r="22" spans="1:5">
      <c r="A22" s="4" t="s">
        <v>569</v>
      </c>
      <c r="D22" s="5" t="n">
        <v>30000</v>
      </c>
    </row>
    <row r="23" spans="1:5">
      <c r="A23" s="4" t="s">
        <v>576</v>
      </c>
    </row>
    <row r="24" spans="1:5">
      <c r="A24" s="3" t="s">
        <v>540</v>
      </c>
    </row>
    <row r="25" spans="1:5">
      <c r="A25" s="4" t="s">
        <v>571</v>
      </c>
      <c r="E25" s="6" t="n">
        <v>73050000</v>
      </c>
    </row>
    <row r="26" spans="1:5">
      <c r="A26" s="4" t="s">
        <v>572</v>
      </c>
      <c r="C26" s="5" t="n">
        <v>143000000</v>
      </c>
      <c r="E26" s="6" t="n">
        <v>143000000</v>
      </c>
    </row>
    <row r="27" spans="1:5">
      <c r="A27" s="4" t="s">
        <v>577</v>
      </c>
    </row>
    <row r="28" spans="1:5">
      <c r="A28" s="3" t="s">
        <v>540</v>
      </c>
    </row>
    <row r="29" spans="1:5">
      <c r="A29" s="4" t="s">
        <v>568</v>
      </c>
      <c r="C29" s="6" t="n">
        <v>70000</v>
      </c>
    </row>
    <row r="30" spans="1:5">
      <c r="A30" s="4" t="s">
        <v>571</v>
      </c>
      <c r="D30" s="5" t="n">
        <v>4300000</v>
      </c>
    </row>
    <row r="31" spans="1:5">
      <c r="A31" s="4" t="s">
        <v>572</v>
      </c>
      <c r="D31" s="5" t="n">
        <v>4300000</v>
      </c>
    </row>
    <row r="32" spans="1:5">
      <c r="A32" s="4" t="s">
        <v>569</v>
      </c>
      <c r="D32" s="6" t="n">
        <v>1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5"/>
    <col customWidth="1" max="5" min="5" width="27"/>
    <col customWidth="1" max="6" min="6" width="26"/>
    <col customWidth="1" max="7" min="7" width="30"/>
    <col customWidth="1" max="8" min="8" width="27"/>
    <col customWidth="1" max="9" min="9" width="30"/>
    <col customWidth="1" max="10" min="10" width="41"/>
    <col customWidth="1" max="11" min="11" width="37"/>
    <col customWidth="1" max="12" min="12" width="37"/>
  </cols>
  <sheetData>
    <row r="1" spans="1:12">
      <c r="A1" s="1" t="s">
        <v>578</v>
      </c>
      <c r="B1" s="2" t="s">
        <v>434</v>
      </c>
      <c r="J1" s="2" t="s">
        <v>1</v>
      </c>
    </row>
    <row r="2" spans="1:12">
      <c r="B2" s="2" t="s">
        <v>579</v>
      </c>
      <c r="C2" s="2" t="s">
        <v>580</v>
      </c>
      <c r="D2" s="2" t="s">
        <v>581</v>
      </c>
      <c r="E2" s="2" t="s">
        <v>582</v>
      </c>
      <c r="F2" s="2" t="s">
        <v>583</v>
      </c>
      <c r="G2" s="2" t="s">
        <v>584</v>
      </c>
      <c r="H2" s="2" t="s">
        <v>585</v>
      </c>
      <c r="I2" s="2" t="s">
        <v>586</v>
      </c>
      <c r="J2" s="2" t="s">
        <v>587</v>
      </c>
      <c r="K2" s="2" t="s">
        <v>588</v>
      </c>
      <c r="L2" s="2" t="s">
        <v>589</v>
      </c>
    </row>
    <row r="3" spans="1:12">
      <c r="A3" s="3" t="s">
        <v>590</v>
      </c>
    </row>
    <row r="4" spans="1:12">
      <c r="A4" s="4" t="s">
        <v>591</v>
      </c>
      <c r="J4" s="5" t="n">
        <v>1</v>
      </c>
    </row>
    <row r="5" spans="1:12">
      <c r="A5" s="4" t="s">
        <v>592</v>
      </c>
      <c r="J5" s="5" t="n">
        <v>120000</v>
      </c>
      <c r="K5" s="5" t="n">
        <v>1590000</v>
      </c>
      <c r="L5" s="5" t="n">
        <v>875000</v>
      </c>
    </row>
    <row r="6" spans="1:12">
      <c r="A6" s="4" t="s">
        <v>593</v>
      </c>
      <c r="J6" s="6" t="n">
        <v>539</v>
      </c>
      <c r="K6" s="6" t="n">
        <v>3320</v>
      </c>
      <c r="L6" s="6" t="n">
        <v>1424</v>
      </c>
    </row>
    <row r="7" spans="1:12">
      <c r="A7" s="4" t="s">
        <v>594</v>
      </c>
      <c r="J7" s="6" t="n">
        <v>10</v>
      </c>
      <c r="K7" s="5" t="n">
        <v>524</v>
      </c>
      <c r="L7" s="5" t="n">
        <v>1093</v>
      </c>
    </row>
    <row r="8" spans="1:12">
      <c r="A8" s="4" t="s">
        <v>595</v>
      </c>
      <c r="J8" s="5" t="n">
        <v>926000</v>
      </c>
    </row>
    <row r="9" spans="1:12">
      <c r="A9" s="4" t="s">
        <v>596</v>
      </c>
      <c r="J9" s="6" t="n">
        <v>2246</v>
      </c>
      <c r="K9" s="6" t="n">
        <v>1821</v>
      </c>
      <c r="L9" s="6" t="n">
        <v>91</v>
      </c>
    </row>
    <row r="10" spans="1:12">
      <c r="A10" s="4" t="s">
        <v>597</v>
      </c>
      <c r="J10" s="4" t="s">
        <v>598</v>
      </c>
      <c r="K10" s="4" t="s">
        <v>599</v>
      </c>
      <c r="L10" s="4" t="s">
        <v>600</v>
      </c>
    </row>
    <row r="11" spans="1:12">
      <c r="A11" s="4" t="s">
        <v>601</v>
      </c>
      <c r="J11" s="7" t="n">
        <v>0.82</v>
      </c>
      <c r="K11" s="7" t="n">
        <v>2.01</v>
      </c>
      <c r="L11" s="7" t="n">
        <v>0.95</v>
      </c>
    </row>
    <row r="12" spans="1:12">
      <c r="A12" s="4" t="s">
        <v>602</v>
      </c>
    </row>
    <row r="13" spans="1:12">
      <c r="A13" s="3" t="s">
        <v>590</v>
      </c>
    </row>
    <row r="14" spans="1:12">
      <c r="A14" s="4" t="s">
        <v>603</v>
      </c>
      <c r="J14" s="5" t="n">
        <v>0</v>
      </c>
      <c r="K14" s="5" t="n">
        <v>0</v>
      </c>
      <c r="L14" s="5" t="n">
        <v>0</v>
      </c>
    </row>
    <row r="15" spans="1:12">
      <c r="A15" s="4" t="s">
        <v>604</v>
      </c>
    </row>
    <row r="16" spans="1:12">
      <c r="A16" s="3" t="s">
        <v>590</v>
      </c>
    </row>
    <row r="17" spans="1:12">
      <c r="A17" s="4" t="s">
        <v>593</v>
      </c>
      <c r="J17" s="6" t="n">
        <v>98</v>
      </c>
      <c r="K17" s="6" t="n">
        <v>2509</v>
      </c>
      <c r="L17" s="6" t="n">
        <v>438</v>
      </c>
    </row>
    <row r="18" spans="1:12">
      <c r="A18" s="4" t="s">
        <v>605</v>
      </c>
    </row>
    <row r="19" spans="1:12">
      <c r="A19" s="3" t="s">
        <v>590</v>
      </c>
    </row>
    <row r="20" spans="1:12">
      <c r="A20" s="4" t="s">
        <v>606</v>
      </c>
      <c r="G20" s="5" t="n">
        <v>1</v>
      </c>
      <c r="I20" s="5" t="n">
        <v>1</v>
      </c>
    </row>
    <row r="21" spans="1:12">
      <c r="A21" s="4" t="s">
        <v>607</v>
      </c>
      <c r="G21" s="5" t="n">
        <v>1500000</v>
      </c>
      <c r="I21" s="5" t="n">
        <v>3500000</v>
      </c>
    </row>
    <row r="22" spans="1:12">
      <c r="A22" s="4" t="s">
        <v>608</v>
      </c>
      <c r="I22" s="5" t="n">
        <v>15000</v>
      </c>
    </row>
    <row r="23" spans="1:12">
      <c r="A23" s="4" t="s">
        <v>609</v>
      </c>
      <c r="I23" s="4" t="s">
        <v>610</v>
      </c>
    </row>
    <row r="24" spans="1:12">
      <c r="A24" s="4" t="s">
        <v>611</v>
      </c>
    </row>
    <row r="25" spans="1:12">
      <c r="A25" s="3" t="s">
        <v>590</v>
      </c>
    </row>
    <row r="26" spans="1:12">
      <c r="A26" s="4" t="s">
        <v>592</v>
      </c>
      <c r="F26" s="5" t="n">
        <v>800000</v>
      </c>
    </row>
    <row r="27" spans="1:12">
      <c r="A27" s="4" t="s">
        <v>612</v>
      </c>
      <c r="F27" s="5" t="n">
        <v>4</v>
      </c>
    </row>
    <row r="28" spans="1:12">
      <c r="A28" s="4" t="s">
        <v>613</v>
      </c>
    </row>
    <row r="29" spans="1:12">
      <c r="A29" s="3" t="s">
        <v>590</v>
      </c>
    </row>
    <row r="30" spans="1:12">
      <c r="A30" s="4" t="s">
        <v>614</v>
      </c>
      <c r="F30" s="4" t="s">
        <v>615</v>
      </c>
    </row>
    <row r="31" spans="1:12">
      <c r="A31" s="4" t="s">
        <v>616</v>
      </c>
    </row>
    <row r="32" spans="1:12">
      <c r="A32" s="3" t="s">
        <v>590</v>
      </c>
    </row>
    <row r="33" spans="1:12">
      <c r="A33" s="4" t="s">
        <v>614</v>
      </c>
      <c r="F33" s="4" t="s">
        <v>617</v>
      </c>
    </row>
    <row r="34" spans="1:12">
      <c r="A34" s="4" t="s">
        <v>618</v>
      </c>
    </row>
    <row r="35" spans="1:12">
      <c r="A35" s="3" t="s">
        <v>590</v>
      </c>
    </row>
    <row r="36" spans="1:12">
      <c r="A36" s="4" t="s">
        <v>614</v>
      </c>
      <c r="F36" s="4" t="s">
        <v>619</v>
      </c>
    </row>
    <row r="37" spans="1:12">
      <c r="A37" s="4" t="s">
        <v>620</v>
      </c>
    </row>
    <row r="38" spans="1:12">
      <c r="A38" s="3" t="s">
        <v>590</v>
      </c>
    </row>
    <row r="39" spans="1:12">
      <c r="A39" s="4" t="s">
        <v>614</v>
      </c>
      <c r="F39" s="4" t="s">
        <v>621</v>
      </c>
    </row>
    <row r="40" spans="1:12">
      <c r="A40" s="4" t="s">
        <v>622</v>
      </c>
    </row>
    <row r="41" spans="1:12">
      <c r="A41" s="3" t="s">
        <v>590</v>
      </c>
    </row>
    <row r="42" spans="1:12">
      <c r="A42" s="4" t="s">
        <v>592</v>
      </c>
      <c r="H42" s="5" t="n">
        <v>75000</v>
      </c>
    </row>
    <row r="43" spans="1:12">
      <c r="A43" s="4" t="s">
        <v>612</v>
      </c>
      <c r="H43" s="5" t="n">
        <v>5</v>
      </c>
    </row>
    <row r="44" spans="1:12">
      <c r="A44" s="4" t="s">
        <v>623</v>
      </c>
    </row>
    <row r="45" spans="1:12">
      <c r="A45" s="3" t="s">
        <v>590</v>
      </c>
    </row>
    <row r="46" spans="1:12">
      <c r="A46" s="4" t="s">
        <v>614</v>
      </c>
      <c r="H46" s="4" t="s">
        <v>624</v>
      </c>
    </row>
    <row r="47" spans="1:12">
      <c r="A47" s="4" t="s">
        <v>625</v>
      </c>
    </row>
    <row r="48" spans="1:12">
      <c r="A48" s="3" t="s">
        <v>590</v>
      </c>
    </row>
    <row r="49" spans="1:12">
      <c r="A49" s="4" t="s">
        <v>614</v>
      </c>
      <c r="H49" s="4" t="s">
        <v>617</v>
      </c>
    </row>
    <row r="50" spans="1:12">
      <c r="A50" s="4" t="s">
        <v>626</v>
      </c>
    </row>
    <row r="51" spans="1:12">
      <c r="A51" s="3" t="s">
        <v>590</v>
      </c>
    </row>
    <row r="52" spans="1:12">
      <c r="A52" s="4" t="s">
        <v>614</v>
      </c>
      <c r="H52" s="4" t="s">
        <v>619</v>
      </c>
    </row>
    <row r="53" spans="1:12">
      <c r="A53" s="4" t="s">
        <v>627</v>
      </c>
    </row>
    <row r="54" spans="1:12">
      <c r="A54" s="3" t="s">
        <v>590</v>
      </c>
    </row>
    <row r="55" spans="1:12">
      <c r="A55" s="4" t="s">
        <v>614</v>
      </c>
      <c r="H55" s="4" t="s">
        <v>621</v>
      </c>
    </row>
    <row r="56" spans="1:12">
      <c r="A56" s="4" t="s">
        <v>628</v>
      </c>
    </row>
    <row r="57" spans="1:12">
      <c r="A57" s="3" t="s">
        <v>590</v>
      </c>
    </row>
    <row r="58" spans="1:12">
      <c r="A58" s="4" t="s">
        <v>614</v>
      </c>
      <c r="H58" s="4" t="s">
        <v>629</v>
      </c>
    </row>
    <row r="59" spans="1:12">
      <c r="A59" s="4" t="s">
        <v>630</v>
      </c>
    </row>
    <row r="60" spans="1:12">
      <c r="A60" s="3" t="s">
        <v>590</v>
      </c>
    </row>
    <row r="61" spans="1:12">
      <c r="A61" s="4" t="s">
        <v>592</v>
      </c>
      <c r="B61" s="5" t="n">
        <v>120000</v>
      </c>
      <c r="C61" s="5" t="n">
        <v>90000</v>
      </c>
      <c r="D61" s="5" t="n">
        <v>180000</v>
      </c>
    </row>
    <row r="62" spans="1:12">
      <c r="A62" s="4" t="s">
        <v>612</v>
      </c>
      <c r="B62" s="5" t="n">
        <v>2</v>
      </c>
      <c r="C62" s="5" t="n">
        <v>3</v>
      </c>
      <c r="D62" s="5" t="n">
        <v>3</v>
      </c>
    </row>
    <row r="63" spans="1:12">
      <c r="A63" s="4" t="s">
        <v>631</v>
      </c>
      <c r="B63" s="5" t="n">
        <v>2</v>
      </c>
      <c r="D63" s="5" t="n">
        <v>2</v>
      </c>
    </row>
    <row r="64" spans="1:12">
      <c r="A64" s="4" t="s">
        <v>632</v>
      </c>
    </row>
    <row r="65" spans="1:12">
      <c r="A65" s="3" t="s">
        <v>590</v>
      </c>
    </row>
    <row r="66" spans="1:12">
      <c r="A66" s="4" t="s">
        <v>614</v>
      </c>
      <c r="B66" s="4" t="s">
        <v>633</v>
      </c>
      <c r="C66" s="4" t="s">
        <v>634</v>
      </c>
      <c r="D66" s="4" t="s">
        <v>635</v>
      </c>
    </row>
    <row r="67" spans="1:12">
      <c r="A67" s="4" t="s">
        <v>636</v>
      </c>
    </row>
    <row r="68" spans="1:12">
      <c r="A68" s="3" t="s">
        <v>590</v>
      </c>
    </row>
    <row r="69" spans="1:12">
      <c r="A69" s="4" t="s">
        <v>614</v>
      </c>
      <c r="B69" s="4" t="s">
        <v>621</v>
      </c>
      <c r="C69" s="4" t="s">
        <v>619</v>
      </c>
      <c r="D69" s="4" t="s">
        <v>619</v>
      </c>
    </row>
    <row r="70" spans="1:12">
      <c r="A70" s="4" t="s">
        <v>637</v>
      </c>
    </row>
    <row r="71" spans="1:12">
      <c r="A71" s="3" t="s">
        <v>590</v>
      </c>
    </row>
    <row r="72" spans="1:12">
      <c r="A72" s="4" t="s">
        <v>614</v>
      </c>
      <c r="C72" s="4" t="s">
        <v>621</v>
      </c>
      <c r="D72" s="4" t="s">
        <v>621</v>
      </c>
    </row>
    <row r="73" spans="1:12">
      <c r="A73" s="4" t="s">
        <v>638</v>
      </c>
    </row>
    <row r="74" spans="1:12">
      <c r="A74" s="3" t="s">
        <v>590</v>
      </c>
    </row>
    <row r="75" spans="1:12">
      <c r="A75" s="4" t="s">
        <v>592</v>
      </c>
      <c r="E75" s="5" t="n">
        <v>1320000</v>
      </c>
    </row>
    <row r="76" spans="1:12">
      <c r="A76" s="4" t="s">
        <v>612</v>
      </c>
      <c r="E76" s="5" t="n">
        <v>2</v>
      </c>
    </row>
    <row r="77" spans="1:12">
      <c r="A77" s="4" t="s">
        <v>639</v>
      </c>
    </row>
    <row r="78" spans="1:12">
      <c r="A78" s="3" t="s">
        <v>590</v>
      </c>
    </row>
    <row r="79" spans="1:12">
      <c r="A79" s="4" t="s">
        <v>614</v>
      </c>
      <c r="E79" s="4" t="s">
        <v>617</v>
      </c>
    </row>
    <row r="80" spans="1:12">
      <c r="A80" s="4" t="s">
        <v>640</v>
      </c>
    </row>
    <row r="81" spans="1:12">
      <c r="A81" s="3" t="s">
        <v>590</v>
      </c>
    </row>
    <row r="82" spans="1:12">
      <c r="A82" s="4" t="s">
        <v>614</v>
      </c>
      <c r="E82" s="4" t="s">
        <v>61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1</v>
      </c>
      <c r="B1" s="2" t="s">
        <v>1</v>
      </c>
    </row>
    <row r="2" spans="1:4">
      <c r="B2" s="2" t="s">
        <v>67</v>
      </c>
      <c r="C2" s="2" t="s">
        <v>68</v>
      </c>
      <c r="D2" s="2" t="s">
        <v>69</v>
      </c>
    </row>
    <row r="3" spans="1:4">
      <c r="A3" s="3" t="s">
        <v>642</v>
      </c>
    </row>
    <row r="4" spans="1:4">
      <c r="A4" s="4" t="s">
        <v>643</v>
      </c>
      <c r="B4" s="5" t="n">
        <v>2107000</v>
      </c>
      <c r="C4" s="5" t="n">
        <v>2232400</v>
      </c>
      <c r="D4" s="5" t="n">
        <v>3194000</v>
      </c>
    </row>
    <row r="5" spans="1:4">
      <c r="A5" s="4" t="s">
        <v>644</v>
      </c>
      <c r="B5" s="5" t="n">
        <v>120000</v>
      </c>
      <c r="C5" s="5" t="n">
        <v>1590000</v>
      </c>
      <c r="D5" s="5" t="n">
        <v>875000</v>
      </c>
    </row>
    <row r="6" spans="1:4">
      <c r="A6" s="4" t="s">
        <v>645</v>
      </c>
      <c r="B6" s="5" t="n">
        <v>-578000</v>
      </c>
      <c r="C6" s="5" t="n">
        <v>-635800</v>
      </c>
      <c r="D6" s="5" t="n">
        <v>-1104500</v>
      </c>
    </row>
    <row r="7" spans="1:4">
      <c r="A7" s="4" t="s">
        <v>646</v>
      </c>
      <c r="B7" s="5" t="n">
        <v>-723000</v>
      </c>
      <c r="C7" s="5" t="n">
        <v>-1079600</v>
      </c>
      <c r="D7" s="5" t="n">
        <v>-732100</v>
      </c>
    </row>
    <row r="8" spans="1:4">
      <c r="A8" s="4" t="s">
        <v>647</v>
      </c>
      <c r="B8" s="5" t="n">
        <v>926000</v>
      </c>
      <c r="C8" s="5" t="n">
        <v>2107000</v>
      </c>
      <c r="D8" s="5" t="n">
        <v>2232400</v>
      </c>
    </row>
    <row r="9" spans="1:4">
      <c r="A9" s="3" t="s">
        <v>648</v>
      </c>
    </row>
    <row r="10" spans="1:4">
      <c r="A10" s="4" t="s">
        <v>643</v>
      </c>
      <c r="B10" s="7" t="n">
        <v>9.130000000000001</v>
      </c>
      <c r="C10" s="7" t="n">
        <v>7.52</v>
      </c>
      <c r="D10" s="7" t="n">
        <v>6.08</v>
      </c>
    </row>
    <row r="11" spans="1:4">
      <c r="A11" s="4" t="s">
        <v>644</v>
      </c>
      <c r="B11" s="9" t="n">
        <v>9.57</v>
      </c>
      <c r="C11" s="9" t="n">
        <v>13.02</v>
      </c>
      <c r="D11" s="9" t="n">
        <v>11.1</v>
      </c>
    </row>
    <row r="12" spans="1:4">
      <c r="A12" s="4" t="s">
        <v>645</v>
      </c>
      <c r="B12" s="9" t="n">
        <v>6.29</v>
      </c>
      <c r="C12" s="9" t="n">
        <v>6.22</v>
      </c>
      <c r="D12" s="9" t="n">
        <v>6.25</v>
      </c>
    </row>
    <row r="13" spans="1:4">
      <c r="A13" s="4" t="s">
        <v>646</v>
      </c>
      <c r="B13" s="9" t="n">
        <v>12.94</v>
      </c>
      <c r="C13" s="9" t="n">
        <v>13.25</v>
      </c>
      <c r="D13" s="9" t="n">
        <v>7.42</v>
      </c>
    </row>
    <row r="14" spans="1:4">
      <c r="A14" s="4" t="s">
        <v>647</v>
      </c>
      <c r="B14" s="9" t="n">
        <v>7.98</v>
      </c>
      <c r="C14" s="9" t="n">
        <v>9.130000000000001</v>
      </c>
      <c r="D14" s="9" t="n">
        <v>7.52</v>
      </c>
    </row>
    <row r="15" spans="1:4">
      <c r="A15" s="3" t="s">
        <v>649</v>
      </c>
    </row>
    <row r="16" spans="1:4">
      <c r="A16" s="4" t="s">
        <v>643</v>
      </c>
      <c r="B16" s="9" t="n">
        <v>1.82</v>
      </c>
      <c r="C16" s="9" t="n">
        <v>1.4</v>
      </c>
      <c r="D16" s="9" t="n">
        <v>1.28</v>
      </c>
    </row>
    <row r="17" spans="1:4">
      <c r="A17" s="4" t="s">
        <v>644</v>
      </c>
      <c r="B17" s="9" t="n">
        <v>0.82</v>
      </c>
      <c r="C17" s="9" t="n">
        <v>2.01</v>
      </c>
      <c r="D17" s="9" t="n">
        <v>0.95</v>
      </c>
    </row>
    <row r="18" spans="1:4">
      <c r="A18" s="4" t="s">
        <v>645</v>
      </c>
      <c r="B18" s="9" t="n">
        <v>1.58</v>
      </c>
      <c r="C18" s="9" t="n">
        <v>1.11</v>
      </c>
      <c r="D18" s="9" t="n">
        <v>0.91</v>
      </c>
    </row>
    <row r="19" spans="1:4">
      <c r="A19" s="4" t="s">
        <v>646</v>
      </c>
      <c r="B19" s="9" t="n">
        <v>1.95</v>
      </c>
      <c r="C19" s="9" t="n">
        <v>1.64</v>
      </c>
      <c r="D19" s="9" t="n">
        <v>1.11</v>
      </c>
    </row>
    <row r="20" spans="1:4">
      <c r="A20" s="4" t="s">
        <v>647</v>
      </c>
      <c r="B20" s="7" t="n">
        <v>1.72</v>
      </c>
      <c r="C20" s="7" t="n">
        <v>1.82</v>
      </c>
      <c r="D20" s="7"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57</v>
      </c>
      <c r="B1" s="2" t="s">
        <v>1</v>
      </c>
    </row>
    <row r="2" spans="1:2">
      <c r="B2" s="2" t="s">
        <v>158</v>
      </c>
    </row>
    <row r="3" spans="1:2">
      <c r="A3" s="3" t="s">
        <v>159</v>
      </c>
    </row>
    <row r="4" spans="1:2">
      <c r="A4" s="4" t="s">
        <v>160</v>
      </c>
      <c r="B4" s="7" t="n">
        <v>0.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9"/>
    <col customWidth="1" max="2" min="2" width="16"/>
    <col customWidth="1" max="3" min="3" width="27"/>
    <col customWidth="1" max="4" min="4" width="14"/>
  </cols>
  <sheetData>
    <row r="1" spans="1:4">
      <c r="A1" s="1" t="s">
        <v>650</v>
      </c>
      <c r="B1" s="2" t="s">
        <v>1</v>
      </c>
    </row>
    <row r="2" spans="1:4">
      <c r="B2" s="2" t="s">
        <v>67</v>
      </c>
      <c r="C2" s="2" t="s">
        <v>68</v>
      </c>
      <c r="D2" s="2" t="s">
        <v>69</v>
      </c>
    </row>
    <row r="3" spans="1:4">
      <c r="A3" s="3" t="s">
        <v>590</v>
      </c>
    </row>
    <row r="4" spans="1:4">
      <c r="A4" s="4" t="s">
        <v>651</v>
      </c>
      <c r="B4" s="5" t="n">
        <v>120000</v>
      </c>
      <c r="C4" s="5" t="n">
        <v>1590000</v>
      </c>
      <c r="D4" s="5" t="n">
        <v>875000</v>
      </c>
    </row>
    <row r="5" spans="1:4">
      <c r="A5" s="4" t="s">
        <v>652</v>
      </c>
      <c r="B5" s="7" t="n">
        <v>9.57</v>
      </c>
      <c r="C5" s="7" t="n">
        <v>13.02</v>
      </c>
      <c r="D5" s="7" t="n">
        <v>11.1</v>
      </c>
    </row>
    <row r="6" spans="1:4">
      <c r="A6" s="4" t="s">
        <v>653</v>
      </c>
    </row>
    <row r="7" spans="1:4">
      <c r="A7" s="3" t="s">
        <v>590</v>
      </c>
    </row>
    <row r="8" spans="1:4">
      <c r="A8" s="4" t="s">
        <v>651</v>
      </c>
      <c r="C8" s="5" t="n">
        <v>110000</v>
      </c>
    </row>
    <row r="9" spans="1:4">
      <c r="A9" s="4" t="s">
        <v>654</v>
      </c>
      <c r="C9" s="4" t="s">
        <v>655</v>
      </c>
    </row>
    <row r="10" spans="1:4">
      <c r="A10" s="4" t="s">
        <v>652</v>
      </c>
      <c r="C10" s="6" t="n">
        <v>8</v>
      </c>
    </row>
    <row r="11" spans="1:4">
      <c r="A11" s="4" t="s">
        <v>656</v>
      </c>
      <c r="C11" s="4" t="s">
        <v>657</v>
      </c>
    </row>
    <row r="12" spans="1:4">
      <c r="A12" s="4" t="s">
        <v>658</v>
      </c>
      <c r="C12" s="4" t="s">
        <v>659</v>
      </c>
    </row>
    <row r="13" spans="1:4">
      <c r="A13" s="4" t="s">
        <v>660</v>
      </c>
      <c r="C13" s="4" t="s">
        <v>442</v>
      </c>
    </row>
    <row r="14" spans="1:4">
      <c r="A14" s="4" t="s">
        <v>661</v>
      </c>
    </row>
    <row r="15" spans="1:4">
      <c r="A15" s="3" t="s">
        <v>590</v>
      </c>
    </row>
    <row r="16" spans="1:4">
      <c r="A16" s="4" t="s">
        <v>651</v>
      </c>
      <c r="C16" s="5" t="n">
        <v>280000</v>
      </c>
    </row>
    <row r="17" spans="1:4">
      <c r="A17" s="4" t="s">
        <v>654</v>
      </c>
      <c r="C17" s="4" t="s">
        <v>662</v>
      </c>
    </row>
    <row r="18" spans="1:4">
      <c r="A18" s="4" t="s">
        <v>652</v>
      </c>
      <c r="C18" s="7" t="n">
        <v>6.22</v>
      </c>
    </row>
    <row r="19" spans="1:4">
      <c r="A19" s="4" t="s">
        <v>656</v>
      </c>
      <c r="C19" s="4" t="s">
        <v>663</v>
      </c>
    </row>
    <row r="20" spans="1:4">
      <c r="A20" s="4" t="s">
        <v>658</v>
      </c>
      <c r="C20" s="4" t="s">
        <v>423</v>
      </c>
    </row>
    <row r="21" spans="1:4">
      <c r="A21" s="4" t="s">
        <v>660</v>
      </c>
      <c r="C21" s="4" t="s">
        <v>598</v>
      </c>
    </row>
    <row r="22" spans="1:4">
      <c r="A22" s="4" t="s">
        <v>664</v>
      </c>
    </row>
    <row r="23" spans="1:4">
      <c r="A23" s="3" t="s">
        <v>590</v>
      </c>
    </row>
    <row r="24" spans="1:4">
      <c r="A24" s="4" t="s">
        <v>651</v>
      </c>
      <c r="C24" s="5" t="n">
        <v>186000</v>
      </c>
    </row>
    <row r="25" spans="1:4">
      <c r="A25" s="4" t="s">
        <v>654</v>
      </c>
      <c r="C25" s="4" t="s">
        <v>662</v>
      </c>
    </row>
    <row r="26" spans="1:4">
      <c r="A26" s="4" t="s">
        <v>652</v>
      </c>
      <c r="C26" s="7" t="n">
        <v>5.41</v>
      </c>
    </row>
    <row r="27" spans="1:4">
      <c r="A27" s="4" t="s">
        <v>656</v>
      </c>
      <c r="C27" s="4" t="s">
        <v>663</v>
      </c>
    </row>
    <row r="28" spans="1:4">
      <c r="A28" s="4" t="s">
        <v>658</v>
      </c>
      <c r="C28" s="4" t="s">
        <v>423</v>
      </c>
    </row>
    <row r="29" spans="1:4">
      <c r="A29" s="4" t="s">
        <v>660</v>
      </c>
      <c r="C29" s="4" t="s">
        <v>598</v>
      </c>
    </row>
    <row r="30" spans="1:4">
      <c r="A30" s="4" t="s">
        <v>665</v>
      </c>
    </row>
    <row r="31" spans="1:4">
      <c r="A31" s="3" t="s">
        <v>590</v>
      </c>
    </row>
    <row r="32" spans="1:4">
      <c r="A32" s="4" t="s">
        <v>651</v>
      </c>
      <c r="C32" s="5" t="n">
        <v>15000</v>
      </c>
    </row>
    <row r="33" spans="1:4">
      <c r="A33" s="4" t="s">
        <v>654</v>
      </c>
      <c r="C33" s="4" t="s">
        <v>662</v>
      </c>
    </row>
    <row r="34" spans="1:4">
      <c r="A34" s="4" t="s">
        <v>652</v>
      </c>
      <c r="C34" s="7" t="n">
        <v>7.1</v>
      </c>
    </row>
    <row r="35" spans="1:4">
      <c r="A35" s="4" t="s">
        <v>656</v>
      </c>
      <c r="C35" s="4" t="s">
        <v>663</v>
      </c>
    </row>
    <row r="36" spans="1:4">
      <c r="A36" s="4" t="s">
        <v>658</v>
      </c>
      <c r="C36" s="4" t="s">
        <v>423</v>
      </c>
    </row>
    <row r="37" spans="1:4">
      <c r="A37" s="4" t="s">
        <v>660</v>
      </c>
      <c r="C37" s="4" t="s">
        <v>598</v>
      </c>
    </row>
    <row r="38" spans="1:4">
      <c r="A38" s="4" t="s">
        <v>666</v>
      </c>
    </row>
    <row r="39" spans="1:4">
      <c r="A39" s="3" t="s">
        <v>590</v>
      </c>
    </row>
    <row r="40" spans="1:4">
      <c r="A40" s="4" t="s">
        <v>651</v>
      </c>
      <c r="C40" s="5" t="n">
        <v>15000</v>
      </c>
    </row>
    <row r="41" spans="1:4">
      <c r="A41" s="4" t="s">
        <v>654</v>
      </c>
      <c r="C41" s="4" t="s">
        <v>667</v>
      </c>
    </row>
    <row r="42" spans="1:4">
      <c r="A42" s="4" t="s">
        <v>652</v>
      </c>
      <c r="C42" s="7" t="n">
        <v>7.1</v>
      </c>
    </row>
    <row r="43" spans="1:4">
      <c r="A43" s="4" t="s">
        <v>656</v>
      </c>
      <c r="C43" s="4" t="s">
        <v>668</v>
      </c>
    </row>
    <row r="44" spans="1:4">
      <c r="A44" s="4" t="s">
        <v>658</v>
      </c>
      <c r="C44" s="4" t="s">
        <v>669</v>
      </c>
    </row>
    <row r="45" spans="1:4">
      <c r="A45" s="4" t="s">
        <v>660</v>
      </c>
      <c r="C45" s="4" t="s">
        <v>670</v>
      </c>
    </row>
    <row r="46" spans="1:4">
      <c r="A46" s="4" t="s">
        <v>671</v>
      </c>
    </row>
    <row r="47" spans="1:4">
      <c r="A47" s="3" t="s">
        <v>590</v>
      </c>
    </row>
    <row r="48" spans="1:4">
      <c r="A48" s="4" t="s">
        <v>651</v>
      </c>
      <c r="C48" s="5" t="n">
        <v>100000</v>
      </c>
    </row>
    <row r="49" spans="1:4">
      <c r="A49" s="4" t="s">
        <v>654</v>
      </c>
      <c r="C49" s="4" t="s">
        <v>662</v>
      </c>
    </row>
    <row r="50" spans="1:4">
      <c r="A50" s="4" t="s">
        <v>652</v>
      </c>
      <c r="C50" s="7" t="n">
        <v>7.95</v>
      </c>
    </row>
    <row r="51" spans="1:4">
      <c r="A51" s="4" t="s">
        <v>656</v>
      </c>
      <c r="C51" s="4" t="s">
        <v>663</v>
      </c>
    </row>
    <row r="52" spans="1:4">
      <c r="A52" s="4" t="s">
        <v>658</v>
      </c>
      <c r="C52" s="4" t="s">
        <v>423</v>
      </c>
    </row>
    <row r="53" spans="1:4">
      <c r="A53" s="4" t="s">
        <v>660</v>
      </c>
      <c r="C53" s="4" t="s">
        <v>598</v>
      </c>
    </row>
    <row r="54" spans="1:4">
      <c r="A54" s="4" t="s">
        <v>672</v>
      </c>
    </row>
    <row r="55" spans="1:4">
      <c r="A55" s="3" t="s">
        <v>590</v>
      </c>
    </row>
    <row r="56" spans="1:4">
      <c r="A56" s="4" t="s">
        <v>651</v>
      </c>
      <c r="C56" s="5" t="n">
        <v>100000</v>
      </c>
    </row>
    <row r="57" spans="1:4">
      <c r="A57" s="4" t="s">
        <v>654</v>
      </c>
      <c r="C57" s="4" t="s">
        <v>662</v>
      </c>
    </row>
    <row r="58" spans="1:4">
      <c r="A58" s="4" t="s">
        <v>652</v>
      </c>
      <c r="C58" s="6" t="n">
        <v>15</v>
      </c>
    </row>
    <row r="59" spans="1:4">
      <c r="A59" s="4" t="s">
        <v>656</v>
      </c>
      <c r="C59" s="4" t="s">
        <v>663</v>
      </c>
    </row>
    <row r="60" spans="1:4">
      <c r="A60" s="4" t="s">
        <v>658</v>
      </c>
      <c r="C60" s="4" t="s">
        <v>423</v>
      </c>
    </row>
    <row r="61" spans="1:4">
      <c r="A61" s="4" t="s">
        <v>660</v>
      </c>
      <c r="C61" s="4" t="s">
        <v>598</v>
      </c>
    </row>
    <row r="62" spans="1:4">
      <c r="A62" s="4" t="s">
        <v>673</v>
      </c>
    </row>
    <row r="63" spans="1:4">
      <c r="A63" s="3" t="s">
        <v>590</v>
      </c>
    </row>
    <row r="64" spans="1:4">
      <c r="A64" s="4" t="s">
        <v>651</v>
      </c>
      <c r="C64" s="5" t="n">
        <v>30000</v>
      </c>
    </row>
    <row r="65" spans="1:4">
      <c r="A65" s="4" t="s">
        <v>654</v>
      </c>
      <c r="C65" s="4" t="s">
        <v>662</v>
      </c>
    </row>
    <row r="66" spans="1:4">
      <c r="A66" s="4" t="s">
        <v>652</v>
      </c>
      <c r="C66" s="7" t="n">
        <v>12.2</v>
      </c>
    </row>
    <row r="67" spans="1:4">
      <c r="A67" s="4" t="s">
        <v>656</v>
      </c>
      <c r="C67" s="4" t="s">
        <v>663</v>
      </c>
    </row>
    <row r="68" spans="1:4">
      <c r="A68" s="4" t="s">
        <v>658</v>
      </c>
      <c r="C68" s="4" t="s">
        <v>423</v>
      </c>
    </row>
    <row r="69" spans="1:4">
      <c r="A69" s="4" t="s">
        <v>660</v>
      </c>
      <c r="C69" s="4" t="s">
        <v>598</v>
      </c>
    </row>
    <row r="70" spans="1:4">
      <c r="A70" s="4" t="s">
        <v>674</v>
      </c>
    </row>
    <row r="71" spans="1:4">
      <c r="A71" s="3" t="s">
        <v>590</v>
      </c>
    </row>
    <row r="72" spans="1:4">
      <c r="A72" s="4" t="s">
        <v>651</v>
      </c>
      <c r="C72" s="5" t="n">
        <v>30000</v>
      </c>
    </row>
    <row r="73" spans="1:4">
      <c r="A73" s="4" t="s">
        <v>654</v>
      </c>
      <c r="C73" s="4" t="s">
        <v>662</v>
      </c>
    </row>
    <row r="74" spans="1:4">
      <c r="A74" s="4" t="s">
        <v>652</v>
      </c>
      <c r="C74" s="7" t="n">
        <v>10.55</v>
      </c>
    </row>
    <row r="75" spans="1:4">
      <c r="A75" s="4" t="s">
        <v>656</v>
      </c>
      <c r="C75" s="4" t="s">
        <v>663</v>
      </c>
    </row>
    <row r="76" spans="1:4">
      <c r="A76" s="4" t="s">
        <v>658</v>
      </c>
      <c r="C76" s="4" t="s">
        <v>423</v>
      </c>
    </row>
    <row r="77" spans="1:4">
      <c r="A77" s="4" t="s">
        <v>660</v>
      </c>
      <c r="C77" s="4" t="s">
        <v>598</v>
      </c>
    </row>
    <row r="78" spans="1:4">
      <c r="A78" s="4" t="s">
        <v>675</v>
      </c>
    </row>
    <row r="79" spans="1:4">
      <c r="A79" s="3" t="s">
        <v>590</v>
      </c>
    </row>
    <row r="80" spans="1:4">
      <c r="A80" s="4" t="s">
        <v>651</v>
      </c>
      <c r="C80" s="5" t="n">
        <v>60000</v>
      </c>
    </row>
    <row r="81" spans="1:4">
      <c r="A81" s="4" t="s">
        <v>654</v>
      </c>
      <c r="C81" s="4" t="s">
        <v>662</v>
      </c>
    </row>
    <row r="82" spans="1:4">
      <c r="A82" s="4" t="s">
        <v>652</v>
      </c>
      <c r="C82" s="7" t="n">
        <v>9.57</v>
      </c>
    </row>
    <row r="83" spans="1:4">
      <c r="A83" s="4" t="s">
        <v>656</v>
      </c>
      <c r="C83" s="4" t="s">
        <v>663</v>
      </c>
    </row>
    <row r="84" spans="1:4">
      <c r="A84" s="4" t="s">
        <v>658</v>
      </c>
      <c r="C84" s="4" t="s">
        <v>423</v>
      </c>
    </row>
    <row r="85" spans="1:4">
      <c r="A85" s="4" t="s">
        <v>660</v>
      </c>
      <c r="C85" s="4" t="s">
        <v>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5"/>
  </cols>
  <sheetData>
    <row r="1" spans="1:4">
      <c r="A1" s="1" t="s">
        <v>676</v>
      </c>
      <c r="B1" s="2" t="s">
        <v>1</v>
      </c>
    </row>
    <row r="2" spans="1:4">
      <c r="B2" s="2" t="s">
        <v>67</v>
      </c>
      <c r="C2" s="2" t="s">
        <v>68</v>
      </c>
      <c r="D2" s="2" t="s">
        <v>69</v>
      </c>
    </row>
    <row r="3" spans="1:4">
      <c r="A3" s="3" t="s">
        <v>590</v>
      </c>
    </row>
    <row r="4" spans="1:4">
      <c r="A4" s="4" t="s">
        <v>677</v>
      </c>
      <c r="B4" s="4" t="s">
        <v>678</v>
      </c>
    </row>
    <row r="5" spans="1:4">
      <c r="A5" s="4" t="s">
        <v>679</v>
      </c>
    </row>
    <row r="6" spans="1:4">
      <c r="A6" s="3" t="s">
        <v>590</v>
      </c>
    </row>
    <row r="7" spans="1:4">
      <c r="A7" s="4" t="s">
        <v>680</v>
      </c>
      <c r="B7" s="4" t="s">
        <v>681</v>
      </c>
      <c r="C7" s="4" t="s">
        <v>682</v>
      </c>
      <c r="D7" s="4" t="s">
        <v>683</v>
      </c>
    </row>
    <row r="8" spans="1:4">
      <c r="A8" s="4" t="s">
        <v>684</v>
      </c>
      <c r="B8" s="4" t="s">
        <v>685</v>
      </c>
      <c r="C8" s="4" t="s">
        <v>686</v>
      </c>
      <c r="D8" s="4" t="s">
        <v>687</v>
      </c>
    </row>
    <row r="9" spans="1:4">
      <c r="A9" s="4" t="s">
        <v>688</v>
      </c>
      <c r="B9" s="4" t="s">
        <v>689</v>
      </c>
      <c r="C9" s="4" t="s">
        <v>690</v>
      </c>
      <c r="D9" s="4" t="s">
        <v>691</v>
      </c>
    </row>
    <row r="10" spans="1:4">
      <c r="A10" s="4" t="s">
        <v>677</v>
      </c>
      <c r="C10" s="4" t="s">
        <v>692</v>
      </c>
      <c r="D10" s="4" t="s">
        <v>693</v>
      </c>
    </row>
    <row r="11" spans="1:4">
      <c r="A11" s="4" t="s">
        <v>694</v>
      </c>
    </row>
    <row r="12" spans="1:4">
      <c r="A12" s="3" t="s">
        <v>590</v>
      </c>
    </row>
    <row r="13" spans="1:4">
      <c r="A13" s="4" t="s">
        <v>680</v>
      </c>
      <c r="B13" s="4" t="s">
        <v>695</v>
      </c>
      <c r="C13" s="4" t="s">
        <v>696</v>
      </c>
      <c r="D13" s="4" t="s">
        <v>697</v>
      </c>
    </row>
    <row r="14" spans="1:4">
      <c r="A14" s="4" t="s">
        <v>684</v>
      </c>
      <c r="B14" s="4" t="s">
        <v>698</v>
      </c>
      <c r="C14" s="4" t="s">
        <v>699</v>
      </c>
      <c r="D14" s="4" t="s">
        <v>700</v>
      </c>
    </row>
    <row r="15" spans="1:4">
      <c r="A15" s="4" t="s">
        <v>688</v>
      </c>
      <c r="B15" s="4" t="s">
        <v>701</v>
      </c>
      <c r="C15" s="4" t="s">
        <v>702</v>
      </c>
      <c r="D15" s="4" t="s">
        <v>703</v>
      </c>
    </row>
    <row r="16" spans="1:4">
      <c r="A16" s="4" t="s">
        <v>677</v>
      </c>
      <c r="C16" s="4" t="s">
        <v>704</v>
      </c>
      <c r="D16" s="4" t="s">
        <v>7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67</v>
      </c>
      <c r="C2" s="2" t="s">
        <v>68</v>
      </c>
      <c r="D2" s="2" t="s">
        <v>69</v>
      </c>
    </row>
    <row r="3" spans="1:4">
      <c r="A3" s="3" t="s">
        <v>237</v>
      </c>
    </row>
    <row r="4" spans="1:4">
      <c r="A4" s="4" t="s">
        <v>707</v>
      </c>
      <c r="B4" s="6" t="n">
        <v>-13191</v>
      </c>
      <c r="C4" s="6" t="n">
        <v>-13254</v>
      </c>
      <c r="D4" s="6" t="n">
        <v>3944</v>
      </c>
    </row>
    <row r="5" spans="1:4">
      <c r="A5" s="4" t="s">
        <v>708</v>
      </c>
      <c r="B5" s="5" t="n">
        <v>38330742</v>
      </c>
      <c r="C5" s="5" t="n">
        <v>37826398</v>
      </c>
      <c r="D5" s="5" t="n">
        <v>36807275</v>
      </c>
    </row>
    <row r="6" spans="1:4">
      <c r="A6" s="4" t="s">
        <v>709</v>
      </c>
      <c r="B6" s="5" t="n">
        <v>0</v>
      </c>
      <c r="C6" s="5" t="n">
        <v>0</v>
      </c>
      <c r="D6" s="5" t="n">
        <v>685163</v>
      </c>
    </row>
    <row r="7" spans="1:4">
      <c r="A7" s="4" t="s">
        <v>710</v>
      </c>
      <c r="B7" s="5" t="n">
        <v>38330742</v>
      </c>
      <c r="C7" s="5" t="n">
        <v>37826398</v>
      </c>
      <c r="D7" s="5" t="n">
        <v>37492438</v>
      </c>
    </row>
    <row r="8" spans="1:4">
      <c r="A8" s="4" t="s">
        <v>711</v>
      </c>
      <c r="B8" s="7" t="n">
        <v>-0.34</v>
      </c>
      <c r="C8" s="7" t="n">
        <v>-0.35</v>
      </c>
      <c r="D8" s="7" t="n">
        <v>0.11</v>
      </c>
    </row>
    <row r="9" spans="1:4">
      <c r="A9" s="4" t="s">
        <v>712</v>
      </c>
      <c r="B9" s="7" t="n">
        <v>-0.34</v>
      </c>
      <c r="C9" s="7" t="n">
        <v>-0.35</v>
      </c>
      <c r="D9" s="7" t="n">
        <v>0.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67</v>
      </c>
      <c r="C2" s="2" t="s">
        <v>68</v>
      </c>
      <c r="D2" s="2" t="s">
        <v>69</v>
      </c>
    </row>
    <row r="3" spans="1:4">
      <c r="A3" s="3" t="s">
        <v>714</v>
      </c>
    </row>
    <row r="4" spans="1:4">
      <c r="A4" s="4" t="s">
        <v>715</v>
      </c>
      <c r="B4" s="4" t="s">
        <v>716</v>
      </c>
    </row>
    <row r="5" spans="1:4">
      <c r="A5" s="4" t="s">
        <v>717</v>
      </c>
      <c r="B5" s="4" t="s">
        <v>718</v>
      </c>
    </row>
    <row r="6" spans="1:4">
      <c r="A6" s="4" t="s">
        <v>719</v>
      </c>
      <c r="B6" s="4" t="s">
        <v>720</v>
      </c>
    </row>
    <row r="7" spans="1:4">
      <c r="A7" s="4" t="s">
        <v>721</v>
      </c>
      <c r="B7" s="4" t="s">
        <v>722</v>
      </c>
    </row>
    <row r="8" spans="1:4">
      <c r="A8" s="4" t="s">
        <v>723</v>
      </c>
      <c r="B8" s="6" t="n">
        <v>3800</v>
      </c>
    </row>
    <row r="9" spans="1:4">
      <c r="A9" s="4" t="s">
        <v>724</v>
      </c>
      <c r="B9" s="4" t="s">
        <v>725</v>
      </c>
    </row>
    <row r="10" spans="1:4">
      <c r="A10" s="4" t="s">
        <v>726</v>
      </c>
      <c r="B10" s="4" t="s">
        <v>462</v>
      </c>
    </row>
    <row r="11" spans="1:4">
      <c r="A11" s="4" t="s">
        <v>727</v>
      </c>
      <c r="B11" s="6" t="n">
        <v>361000</v>
      </c>
      <c r="C11" s="6" t="n">
        <v>314000</v>
      </c>
      <c r="D11" s="6" t="n">
        <v>152000</v>
      </c>
    </row>
    <row r="12" spans="1:4">
      <c r="A12" s="4" t="s">
        <v>728</v>
      </c>
    </row>
    <row r="13" spans="1:4">
      <c r="A13" s="3" t="s">
        <v>714</v>
      </c>
    </row>
    <row r="14" spans="1:4">
      <c r="A14" s="4" t="s">
        <v>729</v>
      </c>
      <c r="B14" s="4" t="s">
        <v>730</v>
      </c>
    </row>
    <row r="15" spans="1:4">
      <c r="A15" s="4" t="s">
        <v>731</v>
      </c>
    </row>
    <row r="16" spans="1:4">
      <c r="A16" s="3" t="s">
        <v>714</v>
      </c>
    </row>
    <row r="17" spans="1:4">
      <c r="A17" s="4" t="s">
        <v>729</v>
      </c>
      <c r="B17" s="4" t="s">
        <v>732</v>
      </c>
    </row>
    <row r="18" spans="1:4">
      <c r="A18" s="4" t="s">
        <v>733</v>
      </c>
    </row>
    <row r="19" spans="1:4">
      <c r="A19" s="3" t="s">
        <v>714</v>
      </c>
    </row>
    <row r="20" spans="1:4">
      <c r="A20" s="4" t="s">
        <v>729</v>
      </c>
      <c r="B20" s="4" t="s">
        <v>7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5</v>
      </c>
      <c r="B1" s="2" t="s">
        <v>1</v>
      </c>
    </row>
    <row r="2" spans="1:4">
      <c r="B2" s="2" t="s">
        <v>67</v>
      </c>
      <c r="C2" s="2" t="s">
        <v>68</v>
      </c>
      <c r="D2" s="2" t="s">
        <v>69</v>
      </c>
    </row>
    <row r="3" spans="1:4">
      <c r="A3" s="3" t="s">
        <v>243</v>
      </c>
    </row>
    <row r="4" spans="1:4">
      <c r="A4" s="4" t="s">
        <v>736</v>
      </c>
      <c r="B4" s="6" t="n">
        <v>-516</v>
      </c>
      <c r="C4" s="6" t="n">
        <v>-1297</v>
      </c>
      <c r="D4" s="6" t="n">
        <v>8582</v>
      </c>
    </row>
    <row r="5" spans="1:4">
      <c r="A5" s="4" t="s">
        <v>737</v>
      </c>
      <c r="B5" s="5" t="n">
        <v>130</v>
      </c>
    </row>
    <row r="6" spans="1:4">
      <c r="A6" s="4" t="s">
        <v>738</v>
      </c>
      <c r="D6" s="5" t="n">
        <v>529</v>
      </c>
    </row>
    <row r="7" spans="1:4">
      <c r="A7" s="4" t="s">
        <v>739</v>
      </c>
      <c r="B7" s="5" t="n">
        <v>-67</v>
      </c>
    </row>
    <row r="8" spans="1:4">
      <c r="A8" s="4" t="s">
        <v>740</v>
      </c>
      <c r="D8" s="5" t="n">
        <v>-693</v>
      </c>
    </row>
    <row r="9" spans="1:4">
      <c r="A9" s="4" t="s">
        <v>741</v>
      </c>
      <c r="B9" s="5" t="n">
        <v>200</v>
      </c>
      <c r="C9" s="5" t="n">
        <v>583</v>
      </c>
      <c r="D9" s="5" t="n">
        <v>77</v>
      </c>
    </row>
    <row r="10" spans="1:4">
      <c r="A10" s="4" t="s">
        <v>79</v>
      </c>
      <c r="B10" s="6" t="n">
        <v>-253</v>
      </c>
      <c r="C10" s="6" t="n">
        <v>-714</v>
      </c>
      <c r="D10" s="6" t="n">
        <v>84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375</v>
      </c>
    </row>
    <row r="3" spans="1:2">
      <c r="A3" s="3" t="s">
        <v>743</v>
      </c>
    </row>
    <row r="4" spans="1:2">
      <c r="A4" s="4" t="s">
        <v>744</v>
      </c>
      <c r="B4" s="6" t="n">
        <v>-693</v>
      </c>
    </row>
    <row r="5" spans="1:2">
      <c r="A5" s="4" t="s">
        <v>745</v>
      </c>
      <c r="B5" s="5" t="n">
        <v>-693</v>
      </c>
    </row>
    <row r="6" spans="1:2">
      <c r="A6" s="4" t="s">
        <v>97</v>
      </c>
      <c r="B6" s="5" t="n">
        <v>79</v>
      </c>
    </row>
    <row r="7" spans="1:2">
      <c r="A7" s="4" t="s">
        <v>107</v>
      </c>
      <c r="B7" s="5" t="n">
        <v>79</v>
      </c>
    </row>
    <row r="8" spans="1:2">
      <c r="A8" s="4" t="s">
        <v>112</v>
      </c>
      <c r="B8" s="5" t="n">
        <v>128</v>
      </c>
    </row>
    <row r="9" spans="1:2">
      <c r="A9" s="4" t="s">
        <v>121</v>
      </c>
      <c r="B9" s="5" t="n">
        <v>128</v>
      </c>
    </row>
    <row r="10" spans="1:2">
      <c r="A10" s="4" t="s">
        <v>746</v>
      </c>
      <c r="B10" s="6" t="n">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67</v>
      </c>
      <c r="C2" s="2" t="s">
        <v>68</v>
      </c>
      <c r="D2" s="2" t="s">
        <v>69</v>
      </c>
    </row>
    <row r="3" spans="1:4">
      <c r="A3" s="3" t="s">
        <v>246</v>
      </c>
    </row>
    <row r="4" spans="1:4">
      <c r="A4" s="4" t="s">
        <v>748</v>
      </c>
      <c r="B4" s="6" t="n">
        <v>-10404</v>
      </c>
      <c r="C4" s="6" t="n">
        <v>-10590</v>
      </c>
      <c r="D4" s="6" t="n">
        <v>-6759</v>
      </c>
    </row>
    <row r="5" spans="1:4">
      <c r="A5" s="4" t="s">
        <v>749</v>
      </c>
      <c r="B5" s="5" t="n">
        <v>-4827</v>
      </c>
      <c r="C5" s="5" t="n">
        <v>-2664</v>
      </c>
      <c r="D5" s="5" t="n">
        <v>10703</v>
      </c>
    </row>
    <row r="6" spans="1:4">
      <c r="A6" s="4" t="s">
        <v>84</v>
      </c>
      <c r="B6" s="6" t="n">
        <v>-15231</v>
      </c>
      <c r="C6" s="6" t="n">
        <v>-13254</v>
      </c>
      <c r="D6" s="6" t="n">
        <v>39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 customWidth="1" max="8" min="8" width="21"/>
  </cols>
  <sheetData>
    <row r="1" spans="1:8">
      <c r="A1" s="1" t="s">
        <v>750</v>
      </c>
      <c r="B1" s="2" t="s">
        <v>1</v>
      </c>
    </row>
    <row r="2" spans="1:8">
      <c r="B2" s="2" t="s">
        <v>751</v>
      </c>
      <c r="C2" s="2" t="s">
        <v>374</v>
      </c>
      <c r="D2" s="2" t="s">
        <v>375</v>
      </c>
      <c r="E2" s="2" t="s">
        <v>752</v>
      </c>
      <c r="F2" s="2" t="s">
        <v>753</v>
      </c>
      <c r="G2" s="2" t="s">
        <v>754</v>
      </c>
      <c r="H2" s="2" t="s">
        <v>755</v>
      </c>
    </row>
    <row r="3" spans="1:8">
      <c r="A3" s="3" t="s">
        <v>756</v>
      </c>
    </row>
    <row r="4" spans="1:8">
      <c r="A4" s="4" t="s">
        <v>757</v>
      </c>
      <c r="B4" s="4" t="s">
        <v>758</v>
      </c>
      <c r="C4" s="4" t="s">
        <v>758</v>
      </c>
      <c r="D4" s="4" t="s">
        <v>758</v>
      </c>
    </row>
    <row r="5" spans="1:8">
      <c r="A5" s="4" t="s">
        <v>759</v>
      </c>
      <c r="G5" s="4" t="s">
        <v>722</v>
      </c>
    </row>
    <row r="6" spans="1:8">
      <c r="A6" s="4" t="s">
        <v>760</v>
      </c>
      <c r="B6" s="6" t="n">
        <v>0</v>
      </c>
      <c r="C6" s="6" t="n">
        <v>0</v>
      </c>
      <c r="D6" s="6" t="n">
        <v>0</v>
      </c>
    </row>
    <row r="7" spans="1:8">
      <c r="A7" s="4" t="s">
        <v>761</v>
      </c>
      <c r="B7" s="5" t="n">
        <v>0</v>
      </c>
    </row>
    <row r="8" spans="1:8">
      <c r="A8" s="4" t="s">
        <v>762</v>
      </c>
      <c r="B8" s="5" t="n">
        <v>0</v>
      </c>
      <c r="C8" s="5" t="n">
        <v>0</v>
      </c>
      <c r="D8" s="5" t="n">
        <v>0</v>
      </c>
    </row>
    <row r="9" spans="1:8">
      <c r="A9" s="4" t="s">
        <v>763</v>
      </c>
      <c r="B9" s="5" t="n">
        <v>0</v>
      </c>
      <c r="C9" s="5" t="n">
        <v>0</v>
      </c>
      <c r="D9" s="5" t="n">
        <v>0</v>
      </c>
    </row>
    <row r="10" spans="1:8">
      <c r="A10" s="4" t="s">
        <v>764</v>
      </c>
      <c r="B10" s="5" t="n">
        <v>3321000</v>
      </c>
    </row>
    <row r="11" spans="1:8">
      <c r="A11" s="4" t="s">
        <v>765</v>
      </c>
      <c r="B11" s="5" t="n">
        <v>-2040000</v>
      </c>
      <c r="C11" s="6" t="n">
        <v>0</v>
      </c>
      <c r="D11" s="6" t="n">
        <v>0</v>
      </c>
    </row>
    <row r="12" spans="1:8">
      <c r="A12" s="4" t="s">
        <v>766</v>
      </c>
    </row>
    <row r="13" spans="1:8">
      <c r="A13" s="3" t="s">
        <v>756</v>
      </c>
    </row>
    <row r="14" spans="1:8">
      <c r="A14" s="4" t="s">
        <v>767</v>
      </c>
      <c r="B14" s="5" t="n">
        <v>6613000</v>
      </c>
    </row>
    <row r="15" spans="1:8">
      <c r="A15" s="4" t="s">
        <v>768</v>
      </c>
    </row>
    <row r="16" spans="1:8">
      <c r="A16" s="3" t="s">
        <v>756</v>
      </c>
    </row>
    <row r="17" spans="1:8">
      <c r="A17" s="4" t="s">
        <v>767</v>
      </c>
      <c r="B17" s="5" t="n">
        <v>3059000</v>
      </c>
    </row>
    <row r="18" spans="1:8">
      <c r="A18" s="4" t="s">
        <v>769</v>
      </c>
    </row>
    <row r="19" spans="1:8">
      <c r="A19" s="3" t="s">
        <v>756</v>
      </c>
    </row>
    <row r="20" spans="1:8">
      <c r="A20" s="4" t="s">
        <v>767</v>
      </c>
      <c r="B20" s="5" t="n">
        <v>8731000</v>
      </c>
    </row>
    <row r="21" spans="1:8">
      <c r="A21" s="4" t="s">
        <v>770</v>
      </c>
    </row>
    <row r="22" spans="1:8">
      <c r="A22" s="3" t="s">
        <v>756</v>
      </c>
    </row>
    <row r="23" spans="1:8">
      <c r="A23" s="4" t="s">
        <v>767</v>
      </c>
      <c r="B23" s="5" t="n">
        <v>9827000</v>
      </c>
    </row>
    <row r="24" spans="1:8">
      <c r="A24" s="4" t="s">
        <v>771</v>
      </c>
    </row>
    <row r="25" spans="1:8">
      <c r="A25" s="3" t="s">
        <v>756</v>
      </c>
    </row>
    <row r="26" spans="1:8">
      <c r="A26" s="4" t="s">
        <v>767</v>
      </c>
      <c r="B26" s="5" t="n">
        <v>11369000</v>
      </c>
    </row>
    <row r="27" spans="1:8">
      <c r="A27" s="4" t="s">
        <v>772</v>
      </c>
    </row>
    <row r="28" spans="1:8">
      <c r="A28" s="3" t="s">
        <v>756</v>
      </c>
    </row>
    <row r="29" spans="1:8">
      <c r="A29" s="4" t="s">
        <v>773</v>
      </c>
      <c r="B29" s="5" t="n">
        <v>6600000</v>
      </c>
    </row>
    <row r="30" spans="1:8">
      <c r="A30" s="4" t="s">
        <v>774</v>
      </c>
    </row>
    <row r="31" spans="1:8">
      <c r="A31" s="3" t="s">
        <v>756</v>
      </c>
    </row>
    <row r="32" spans="1:8">
      <c r="A32" s="4" t="s">
        <v>773</v>
      </c>
      <c r="E32" s="6" t="n">
        <v>400000</v>
      </c>
      <c r="F32" s="6" t="n">
        <v>400000</v>
      </c>
    </row>
    <row r="33" spans="1:8">
      <c r="A33" s="4" t="s">
        <v>465</v>
      </c>
    </row>
    <row r="34" spans="1:8">
      <c r="A34" s="3" t="s">
        <v>756</v>
      </c>
    </row>
    <row r="35" spans="1:8">
      <c r="A35" s="4" t="s">
        <v>773</v>
      </c>
      <c r="B35" s="5" t="n">
        <v>1100000</v>
      </c>
    </row>
    <row r="36" spans="1:8">
      <c r="A36" s="4" t="s">
        <v>775</v>
      </c>
    </row>
    <row r="37" spans="1:8">
      <c r="A37" s="3" t="s">
        <v>756</v>
      </c>
    </row>
    <row r="38" spans="1:8">
      <c r="A38" s="4" t="s">
        <v>776</v>
      </c>
      <c r="B38" s="6" t="n">
        <v>2300000</v>
      </c>
    </row>
    <row r="39" spans="1:8">
      <c r="A39" s="4" t="s">
        <v>466</v>
      </c>
    </row>
    <row r="40" spans="1:8">
      <c r="A40" s="3" t="s">
        <v>756</v>
      </c>
    </row>
    <row r="41" spans="1:8">
      <c r="A41" s="4" t="s">
        <v>757</v>
      </c>
      <c r="B41" s="4" t="s">
        <v>777</v>
      </c>
      <c r="C41" s="4" t="s">
        <v>777</v>
      </c>
      <c r="D41" s="4" t="s">
        <v>777</v>
      </c>
    </row>
    <row r="42" spans="1:8">
      <c r="A42" s="4" t="s">
        <v>778</v>
      </c>
      <c r="B42" s="5" t="n">
        <v>3</v>
      </c>
    </row>
    <row r="43" spans="1:8">
      <c r="A43" s="4" t="s">
        <v>779</v>
      </c>
    </row>
    <row r="44" spans="1:8">
      <c r="A44" s="3" t="s">
        <v>756</v>
      </c>
    </row>
    <row r="45" spans="1:8">
      <c r="A45" s="4" t="s">
        <v>780</v>
      </c>
      <c r="H45" s="6" t="n">
        <v>3000000</v>
      </c>
    </row>
    <row r="46" spans="1:8">
      <c r="A46" s="4" t="s">
        <v>781</v>
      </c>
    </row>
    <row r="47" spans="1:8">
      <c r="A47" s="3" t="s">
        <v>756</v>
      </c>
    </row>
    <row r="48" spans="1:8">
      <c r="A48" s="4" t="s">
        <v>765</v>
      </c>
      <c r="B48" s="6" t="n">
        <v>0</v>
      </c>
      <c r="C48" s="6" t="n">
        <v>0</v>
      </c>
      <c r="D48" s="6" t="n">
        <v>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82</v>
      </c>
      <c r="B1" s="2" t="s">
        <v>67</v>
      </c>
      <c r="C1" s="2" t="s">
        <v>68</v>
      </c>
      <c r="D1" s="2" t="s">
        <v>69</v>
      </c>
      <c r="E1" s="2" t="s">
        <v>783</v>
      </c>
    </row>
    <row r="2" spans="1:5">
      <c r="A2" s="3" t="s">
        <v>246</v>
      </c>
    </row>
    <row r="3" spans="1:5">
      <c r="A3" s="4" t="s">
        <v>784</v>
      </c>
      <c r="B3" s="6" t="n">
        <v>10490</v>
      </c>
      <c r="C3" s="6" t="n">
        <v>9165</v>
      </c>
    </row>
    <row r="4" spans="1:5">
      <c r="A4" s="4" t="s">
        <v>785</v>
      </c>
      <c r="C4" s="5" t="n">
        <v>142</v>
      </c>
    </row>
    <row r="5" spans="1:5">
      <c r="A5" s="4" t="s">
        <v>785</v>
      </c>
      <c r="B5" s="5" t="n">
        <v>-42</v>
      </c>
    </row>
    <row r="6" spans="1:5">
      <c r="A6" s="4" t="s">
        <v>786</v>
      </c>
      <c r="B6" s="5" t="n">
        <v>10448</v>
      </c>
      <c r="C6" s="5" t="n">
        <v>9307</v>
      </c>
    </row>
    <row r="7" spans="1:5">
      <c r="A7" s="4" t="s">
        <v>787</v>
      </c>
      <c r="B7" s="5" t="n">
        <v>-8437</v>
      </c>
      <c r="C7" s="5" t="n">
        <v>-9307</v>
      </c>
      <c r="D7" s="6" t="n">
        <v>-7058</v>
      </c>
      <c r="E7" s="6" t="n">
        <v>-5315</v>
      </c>
    </row>
    <row r="8" spans="1:5">
      <c r="A8" s="4" t="s">
        <v>788</v>
      </c>
      <c r="B8" s="6" t="n">
        <v>2011</v>
      </c>
      <c r="C8" s="4" t="s">
        <v>1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67</v>
      </c>
      <c r="C2" s="2" t="s">
        <v>68</v>
      </c>
      <c r="D2" s="2" t="s">
        <v>69</v>
      </c>
    </row>
    <row r="3" spans="1:4">
      <c r="A3" s="3" t="s">
        <v>246</v>
      </c>
    </row>
    <row r="4" spans="1:4">
      <c r="A4" s="4" t="s">
        <v>790</v>
      </c>
      <c r="B4" s="6" t="n">
        <v>9307</v>
      </c>
      <c r="C4" s="6" t="n">
        <v>7058</v>
      </c>
      <c r="D4" s="6" t="n">
        <v>5315</v>
      </c>
    </row>
    <row r="5" spans="1:4">
      <c r="A5" s="4" t="s">
        <v>791</v>
      </c>
      <c r="B5" s="5" t="n">
        <v>-870</v>
      </c>
      <c r="C5" s="5" t="n">
        <v>2249</v>
      </c>
      <c r="D5" s="5" t="n">
        <v>1743</v>
      </c>
    </row>
    <row r="6" spans="1:4">
      <c r="A6" s="4" t="s">
        <v>792</v>
      </c>
      <c r="B6" s="6" t="n">
        <v>8437</v>
      </c>
      <c r="C6" s="6" t="n">
        <v>9307</v>
      </c>
      <c r="D6" s="6" t="n">
        <v>70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67</v>
      </c>
      <c r="C2" s="2" t="s">
        <v>68</v>
      </c>
      <c r="D2" s="2" t="s">
        <v>69</v>
      </c>
    </row>
    <row r="3" spans="1:4">
      <c r="A3" s="3" t="s">
        <v>162</v>
      </c>
    </row>
    <row r="4" spans="1:4">
      <c r="A4" s="4" t="s">
        <v>148</v>
      </c>
      <c r="B4" s="6" t="n">
        <v>-13191</v>
      </c>
      <c r="C4" s="6" t="n">
        <v>-13254</v>
      </c>
      <c r="D4" s="6" t="n">
        <v>3944</v>
      </c>
    </row>
    <row r="5" spans="1:4">
      <c r="A5" s="3" t="s">
        <v>163</v>
      </c>
    </row>
    <row r="6" spans="1:4">
      <c r="A6" s="4" t="s">
        <v>164</v>
      </c>
      <c r="B6" s="5" t="n">
        <v>1509</v>
      </c>
      <c r="C6" s="5" t="n">
        <v>3801</v>
      </c>
      <c r="D6" s="5" t="n">
        <v>328</v>
      </c>
    </row>
    <row r="7" spans="1:4">
      <c r="A7" s="4" t="s">
        <v>165</v>
      </c>
      <c r="B7" s="5" t="n">
        <v>476</v>
      </c>
    </row>
    <row r="8" spans="1:4">
      <c r="A8" s="4" t="s">
        <v>166</v>
      </c>
      <c r="B8" s="5" t="n">
        <v>-130</v>
      </c>
      <c r="C8" s="5" t="n">
        <v>-2867</v>
      </c>
      <c r="D8" s="5" t="n">
        <v>-25</v>
      </c>
    </row>
    <row r="9" spans="1:4">
      <c r="A9" s="4" t="s">
        <v>167</v>
      </c>
      <c r="C9" s="5" t="n">
        <v>-13</v>
      </c>
    </row>
    <row r="10" spans="1:4">
      <c r="A10" s="4" t="s">
        <v>83</v>
      </c>
      <c r="C10" s="5" t="n">
        <v>35</v>
      </c>
      <c r="D10" s="5" t="n">
        <v>4573</v>
      </c>
    </row>
    <row r="11" spans="1:4">
      <c r="A11" s="4" t="s">
        <v>168</v>
      </c>
      <c r="D11" s="5" t="n">
        <v>57</v>
      </c>
    </row>
    <row r="12" spans="1:4">
      <c r="A12" s="4" t="s">
        <v>169</v>
      </c>
      <c r="B12" s="5" t="n">
        <v>539</v>
      </c>
      <c r="C12" s="5" t="n">
        <v>2925</v>
      </c>
      <c r="D12" s="5" t="n">
        <v>1126</v>
      </c>
    </row>
    <row r="13" spans="1:4">
      <c r="A13" s="4" t="s">
        <v>170</v>
      </c>
      <c r="B13" s="5" t="n">
        <v>516</v>
      </c>
      <c r="C13" s="5" t="n">
        <v>1670</v>
      </c>
      <c r="D13" s="5" t="n">
        <v>-6712</v>
      </c>
    </row>
    <row r="14" spans="1:4">
      <c r="A14" s="4" t="s">
        <v>85</v>
      </c>
      <c r="B14" s="5" t="n">
        <v>-2011</v>
      </c>
    </row>
    <row r="15" spans="1:4">
      <c r="A15" s="3" t="s">
        <v>171</v>
      </c>
    </row>
    <row r="16" spans="1:4">
      <c r="A16" s="4" t="s">
        <v>172</v>
      </c>
      <c r="B16" s="5" t="n">
        <v>-806</v>
      </c>
    </row>
    <row r="17" spans="1:4">
      <c r="A17" s="4" t="s">
        <v>173</v>
      </c>
      <c r="B17" s="5" t="n">
        <v>-1454</v>
      </c>
      <c r="C17" s="5" t="n">
        <v>-1746</v>
      </c>
      <c r="D17" s="5" t="n">
        <v>-1035</v>
      </c>
    </row>
    <row r="18" spans="1:4">
      <c r="A18" s="4" t="s">
        <v>174</v>
      </c>
      <c r="B18" s="5" t="n">
        <v>-88</v>
      </c>
      <c r="C18" s="5" t="n">
        <v>-155</v>
      </c>
    </row>
    <row r="19" spans="1:4">
      <c r="A19" s="4" t="s">
        <v>175</v>
      </c>
      <c r="B19" s="5" t="n">
        <v>1785</v>
      </c>
      <c r="C19" s="5" t="n">
        <v>616</v>
      </c>
      <c r="D19" s="5" t="n">
        <v>3</v>
      </c>
    </row>
    <row r="20" spans="1:4">
      <c r="A20" s="4" t="s">
        <v>176</v>
      </c>
      <c r="B20" s="5" t="n">
        <v>-406</v>
      </c>
    </row>
    <row r="21" spans="1:4">
      <c r="A21" s="4" t="s">
        <v>177</v>
      </c>
      <c r="B21" s="5" t="n">
        <v>67387</v>
      </c>
      <c r="C21" s="5" t="n">
        <v>255</v>
      </c>
    </row>
    <row r="22" spans="1:4">
      <c r="A22" s="4" t="s">
        <v>178</v>
      </c>
      <c r="B22" s="5" t="n">
        <v>192</v>
      </c>
    </row>
    <row r="23" spans="1:4">
      <c r="A23" s="4" t="s">
        <v>179</v>
      </c>
      <c r="B23" s="5" t="n">
        <v>67509</v>
      </c>
      <c r="C23" s="5" t="n">
        <v>4521</v>
      </c>
      <c r="D23" s="5" t="n">
        <v>-1685</v>
      </c>
    </row>
    <row r="24" spans="1:4">
      <c r="A24" s="4" t="s">
        <v>180</v>
      </c>
      <c r="B24" s="5" t="n">
        <v>54318</v>
      </c>
      <c r="C24" s="5" t="n">
        <v>-8733</v>
      </c>
      <c r="D24" s="5" t="n">
        <v>2259</v>
      </c>
    </row>
    <row r="25" spans="1:4">
      <c r="A25" s="3" t="s">
        <v>181</v>
      </c>
    </row>
    <row r="26" spans="1:4">
      <c r="A26" s="4" t="s">
        <v>182</v>
      </c>
      <c r="B26" s="5" t="n">
        <v>-132077</v>
      </c>
      <c r="C26" s="5" t="n">
        <v>-39575</v>
      </c>
      <c r="D26" s="5" t="n">
        <v>-11935</v>
      </c>
    </row>
    <row r="27" spans="1:4">
      <c r="A27" s="4" t="s">
        <v>183</v>
      </c>
      <c r="B27" s="5" t="n">
        <v>-864</v>
      </c>
      <c r="C27" s="5" t="n">
        <v>-2107</v>
      </c>
      <c r="D27" s="5" t="n">
        <v>-13377</v>
      </c>
    </row>
    <row r="28" spans="1:4">
      <c r="A28" s="4" t="s">
        <v>184</v>
      </c>
      <c r="C28" s="5" t="n">
        <v>-7580</v>
      </c>
    </row>
    <row r="29" spans="1:4">
      <c r="A29" s="4" t="s">
        <v>185</v>
      </c>
      <c r="C29" s="5" t="n">
        <v>37</v>
      </c>
      <c r="D29" s="5" t="n">
        <v>-74</v>
      </c>
    </row>
    <row r="30" spans="1:4">
      <c r="A30" s="4" t="s">
        <v>186</v>
      </c>
      <c r="C30" s="5" t="n">
        <v>-82</v>
      </c>
    </row>
    <row r="31" spans="1:4">
      <c r="A31" s="4" t="s">
        <v>187</v>
      </c>
      <c r="B31" s="5" t="n">
        <v>181</v>
      </c>
      <c r="C31" s="5" t="n">
        <v>9791</v>
      </c>
      <c r="D31" s="5" t="n">
        <v>67</v>
      </c>
    </row>
    <row r="32" spans="1:4">
      <c r="A32" s="4" t="s">
        <v>188</v>
      </c>
      <c r="C32" s="5" t="n">
        <v>180</v>
      </c>
      <c r="D32" s="5" t="n">
        <v>550</v>
      </c>
    </row>
    <row r="33" spans="1:4">
      <c r="A33" s="4" t="s">
        <v>189</v>
      </c>
      <c r="C33" s="5" t="n">
        <v>46</v>
      </c>
    </row>
    <row r="34" spans="1:4">
      <c r="A34" s="4" t="s">
        <v>190</v>
      </c>
      <c r="B34" s="5" t="n">
        <v>7580</v>
      </c>
    </row>
    <row r="35" spans="1:4">
      <c r="A35" s="4" t="s">
        <v>191</v>
      </c>
      <c r="C35" s="5" t="n">
        <v>-91</v>
      </c>
    </row>
    <row r="36" spans="1:4">
      <c r="A36" s="4" t="s">
        <v>192</v>
      </c>
      <c r="B36" s="5" t="n">
        <v>39322</v>
      </c>
      <c r="C36" s="5" t="n">
        <v>-39359</v>
      </c>
      <c r="D36" s="5" t="n">
        <v>89703</v>
      </c>
    </row>
    <row r="37" spans="1:4">
      <c r="A37" s="4" t="s">
        <v>193</v>
      </c>
      <c r="D37" s="5" t="n">
        <v>-2319</v>
      </c>
    </row>
    <row r="38" spans="1:4">
      <c r="A38" s="4" t="s">
        <v>194</v>
      </c>
      <c r="B38" s="5" t="n">
        <v>-85858</v>
      </c>
      <c r="C38" s="5" t="n">
        <v>-78740</v>
      </c>
      <c r="D38" s="5" t="n">
        <v>62615</v>
      </c>
    </row>
    <row r="39" spans="1:4">
      <c r="A39" s="3" t="s">
        <v>195</v>
      </c>
    </row>
    <row r="40" spans="1:4">
      <c r="A40" s="4" t="s">
        <v>150</v>
      </c>
      <c r="C40" s="5" t="n">
        <v>-10565</v>
      </c>
      <c r="D40" s="5" t="n">
        <v>-10266</v>
      </c>
    </row>
    <row r="41" spans="1:4">
      <c r="A41" s="4" t="s">
        <v>196</v>
      </c>
      <c r="B41" s="5" t="n">
        <v>-193</v>
      </c>
    </row>
    <row r="42" spans="1:4">
      <c r="A42" s="4" t="s">
        <v>197</v>
      </c>
      <c r="B42" s="5" t="n">
        <v>97980</v>
      </c>
    </row>
    <row r="43" spans="1:4">
      <c r="A43" s="4" t="s">
        <v>198</v>
      </c>
      <c r="B43" s="5" t="n">
        <v>-487</v>
      </c>
    </row>
    <row r="44" spans="1:4">
      <c r="A44" s="4" t="s">
        <v>199</v>
      </c>
      <c r="B44" s="5" t="n">
        <v>2635</v>
      </c>
      <c r="C44" s="5" t="n">
        <v>3954</v>
      </c>
      <c r="D44" s="5" t="n">
        <v>6908</v>
      </c>
    </row>
    <row r="45" spans="1:4">
      <c r="A45" s="4" t="s">
        <v>200</v>
      </c>
      <c r="B45" s="5" t="n">
        <v>99935</v>
      </c>
      <c r="C45" s="5" t="n">
        <v>-6611</v>
      </c>
      <c r="D45" s="5" t="n">
        <v>-3358</v>
      </c>
    </row>
    <row r="46" spans="1:4">
      <c r="A46" s="4" t="s">
        <v>201</v>
      </c>
      <c r="B46" s="5" t="n">
        <v>68395</v>
      </c>
      <c r="C46" s="5" t="n">
        <v>-94084</v>
      </c>
      <c r="D46" s="5" t="n">
        <v>61516</v>
      </c>
    </row>
    <row r="47" spans="1:4">
      <c r="A47" s="4" t="s">
        <v>202</v>
      </c>
      <c r="B47" s="5" t="n">
        <v>62919</v>
      </c>
      <c r="C47" s="5" t="n">
        <v>165173</v>
      </c>
      <c r="D47" s="5" t="n">
        <v>94558</v>
      </c>
    </row>
    <row r="48" spans="1:4">
      <c r="A48" s="4" t="s">
        <v>203</v>
      </c>
      <c r="B48" s="5" t="n">
        <v>-1096</v>
      </c>
      <c r="C48" s="5" t="n">
        <v>-8170</v>
      </c>
      <c r="D48" s="5" t="n">
        <v>9099</v>
      </c>
    </row>
    <row r="49" spans="1:4">
      <c r="A49" s="4" t="s">
        <v>204</v>
      </c>
      <c r="B49" s="5" t="n">
        <v>130218</v>
      </c>
      <c r="C49" s="5" t="n">
        <v>62919</v>
      </c>
      <c r="D49" s="5" t="n">
        <v>165173</v>
      </c>
    </row>
    <row r="50" spans="1:4">
      <c r="A50" s="3" t="s">
        <v>205</v>
      </c>
    </row>
    <row r="51" spans="1:4">
      <c r="A51" s="4" t="s">
        <v>206</v>
      </c>
      <c r="B51" s="5" t="n">
        <v>-406</v>
      </c>
    </row>
    <row r="52" spans="1:4">
      <c r="A52" s="3" t="s">
        <v>207</v>
      </c>
    </row>
    <row r="53" spans="1:4">
      <c r="A53" s="4" t="s">
        <v>208</v>
      </c>
      <c r="B53" s="5" t="n">
        <v>1279</v>
      </c>
      <c r="D53" s="5" t="n">
        <v>-611</v>
      </c>
    </row>
    <row r="54" spans="1:4">
      <c r="A54" s="4" t="s">
        <v>209</v>
      </c>
      <c r="B54" s="5" t="n">
        <v>-67</v>
      </c>
    </row>
    <row r="55" spans="1:4">
      <c r="A55" s="4" t="s">
        <v>169</v>
      </c>
      <c r="B55" s="6" t="n">
        <v>539</v>
      </c>
      <c r="C55" s="6" t="n">
        <v>2925</v>
      </c>
      <c r="D55" s="6" t="n">
        <v>1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67</v>
      </c>
      <c r="C2" s="2" t="s">
        <v>68</v>
      </c>
      <c r="D2" s="2" t="s">
        <v>69</v>
      </c>
    </row>
    <row r="3" spans="1:4">
      <c r="A3" s="3" t="s">
        <v>246</v>
      </c>
    </row>
    <row r="4" spans="1:4">
      <c r="A4" s="4" t="s">
        <v>794</v>
      </c>
      <c r="B4" s="6" t="n">
        <v>-15231</v>
      </c>
      <c r="C4" s="6" t="n">
        <v>-13254</v>
      </c>
      <c r="D4" s="6" t="n">
        <v>3944</v>
      </c>
    </row>
    <row r="5" spans="1:4">
      <c r="A5" s="4" t="s">
        <v>795</v>
      </c>
      <c r="B5" s="4" t="s">
        <v>758</v>
      </c>
      <c r="C5" s="4" t="s">
        <v>758</v>
      </c>
      <c r="D5" s="4" t="s">
        <v>758</v>
      </c>
    </row>
    <row r="6" spans="1:4">
      <c r="A6" s="4" t="s">
        <v>796</v>
      </c>
      <c r="B6" s="6" t="n">
        <v>3808</v>
      </c>
      <c r="C6" s="6" t="n">
        <v>3314</v>
      </c>
      <c r="D6" s="6" t="n">
        <v>-986</v>
      </c>
    </row>
    <row r="7" spans="1:4">
      <c r="A7" s="4" t="s">
        <v>797</v>
      </c>
      <c r="B7" s="5" t="n">
        <v>-192</v>
      </c>
      <c r="C7" s="5" t="n">
        <v>-530</v>
      </c>
      <c r="D7" s="5" t="n">
        <v>-208</v>
      </c>
    </row>
    <row r="8" spans="1:4">
      <c r="A8" s="4" t="s">
        <v>798</v>
      </c>
      <c r="B8" s="5" t="n">
        <v>870</v>
      </c>
      <c r="C8" s="5" t="n">
        <v>-2249</v>
      </c>
      <c r="D8" s="5" t="n">
        <v>-1743</v>
      </c>
    </row>
    <row r="9" spans="1:4">
      <c r="A9" s="4" t="s">
        <v>799</v>
      </c>
      <c r="D9" s="5" t="n">
        <v>-950</v>
      </c>
    </row>
    <row r="10" spans="1:4">
      <c r="A10" s="4" t="s">
        <v>800</v>
      </c>
      <c r="B10" s="5" t="n">
        <v>-2311</v>
      </c>
      <c r="C10" s="5" t="n">
        <v>94</v>
      </c>
      <c r="D10" s="5" t="n">
        <v>3118</v>
      </c>
    </row>
    <row r="11" spans="1:4">
      <c r="A11" s="4" t="s">
        <v>801</v>
      </c>
      <c r="B11" s="5" t="n">
        <v>-135</v>
      </c>
      <c r="C11" s="5" t="n">
        <v>-629</v>
      </c>
      <c r="D11" s="5" t="n">
        <v>769</v>
      </c>
    </row>
    <row r="12" spans="1:4">
      <c r="A12" s="4" t="s">
        <v>802</v>
      </c>
      <c r="B12" s="6" t="n">
        <v>2040</v>
      </c>
      <c r="C12" s="6" t="n">
        <v>0</v>
      </c>
      <c r="D12"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47</v>
      </c>
    </row>
    <row r="2" spans="1:2">
      <c r="A2" s="3" t="s">
        <v>804</v>
      </c>
    </row>
    <row r="3" spans="1:2">
      <c r="A3" s="4" t="s">
        <v>805</v>
      </c>
      <c r="B3" s="6" t="n">
        <v>76321</v>
      </c>
    </row>
    <row r="4" spans="1:2">
      <c r="A4" s="4" t="s">
        <v>806</v>
      </c>
      <c r="B4" s="5" t="n">
        <v>20904</v>
      </c>
    </row>
    <row r="5" spans="1:2">
      <c r="A5" s="4" t="s">
        <v>807</v>
      </c>
      <c r="B5" s="5" t="n">
        <v>31909</v>
      </c>
    </row>
    <row r="6" spans="1:2">
      <c r="A6" s="4" t="s">
        <v>808</v>
      </c>
      <c r="B6" s="5" t="n">
        <v>21749</v>
      </c>
    </row>
    <row r="7" spans="1:2">
      <c r="A7" s="4" t="s">
        <v>809</v>
      </c>
      <c r="B7" s="6" t="n">
        <v>17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6"/>
    <col customWidth="1" max="6" min="6" width="24"/>
    <col customWidth="1" max="7" min="7" width="14"/>
  </cols>
  <sheetData>
    <row r="1" spans="1:7">
      <c r="A1" s="1" t="s">
        <v>810</v>
      </c>
      <c r="B1" s="2" t="s">
        <v>811</v>
      </c>
      <c r="C1" s="2" t="s">
        <v>812</v>
      </c>
      <c r="D1" s="2" t="s">
        <v>435</v>
      </c>
      <c r="E1" s="2" t="s">
        <v>813</v>
      </c>
      <c r="F1" s="2" t="s">
        <v>814</v>
      </c>
      <c r="G1" s="2" t="s">
        <v>564</v>
      </c>
    </row>
    <row r="2" spans="1:7">
      <c r="A2" s="3" t="s">
        <v>815</v>
      </c>
    </row>
    <row r="3" spans="1:7">
      <c r="A3" s="4" t="s">
        <v>816</v>
      </c>
      <c r="E3" s="4" t="s">
        <v>423</v>
      </c>
    </row>
    <row r="4" spans="1:7">
      <c r="A4" s="4" t="s">
        <v>103</v>
      </c>
      <c r="E4" s="6" t="n">
        <v>4078</v>
      </c>
    </row>
    <row r="5" spans="1:7">
      <c r="A5" s="4" t="s">
        <v>817</v>
      </c>
      <c r="E5" s="6" t="n">
        <v>4171</v>
      </c>
    </row>
    <row r="6" spans="1:7">
      <c r="A6" s="4" t="s">
        <v>818</v>
      </c>
      <c r="E6" s="5" t="n">
        <v>2</v>
      </c>
    </row>
    <row r="7" spans="1:7">
      <c r="A7" s="4" t="s">
        <v>392</v>
      </c>
    </row>
    <row r="8" spans="1:7">
      <c r="A8" s="3" t="s">
        <v>815</v>
      </c>
    </row>
    <row r="9" spans="1:7">
      <c r="A9" s="4" t="s">
        <v>439</v>
      </c>
      <c r="F9" s="4" t="s">
        <v>819</v>
      </c>
    </row>
    <row r="10" spans="1:7">
      <c r="A10" s="4" t="s">
        <v>820</v>
      </c>
      <c r="F10" s="5" t="n">
        <v>7500</v>
      </c>
    </row>
    <row r="11" spans="1:7">
      <c r="A11" s="4" t="s">
        <v>821</v>
      </c>
    </row>
    <row r="12" spans="1:7">
      <c r="A12" s="3" t="s">
        <v>815</v>
      </c>
    </row>
    <row r="13" spans="1:7">
      <c r="A13" s="4" t="s">
        <v>439</v>
      </c>
      <c r="G13" s="4" t="s">
        <v>822</v>
      </c>
    </row>
    <row r="14" spans="1:7">
      <c r="A14" s="4" t="s">
        <v>475</v>
      </c>
    </row>
    <row r="15" spans="1:7">
      <c r="A15" s="3" t="s">
        <v>815</v>
      </c>
    </row>
    <row r="16" spans="1:7">
      <c r="A16" s="4" t="s">
        <v>816</v>
      </c>
      <c r="E16" s="4" t="s">
        <v>423</v>
      </c>
    </row>
    <row r="17" spans="1:7">
      <c r="A17" s="4" t="s">
        <v>823</v>
      </c>
    </row>
    <row r="18" spans="1:7">
      <c r="A18" s="3" t="s">
        <v>815</v>
      </c>
    </row>
    <row r="19" spans="1:7">
      <c r="A19" s="4" t="s">
        <v>816</v>
      </c>
      <c r="E19" s="4" t="s">
        <v>824</v>
      </c>
    </row>
    <row r="20" spans="1:7">
      <c r="A20" s="4" t="s">
        <v>825</v>
      </c>
    </row>
    <row r="21" spans="1:7">
      <c r="A21" s="3" t="s">
        <v>815</v>
      </c>
    </row>
    <row r="22" spans="1:7">
      <c r="A22" s="4" t="s">
        <v>826</v>
      </c>
      <c r="E22" s="4" t="s">
        <v>827</v>
      </c>
    </row>
    <row r="23" spans="1:7">
      <c r="A23" s="4" t="s">
        <v>828</v>
      </c>
    </row>
    <row r="24" spans="1:7">
      <c r="A24" s="3" t="s">
        <v>815</v>
      </c>
    </row>
    <row r="25" spans="1:7">
      <c r="A25" s="4" t="s">
        <v>439</v>
      </c>
      <c r="C25" s="4" t="s">
        <v>822</v>
      </c>
    </row>
    <row r="26" spans="1:7">
      <c r="A26" s="4" t="s">
        <v>443</v>
      </c>
      <c r="C26" s="4" t="s">
        <v>829</v>
      </c>
    </row>
    <row r="27" spans="1:7">
      <c r="A27" s="4" t="s">
        <v>816</v>
      </c>
      <c r="C27" s="4" t="s">
        <v>830</v>
      </c>
    </row>
    <row r="28" spans="1:7">
      <c r="A28" s="4" t="s">
        <v>831</v>
      </c>
    </row>
    <row r="29" spans="1:7">
      <c r="A29" s="3" t="s">
        <v>815</v>
      </c>
    </row>
    <row r="30" spans="1:7">
      <c r="A30" s="4" t="s">
        <v>439</v>
      </c>
      <c r="B30" s="4" t="s">
        <v>832</v>
      </c>
    </row>
    <row r="31" spans="1:7">
      <c r="A31" s="4" t="s">
        <v>816</v>
      </c>
      <c r="B31" s="4" t="s">
        <v>824</v>
      </c>
    </row>
    <row r="32" spans="1:7">
      <c r="A32" s="4" t="s">
        <v>833</v>
      </c>
    </row>
    <row r="33" spans="1:7">
      <c r="A33" s="3" t="s">
        <v>815</v>
      </c>
    </row>
    <row r="34" spans="1:7">
      <c r="A34" s="4" t="s">
        <v>439</v>
      </c>
      <c r="D34" s="4" t="s">
        <v>440</v>
      </c>
    </row>
    <row r="35" spans="1:7">
      <c r="A35" s="4" t="s">
        <v>443</v>
      </c>
      <c r="D35" s="4" t="s">
        <v>444</v>
      </c>
    </row>
    <row r="36" spans="1:7">
      <c r="A36" s="4" t="s">
        <v>816</v>
      </c>
      <c r="E36" s="4" t="s">
        <v>445</v>
      </c>
    </row>
    <row r="37" spans="1:7">
      <c r="A37" s="4" t="s">
        <v>441</v>
      </c>
      <c r="D37" s="4" t="s">
        <v>442</v>
      </c>
    </row>
    <row r="38" spans="1:7">
      <c r="A38" s="4" t="s">
        <v>834</v>
      </c>
    </row>
    <row r="39" spans="1:7">
      <c r="A39" s="3" t="s">
        <v>815</v>
      </c>
    </row>
    <row r="40" spans="1:7">
      <c r="A40" s="4" t="s">
        <v>439</v>
      </c>
      <c r="D40" s="4" t="s">
        <v>440</v>
      </c>
    </row>
    <row r="41" spans="1:7">
      <c r="A41" s="4" t="s">
        <v>443</v>
      </c>
      <c r="D41" s="4" t="s">
        <v>444</v>
      </c>
    </row>
    <row r="42" spans="1:7">
      <c r="A42" s="4" t="s">
        <v>441</v>
      </c>
      <c r="D42" s="4" t="s">
        <v>4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447</v>
      </c>
    </row>
    <row r="3" spans="1:2">
      <c r="A3" s="3" t="s">
        <v>836</v>
      </c>
    </row>
    <row r="4" spans="1:2">
      <c r="A4" s="4" t="s">
        <v>837</v>
      </c>
      <c r="B4" s="6" t="n">
        <v>476</v>
      </c>
    </row>
    <row r="5" spans="1:2">
      <c r="A5" s="4" t="s">
        <v>838</v>
      </c>
      <c r="B5" s="5" t="n">
        <v>-24</v>
      </c>
    </row>
    <row r="6" spans="1:2">
      <c r="A6" s="4" t="s">
        <v>839</v>
      </c>
      <c r="B6" s="5" t="n">
        <v>452</v>
      </c>
    </row>
    <row r="7" spans="1:2">
      <c r="A7" s="3" t="s">
        <v>840</v>
      </c>
    </row>
    <row r="8" spans="1:2">
      <c r="A8" s="4" t="s">
        <v>841</v>
      </c>
      <c r="B8" s="5" t="n">
        <v>406</v>
      </c>
    </row>
    <row r="9" spans="1:2">
      <c r="A9" s="4" t="s">
        <v>842</v>
      </c>
      <c r="B9" s="6" t="n">
        <v>70</v>
      </c>
    </row>
    <row r="10" spans="1:2">
      <c r="A10" s="4" t="s">
        <v>843</v>
      </c>
      <c r="B10" s="4" t="s">
        <v>844</v>
      </c>
    </row>
    <row r="11" spans="1:2">
      <c r="A11" s="4" t="s">
        <v>845</v>
      </c>
      <c r="B11" s="4" t="s">
        <v>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847</v>
      </c>
      <c r="B1" s="2" t="s">
        <v>447</v>
      </c>
    </row>
    <row r="2" spans="1:2">
      <c r="A2" s="3" t="s">
        <v>252</v>
      </c>
    </row>
    <row r="3" spans="1:2">
      <c r="A3" s="4" t="s">
        <v>448</v>
      </c>
      <c r="B3" s="6" t="n">
        <v>791</v>
      </c>
    </row>
    <row r="4" spans="1:2">
      <c r="A4" s="4" t="s">
        <v>449</v>
      </c>
      <c r="B4" s="5" t="n">
        <v>663</v>
      </c>
    </row>
    <row r="5" spans="1:2">
      <c r="A5" s="4" t="s">
        <v>450</v>
      </c>
      <c r="B5" s="5" t="n">
        <v>497</v>
      </c>
    </row>
    <row r="6" spans="1:2">
      <c r="A6" s="4" t="s">
        <v>451</v>
      </c>
      <c r="B6" s="5" t="n">
        <v>507</v>
      </c>
    </row>
    <row r="7" spans="1:2">
      <c r="A7" s="4" t="s">
        <v>537</v>
      </c>
      <c r="B7" s="5" t="n">
        <v>537</v>
      </c>
    </row>
    <row r="8" spans="1:2">
      <c r="A8" s="4" t="s">
        <v>538</v>
      </c>
      <c r="B8" s="5" t="n">
        <v>2557</v>
      </c>
    </row>
    <row r="9" spans="1:2">
      <c r="A9" s="4" t="s">
        <v>848</v>
      </c>
      <c r="B9" s="5" t="n">
        <v>5552</v>
      </c>
    </row>
    <row r="10" spans="1:2">
      <c r="A10" s="4" t="s">
        <v>849</v>
      </c>
      <c r="B10" s="5" t="n">
        <v>-1381</v>
      </c>
    </row>
    <row r="11" spans="1:2">
      <c r="A11" s="4" t="s">
        <v>839</v>
      </c>
      <c r="B11" s="6" t="n">
        <v>41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50</v>
      </c>
      <c r="B1" s="2" t="s">
        <v>447</v>
      </c>
    </row>
    <row r="2" spans="1:2">
      <c r="A2" s="3" t="s">
        <v>252</v>
      </c>
    </row>
    <row r="3" spans="1:2">
      <c r="A3" s="4" t="s">
        <v>114</v>
      </c>
      <c r="B3" s="6" t="n">
        <v>529</v>
      </c>
    </row>
    <row r="4" spans="1:2">
      <c r="A4" s="4" t="s">
        <v>120</v>
      </c>
      <c r="B4" s="5" t="n">
        <v>3642</v>
      </c>
    </row>
    <row r="5" spans="1:2">
      <c r="A5" s="4" t="s">
        <v>851</v>
      </c>
      <c r="B5" s="6" t="n">
        <v>4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2</v>
      </c>
      <c r="B1" s="2" t="s">
        <v>1</v>
      </c>
    </row>
    <row r="2" spans="1:4">
      <c r="B2" s="2" t="s">
        <v>67</v>
      </c>
      <c r="C2" s="2" t="s">
        <v>68</v>
      </c>
      <c r="D2" s="2" t="s">
        <v>69</v>
      </c>
    </row>
    <row r="3" spans="1:4">
      <c r="A3" s="3" t="s">
        <v>255</v>
      </c>
    </row>
    <row r="4" spans="1:4">
      <c r="A4" s="4" t="s">
        <v>853</v>
      </c>
      <c r="B4" s="5" t="n">
        <v>0</v>
      </c>
      <c r="C4" s="5" t="n">
        <v>0</v>
      </c>
      <c r="D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67</v>
      </c>
      <c r="C2" s="2" t="s">
        <v>68</v>
      </c>
      <c r="D2" s="2" t="s">
        <v>69</v>
      </c>
    </row>
    <row r="3" spans="1:4">
      <c r="A3" s="3" t="s">
        <v>855</v>
      </c>
    </row>
    <row r="4" spans="1:4">
      <c r="A4" s="4" t="s">
        <v>856</v>
      </c>
      <c r="B4" s="6" t="n">
        <v>2965</v>
      </c>
      <c r="C4" s="6" t="n">
        <v>493</v>
      </c>
      <c r="D4" s="6" t="n">
        <v>1851</v>
      </c>
    </row>
    <row r="5" spans="1:4">
      <c r="A5" s="4" t="s">
        <v>857</v>
      </c>
      <c r="B5" s="5" t="n">
        <v>-13191</v>
      </c>
      <c r="C5" s="5" t="n">
        <v>-13254</v>
      </c>
      <c r="D5" s="5" t="n">
        <v>3944</v>
      </c>
    </row>
    <row r="6" spans="1:4">
      <c r="A6" s="4" t="s">
        <v>858</v>
      </c>
    </row>
    <row r="7" spans="1:4">
      <c r="A7" s="3" t="s">
        <v>855</v>
      </c>
    </row>
    <row r="8" spans="1:4">
      <c r="A8" s="4" t="s">
        <v>856</v>
      </c>
      <c r="B8" s="5" t="n">
        <v>2965</v>
      </c>
      <c r="C8" s="5" t="n">
        <v>493</v>
      </c>
      <c r="D8" s="5" t="n">
        <v>1851</v>
      </c>
    </row>
    <row r="9" spans="1:4">
      <c r="A9" s="4" t="s">
        <v>857</v>
      </c>
      <c r="B9" s="5" t="n">
        <v>-8364</v>
      </c>
      <c r="C9" s="5" t="n">
        <v>-10590</v>
      </c>
      <c r="D9" s="5" t="n">
        <v>-6759</v>
      </c>
    </row>
    <row r="10" spans="1:4">
      <c r="A10" s="4" t="s">
        <v>466</v>
      </c>
    </row>
    <row r="11" spans="1:4">
      <c r="A11" s="3" t="s">
        <v>855</v>
      </c>
    </row>
    <row r="12" spans="1:4">
      <c r="A12" s="4" t="s">
        <v>857</v>
      </c>
      <c r="B12" s="6" t="n">
        <v>-4827</v>
      </c>
      <c r="C12" s="6" t="n">
        <v>-2664</v>
      </c>
      <c r="D12" s="6" t="n">
        <v>10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67</v>
      </c>
      <c r="C1" s="2" t="s">
        <v>68</v>
      </c>
    </row>
    <row r="2" spans="1:3">
      <c r="A2" s="3" t="s">
        <v>860</v>
      </c>
    </row>
    <row r="3" spans="1:3">
      <c r="A3" s="4" t="s">
        <v>861</v>
      </c>
      <c r="B3" s="6" t="n">
        <v>251685</v>
      </c>
      <c r="C3" s="6" t="n">
        <v>171610</v>
      </c>
    </row>
    <row r="4" spans="1:3">
      <c r="A4" s="4" t="s">
        <v>785</v>
      </c>
      <c r="B4" s="5" t="n">
        <v>25950</v>
      </c>
      <c r="C4" s="5" t="n">
        <v>27442</v>
      </c>
    </row>
    <row r="5" spans="1:3">
      <c r="A5" s="4" t="s">
        <v>103</v>
      </c>
      <c r="B5" s="5" t="n">
        <v>4078</v>
      </c>
    </row>
    <row r="6" spans="1:3">
      <c r="A6" s="4" t="s">
        <v>415</v>
      </c>
      <c r="B6" s="5" t="n">
        <v>281713</v>
      </c>
      <c r="C6" s="5" t="n">
        <v>199052</v>
      </c>
    </row>
    <row r="7" spans="1:3">
      <c r="A7" s="4" t="s">
        <v>858</v>
      </c>
    </row>
    <row r="8" spans="1:3">
      <c r="A8" s="3" t="s">
        <v>860</v>
      </c>
    </row>
    <row r="9" spans="1:3">
      <c r="A9" s="4" t="s">
        <v>861</v>
      </c>
      <c r="B9" s="5" t="n">
        <v>251685</v>
      </c>
      <c r="C9" s="5" t="n">
        <v>171610</v>
      </c>
    </row>
    <row r="10" spans="1:3">
      <c r="A10" s="4" t="s">
        <v>785</v>
      </c>
      <c r="B10" s="5" t="n">
        <v>25624</v>
      </c>
      <c r="C10" s="5" t="n">
        <v>27186</v>
      </c>
    </row>
    <row r="11" spans="1:3">
      <c r="A11" s="4" t="s">
        <v>103</v>
      </c>
      <c r="B11" s="5" t="n">
        <v>3597</v>
      </c>
    </row>
    <row r="12" spans="1:3">
      <c r="A12" s="4" t="s">
        <v>466</v>
      </c>
    </row>
    <row r="13" spans="1:3">
      <c r="A13" s="3" t="s">
        <v>860</v>
      </c>
    </row>
    <row r="14" spans="1:3">
      <c r="A14" s="4" t="s">
        <v>785</v>
      </c>
      <c r="B14" s="5" t="n">
        <v>326</v>
      </c>
      <c r="C14" s="6" t="n">
        <v>256</v>
      </c>
    </row>
    <row r="15" spans="1:3">
      <c r="A15" s="4" t="s">
        <v>103</v>
      </c>
      <c r="B15" s="6" t="n">
        <v>4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67</v>
      </c>
      <c r="C2" s="2" t="s">
        <v>68</v>
      </c>
      <c r="D2" s="2" t="s">
        <v>69</v>
      </c>
    </row>
    <row r="3" spans="1:4">
      <c r="A3" s="4" t="s">
        <v>863</v>
      </c>
    </row>
    <row r="4" spans="1:4">
      <c r="A4" s="3" t="s">
        <v>864</v>
      </c>
    </row>
    <row r="5" spans="1:4">
      <c r="A5" s="4" t="s">
        <v>865</v>
      </c>
      <c r="B5" s="6" t="n">
        <v>1472</v>
      </c>
      <c r="C5" s="6" t="n">
        <v>295</v>
      </c>
      <c r="D5" s="6" t="n">
        <v>170</v>
      </c>
    </row>
    <row r="6" spans="1:4">
      <c r="A6" s="4" t="s">
        <v>866</v>
      </c>
    </row>
    <row r="7" spans="1:4">
      <c r="A7" s="3" t="s">
        <v>864</v>
      </c>
    </row>
    <row r="8" spans="1:4">
      <c r="A8" s="4" t="s">
        <v>865</v>
      </c>
      <c r="B8" s="6" t="n">
        <v>14</v>
      </c>
      <c r="C8" s="6" t="n">
        <v>0</v>
      </c>
      <c r="D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67</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7</v>
      </c>
      <c r="B1" s="2" t="s">
        <v>1</v>
      </c>
    </row>
    <row r="2" spans="1:4">
      <c r="B2" s="2" t="s">
        <v>67</v>
      </c>
      <c r="C2" s="2" t="s">
        <v>68</v>
      </c>
      <c r="D2" s="2" t="s">
        <v>69</v>
      </c>
    </row>
    <row r="3" spans="1:4">
      <c r="A3" s="3" t="s">
        <v>868</v>
      </c>
    </row>
    <row r="4" spans="1:4">
      <c r="A4" s="4" t="s">
        <v>869</v>
      </c>
      <c r="C4" s="6" t="n">
        <v>0</v>
      </c>
      <c r="D4" s="6" t="n">
        <v>0</v>
      </c>
    </row>
    <row r="5" spans="1:4">
      <c r="A5" s="4" t="s">
        <v>870</v>
      </c>
    </row>
    <row r="6" spans="1:4">
      <c r="A6" s="3" t="s">
        <v>868</v>
      </c>
    </row>
    <row r="7" spans="1:4">
      <c r="A7" s="4" t="s">
        <v>871</v>
      </c>
      <c r="B7" s="6" t="n">
        <v>52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7"/>
    <col customWidth="1" max="5" min="5" width="31"/>
    <col customWidth="1" max="6" min="6" width="24"/>
    <col customWidth="1" max="7" min="7" width="24"/>
    <col customWidth="1" max="8" min="8" width="21"/>
    <col customWidth="1" max="9" min="9" width="21"/>
    <col customWidth="1" max="10" min="10" width="21"/>
    <col customWidth="1" max="11" min="11" width="21"/>
    <col customWidth="1" max="12" min="12" width="21"/>
  </cols>
  <sheetData>
    <row r="1" spans="1:12">
      <c r="A1" s="1" t="s">
        <v>872</v>
      </c>
      <c r="B1" s="2" t="s">
        <v>873</v>
      </c>
      <c r="C1" s="2" t="s">
        <v>874</v>
      </c>
      <c r="D1" s="2" t="s">
        <v>875</v>
      </c>
      <c r="E1" s="2" t="s">
        <v>876</v>
      </c>
      <c r="F1" s="2" t="s">
        <v>158</v>
      </c>
      <c r="G1" s="2" t="s">
        <v>877</v>
      </c>
      <c r="H1" s="2" t="s">
        <v>878</v>
      </c>
      <c r="I1" s="2" t="s">
        <v>879</v>
      </c>
      <c r="J1" s="2" t="s">
        <v>880</v>
      </c>
      <c r="K1" s="2" t="s">
        <v>881</v>
      </c>
      <c r="L1" s="2" t="s">
        <v>882</v>
      </c>
    </row>
    <row r="2" spans="1:12">
      <c r="A2" s="3" t="s">
        <v>883</v>
      </c>
    </row>
    <row r="3" spans="1:12">
      <c r="A3" s="4" t="s">
        <v>884</v>
      </c>
      <c r="E3" s="7" t="n">
        <v>6.29</v>
      </c>
      <c r="F3" s="7" t="n">
        <v>6.22</v>
      </c>
      <c r="G3" s="7" t="n">
        <v>6.25</v>
      </c>
    </row>
    <row r="4" spans="1:12">
      <c r="A4" s="4" t="s">
        <v>885</v>
      </c>
    </row>
    <row r="5" spans="1:12">
      <c r="A5" s="3" t="s">
        <v>883</v>
      </c>
    </row>
    <row r="6" spans="1:12">
      <c r="A6" s="4" t="s">
        <v>886</v>
      </c>
      <c r="D6" s="5" t="n">
        <v>1825000</v>
      </c>
    </row>
    <row r="7" spans="1:12">
      <c r="A7" s="4" t="s">
        <v>884</v>
      </c>
      <c r="D7" s="7" t="n">
        <v>9.41</v>
      </c>
    </row>
    <row r="8" spans="1:12">
      <c r="A8" s="4" t="s">
        <v>887</v>
      </c>
      <c r="D8" s="4" t="s">
        <v>888</v>
      </c>
    </row>
    <row r="9" spans="1:12">
      <c r="A9" s="4" t="s">
        <v>889</v>
      </c>
    </row>
    <row r="10" spans="1:12">
      <c r="A10" s="3" t="s">
        <v>883</v>
      </c>
    </row>
    <row r="11" spans="1:12">
      <c r="A11" s="4" t="s">
        <v>890</v>
      </c>
      <c r="B11" s="5" t="n">
        <v>33763</v>
      </c>
      <c r="C11" s="5" t="n">
        <v>33763</v>
      </c>
    </row>
    <row r="12" spans="1:12">
      <c r="A12" s="4" t="s">
        <v>891</v>
      </c>
      <c r="B12" s="6" t="n">
        <v>101070000</v>
      </c>
      <c r="C12" s="8" t="n">
        <v>705480</v>
      </c>
    </row>
    <row r="13" spans="1:12">
      <c r="A13" s="4" t="s">
        <v>892</v>
      </c>
      <c r="B13" s="4" t="s">
        <v>893</v>
      </c>
      <c r="C13" s="4" t="s">
        <v>893</v>
      </c>
    </row>
    <row r="14" spans="1:12">
      <c r="A14" s="4" t="s">
        <v>894</v>
      </c>
    </row>
    <row r="15" spans="1:12">
      <c r="A15" s="3" t="s">
        <v>883</v>
      </c>
    </row>
    <row r="16" spans="1:12">
      <c r="A16" s="4" t="s">
        <v>886</v>
      </c>
      <c r="D16" s="5" t="n">
        <v>900000</v>
      </c>
    </row>
    <row r="17" spans="1:12">
      <c r="A17" s="4" t="s">
        <v>895</v>
      </c>
    </row>
    <row r="18" spans="1:12">
      <c r="A18" s="3" t="s">
        <v>883</v>
      </c>
    </row>
    <row r="19" spans="1:12">
      <c r="A19" s="4" t="s">
        <v>886</v>
      </c>
      <c r="D19" s="5" t="n">
        <v>200000</v>
      </c>
    </row>
    <row r="20" spans="1:12">
      <c r="A20" s="4" t="s">
        <v>896</v>
      </c>
    </row>
    <row r="21" spans="1:12">
      <c r="A21" s="3" t="s">
        <v>883</v>
      </c>
    </row>
    <row r="22" spans="1:12">
      <c r="A22" s="4" t="s">
        <v>897</v>
      </c>
      <c r="D22" s="4" t="s">
        <v>898</v>
      </c>
    </row>
    <row r="23" spans="1:12">
      <c r="A23" s="4" t="s">
        <v>899</v>
      </c>
      <c r="D23" s="4" t="s">
        <v>423</v>
      </c>
    </row>
    <row r="24" spans="1:12">
      <c r="A24" s="4" t="s">
        <v>900</v>
      </c>
    </row>
    <row r="25" spans="1:12">
      <c r="A25" s="3" t="s">
        <v>883</v>
      </c>
    </row>
    <row r="26" spans="1:12">
      <c r="A26" s="4" t="s">
        <v>897</v>
      </c>
      <c r="D26" s="4" t="s">
        <v>901</v>
      </c>
    </row>
    <row r="27" spans="1:12">
      <c r="A27" s="4" t="s">
        <v>899</v>
      </c>
      <c r="D27" s="4" t="s">
        <v>669</v>
      </c>
    </row>
    <row r="28" spans="1:12">
      <c r="A28" s="4" t="s">
        <v>902</v>
      </c>
    </row>
    <row r="29" spans="1:12">
      <c r="A29" s="3" t="s">
        <v>883</v>
      </c>
    </row>
    <row r="30" spans="1:12">
      <c r="A30" s="4" t="s">
        <v>897</v>
      </c>
      <c r="D30" s="4" t="s">
        <v>903</v>
      </c>
    </row>
    <row r="31" spans="1:12">
      <c r="A31" s="4" t="s">
        <v>899</v>
      </c>
      <c r="D31" s="4" t="s">
        <v>904</v>
      </c>
    </row>
    <row r="32" spans="1:12">
      <c r="A32" s="4" t="s">
        <v>905</v>
      </c>
    </row>
    <row r="33" spans="1:12">
      <c r="A33" s="3" t="s">
        <v>883</v>
      </c>
    </row>
    <row r="34" spans="1:12">
      <c r="A34" s="4" t="s">
        <v>897</v>
      </c>
      <c r="D34" s="4" t="s">
        <v>906</v>
      </c>
    </row>
    <row r="35" spans="1:12">
      <c r="A35" s="4" t="s">
        <v>899</v>
      </c>
      <c r="D35" s="4" t="s">
        <v>907</v>
      </c>
    </row>
    <row r="36" spans="1:12">
      <c r="A36" s="4" t="s">
        <v>908</v>
      </c>
    </row>
    <row r="37" spans="1:12">
      <c r="A37" s="3" t="s">
        <v>883</v>
      </c>
    </row>
    <row r="38" spans="1:12">
      <c r="A38" s="4" t="s">
        <v>897</v>
      </c>
      <c r="D38" s="4" t="s">
        <v>909</v>
      </c>
    </row>
    <row r="39" spans="1:12">
      <c r="A39" s="4" t="s">
        <v>899</v>
      </c>
      <c r="D39" s="4" t="s">
        <v>910</v>
      </c>
    </row>
    <row r="40" spans="1:12">
      <c r="A40" s="4" t="s">
        <v>911</v>
      </c>
    </row>
    <row r="41" spans="1:12">
      <c r="A41" s="3" t="s">
        <v>883</v>
      </c>
    </row>
    <row r="42" spans="1:12">
      <c r="A42" s="4" t="s">
        <v>571</v>
      </c>
      <c r="L42" s="6" t="n">
        <v>73050000</v>
      </c>
    </row>
    <row r="43" spans="1:12">
      <c r="A43" s="4" t="s">
        <v>572</v>
      </c>
      <c r="E43" s="6" t="n">
        <v>143000000</v>
      </c>
      <c r="L43" s="6" t="n">
        <v>143000000</v>
      </c>
    </row>
    <row r="44" spans="1:12">
      <c r="A44" s="4" t="s">
        <v>912</v>
      </c>
    </row>
    <row r="45" spans="1:12">
      <c r="A45" s="3" t="s">
        <v>883</v>
      </c>
    </row>
    <row r="46" spans="1:12">
      <c r="A46" s="4" t="s">
        <v>571</v>
      </c>
      <c r="J46" s="6" t="n">
        <v>3060000</v>
      </c>
    </row>
    <row r="47" spans="1:12">
      <c r="A47" s="4" t="s">
        <v>913</v>
      </c>
    </row>
    <row r="48" spans="1:12">
      <c r="A48" s="3" t="s">
        <v>883</v>
      </c>
    </row>
    <row r="49" spans="1:12">
      <c r="A49" s="4" t="s">
        <v>571</v>
      </c>
      <c r="K49" s="6" t="n">
        <v>12030000</v>
      </c>
    </row>
    <row r="50" spans="1:12">
      <c r="A50" s="4" t="s">
        <v>572</v>
      </c>
      <c r="K50" s="6" t="n">
        <v>143000000</v>
      </c>
    </row>
    <row r="51" spans="1:12">
      <c r="A51" s="4" t="s">
        <v>914</v>
      </c>
    </row>
    <row r="52" spans="1:12">
      <c r="A52" s="3" t="s">
        <v>883</v>
      </c>
    </row>
    <row r="53" spans="1:12">
      <c r="A53" s="4" t="s">
        <v>571</v>
      </c>
      <c r="H53" s="6" t="n">
        <v>7540000</v>
      </c>
      <c r="J53" s="6" t="n">
        <v>9080000</v>
      </c>
    </row>
    <row r="54" spans="1:12">
      <c r="A54" s="4" t="s">
        <v>915</v>
      </c>
    </row>
    <row r="55" spans="1:12">
      <c r="A55" s="3" t="s">
        <v>883</v>
      </c>
    </row>
    <row r="56" spans="1:12">
      <c r="A56" s="4" t="s">
        <v>571</v>
      </c>
      <c r="I56" s="6" t="n">
        <v>15760000</v>
      </c>
    </row>
    <row r="57" spans="1:12">
      <c r="A57" s="4" t="s">
        <v>572</v>
      </c>
      <c r="D57" s="6" t="n">
        <v>15760000</v>
      </c>
    </row>
    <row r="58" spans="1:12">
      <c r="A58" s="4" t="s">
        <v>551</v>
      </c>
      <c r="D58" s="4" t="s">
        <v>9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917</v>
      </c>
      <c r="C1" s="2" t="s">
        <v>1</v>
      </c>
    </row>
    <row r="2" spans="1:5">
      <c r="C2" s="2" t="s">
        <v>67</v>
      </c>
      <c r="D2" s="2" t="s">
        <v>68</v>
      </c>
      <c r="E2" s="2" t="s">
        <v>69</v>
      </c>
    </row>
    <row r="3" spans="1:5">
      <c r="A3" s="3" t="s">
        <v>918</v>
      </c>
    </row>
    <row r="4" spans="1:5">
      <c r="A4" s="4" t="s">
        <v>75</v>
      </c>
      <c r="C4" s="6" t="n">
        <v>-12484</v>
      </c>
      <c r="D4" s="6" t="n">
        <v>-20402</v>
      </c>
      <c r="E4" s="6" t="n">
        <v>-9450</v>
      </c>
    </row>
    <row r="5" spans="1:5">
      <c r="A5" s="4" t="s">
        <v>79</v>
      </c>
      <c r="C5" s="5" t="n">
        <v>-253</v>
      </c>
      <c r="D5" s="5" t="n">
        <v>-714</v>
      </c>
      <c r="E5" s="5" t="n">
        <v>8495</v>
      </c>
    </row>
    <row r="6" spans="1:5">
      <c r="A6" s="4" t="s">
        <v>80</v>
      </c>
      <c r="C6" s="5" t="n">
        <v>2357</v>
      </c>
      <c r="D6" s="5" t="n">
        <v>5601</v>
      </c>
      <c r="E6" s="5" t="n">
        <v>7621</v>
      </c>
    </row>
    <row r="7" spans="1:5">
      <c r="A7" s="4" t="s">
        <v>84</v>
      </c>
      <c r="C7" s="5" t="n">
        <v>-15231</v>
      </c>
      <c r="D7" s="5" t="n">
        <v>-13254</v>
      </c>
      <c r="E7" s="5" t="n">
        <v>3944</v>
      </c>
    </row>
    <row r="8" spans="1:5">
      <c r="A8" s="4" t="s">
        <v>919</v>
      </c>
      <c r="C8" s="5" t="n">
        <v>-2040</v>
      </c>
      <c r="D8" s="5" t="n">
        <v>0</v>
      </c>
      <c r="E8" s="5" t="n">
        <v>0</v>
      </c>
    </row>
    <row r="9" spans="1:5">
      <c r="A9" s="4" t="s">
        <v>86</v>
      </c>
      <c r="C9" s="5" t="n">
        <v>-13191</v>
      </c>
      <c r="D9" s="5" t="n">
        <v>-13254</v>
      </c>
      <c r="E9" s="5" t="n">
        <v>3944</v>
      </c>
    </row>
    <row r="10" spans="1:5">
      <c r="A10" s="4" t="s">
        <v>88</v>
      </c>
      <c r="C10" s="5" t="n">
        <v>-3136</v>
      </c>
      <c r="D10" s="5" t="n">
        <v>-10437</v>
      </c>
      <c r="E10" s="5" t="n">
        <v>6311</v>
      </c>
    </row>
    <row r="11" spans="1:5">
      <c r="A11" s="4" t="s">
        <v>89</v>
      </c>
      <c r="C11" s="5" t="n">
        <v>-16327</v>
      </c>
      <c r="D11" s="5" t="n">
        <v>-23691</v>
      </c>
      <c r="E11" s="5" t="n">
        <v>10255</v>
      </c>
    </row>
    <row r="12" spans="1:5">
      <c r="A12" s="4" t="s">
        <v>920</v>
      </c>
    </row>
    <row r="13" spans="1:5">
      <c r="A13" s="3" t="s">
        <v>918</v>
      </c>
    </row>
    <row r="14" spans="1:5">
      <c r="A14" s="4" t="s">
        <v>75</v>
      </c>
      <c r="B14" s="4" t="s">
        <v>457</v>
      </c>
      <c r="C14" s="5" t="n">
        <v>-2948</v>
      </c>
      <c r="D14" s="5" t="n">
        <v>-4817</v>
      </c>
      <c r="E14" s="5" t="n">
        <v>-2714</v>
      </c>
    </row>
    <row r="15" spans="1:5">
      <c r="A15" s="4" t="s">
        <v>79</v>
      </c>
      <c r="C15" s="5" t="n">
        <v>-556</v>
      </c>
      <c r="D15" s="5" t="n">
        <v>5470</v>
      </c>
      <c r="E15" s="5" t="n">
        <v>7296</v>
      </c>
    </row>
    <row r="16" spans="1:5">
      <c r="A16" s="4" t="s">
        <v>80</v>
      </c>
      <c r="C16" s="5" t="n">
        <v>962</v>
      </c>
      <c r="D16" s="5" t="n">
        <v>2552</v>
      </c>
      <c r="E16" s="5" t="n">
        <v>6998</v>
      </c>
    </row>
    <row r="17" spans="1:5">
      <c r="A17" s="4" t="s">
        <v>84</v>
      </c>
      <c r="C17" s="5" t="n">
        <v>-2542</v>
      </c>
      <c r="D17" s="5" t="n">
        <v>3205</v>
      </c>
      <c r="E17" s="5" t="n">
        <v>11580</v>
      </c>
    </row>
    <row r="18" spans="1:5">
      <c r="A18" s="4" t="s">
        <v>919</v>
      </c>
      <c r="C18" s="5" t="n">
        <v>0</v>
      </c>
      <c r="D18" s="5" t="n">
        <v>0</v>
      </c>
      <c r="E18" s="5" t="n">
        <v>0</v>
      </c>
    </row>
    <row r="19" spans="1:5">
      <c r="A19" s="4" t="s">
        <v>921</v>
      </c>
      <c r="C19" s="5" t="n">
        <v>-2542</v>
      </c>
      <c r="D19" s="5" t="n">
        <v>3205</v>
      </c>
      <c r="E19" s="5" t="n">
        <v>11580</v>
      </c>
    </row>
    <row r="20" spans="1:5">
      <c r="A20" s="4" t="s">
        <v>922</v>
      </c>
      <c r="C20" s="5" t="n">
        <v>-10649</v>
      </c>
      <c r="D20" s="5" t="n">
        <v>-16459</v>
      </c>
      <c r="E20" s="5" t="n">
        <v>-7636</v>
      </c>
    </row>
    <row r="21" spans="1:5">
      <c r="A21" s="4" t="s">
        <v>86</v>
      </c>
      <c r="C21" s="5" t="n">
        <v>-13191</v>
      </c>
      <c r="D21" s="5" t="n">
        <v>-13254</v>
      </c>
      <c r="E21" s="5" t="n">
        <v>3944</v>
      </c>
    </row>
    <row r="22" spans="1:5">
      <c r="A22" s="4" t="s">
        <v>87</v>
      </c>
      <c r="C22" s="5" t="n">
        <v>-3136</v>
      </c>
      <c r="D22" s="5" t="n">
        <v>-10437</v>
      </c>
      <c r="E22" s="5" t="n">
        <v>6311</v>
      </c>
    </row>
    <row r="23" spans="1:5">
      <c r="A23" s="4" t="s">
        <v>88</v>
      </c>
      <c r="C23" s="5" t="n">
        <v>-3136</v>
      </c>
      <c r="D23" s="5" t="n">
        <v>-10437</v>
      </c>
      <c r="E23" s="5" t="n">
        <v>6311</v>
      </c>
    </row>
    <row r="24" spans="1:5">
      <c r="A24" s="4" t="s">
        <v>89</v>
      </c>
      <c r="C24" s="6" t="n">
        <v>-16327</v>
      </c>
      <c r="D24" s="6" t="n">
        <v>-23691</v>
      </c>
      <c r="E24" s="6" t="n">
        <v>10255</v>
      </c>
    </row>
    <row r="25" spans="1:5"/>
    <row r="26" spans="1:5">
      <c r="A26" s="4" t="s">
        <v>457</v>
      </c>
      <c r="B26" s="4" t="s">
        <v>923</v>
      </c>
    </row>
  </sheetData>
  <mergeCells count="4">
    <mergeCell ref="A1:B2"/>
    <mergeCell ref="C1:E1"/>
    <mergeCell ref="A25:D25"/>
    <mergeCell ref="B26:D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67</v>
      </c>
      <c r="C2" s="2" t="s">
        <v>68</v>
      </c>
      <c r="D2" s="2" t="s">
        <v>69</v>
      </c>
    </row>
    <row r="3" spans="1:4">
      <c r="A3" s="3" t="s">
        <v>918</v>
      </c>
    </row>
    <row r="4" spans="1:4">
      <c r="A4" s="4" t="s">
        <v>169</v>
      </c>
      <c r="B4" s="6" t="n">
        <v>539</v>
      </c>
      <c r="C4" s="6" t="n">
        <v>2925</v>
      </c>
      <c r="D4" s="6" t="n">
        <v>1126</v>
      </c>
    </row>
    <row r="5" spans="1:4">
      <c r="A5" s="4" t="s">
        <v>920</v>
      </c>
    </row>
    <row r="6" spans="1:4">
      <c r="A6" s="3" t="s">
        <v>918</v>
      </c>
    </row>
    <row r="7" spans="1:4">
      <c r="A7" s="4" t="s">
        <v>169</v>
      </c>
      <c r="B7" s="6" t="n">
        <v>539</v>
      </c>
      <c r="C7" s="6" t="n">
        <v>3320</v>
      </c>
      <c r="D7" s="6" t="n">
        <v>1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67</v>
      </c>
      <c r="C1" s="2" t="s">
        <v>68</v>
      </c>
      <c r="D1" s="2" t="s">
        <v>69</v>
      </c>
      <c r="E1" s="2" t="s">
        <v>783</v>
      </c>
    </row>
    <row r="2" spans="1:5">
      <c r="A2" s="3" t="s">
        <v>93</v>
      </c>
    </row>
    <row r="3" spans="1:5">
      <c r="A3" s="4" t="s">
        <v>94</v>
      </c>
      <c r="B3" s="6" t="n">
        <v>130218</v>
      </c>
      <c r="C3" s="6" t="n">
        <v>62919</v>
      </c>
    </row>
    <row r="4" spans="1:5">
      <c r="A4" s="4" t="s">
        <v>97</v>
      </c>
      <c r="B4" s="5" t="n">
        <v>9338</v>
      </c>
      <c r="C4" s="5" t="n">
        <v>6508</v>
      </c>
    </row>
    <row r="5" spans="1:5">
      <c r="A5" s="4" t="s">
        <v>98</v>
      </c>
      <c r="B5" s="5" t="n">
        <v>142754</v>
      </c>
      <c r="C5" s="5" t="n">
        <v>116605</v>
      </c>
    </row>
    <row r="6" spans="1:5">
      <c r="A6" s="4" t="s">
        <v>107</v>
      </c>
      <c r="B6" s="5" t="n">
        <v>430410</v>
      </c>
      <c r="C6" s="5" t="n">
        <v>318107</v>
      </c>
    </row>
    <row r="7" spans="1:5">
      <c r="A7" s="3" t="s">
        <v>108</v>
      </c>
    </row>
    <row r="8" spans="1:5">
      <c r="A8" s="4" t="s">
        <v>112</v>
      </c>
      <c r="B8" s="5" t="n">
        <v>6042</v>
      </c>
      <c r="C8" s="5" t="n">
        <v>2738</v>
      </c>
    </row>
    <row r="9" spans="1:5">
      <c r="A9" s="4" t="s">
        <v>121</v>
      </c>
      <c r="B9" s="5" t="n">
        <v>215672</v>
      </c>
      <c r="C9" s="5" t="n">
        <v>90216</v>
      </c>
    </row>
    <row r="10" spans="1:5">
      <c r="A10" s="3" t="s">
        <v>124</v>
      </c>
    </row>
    <row r="11" spans="1:5">
      <c r="A11" s="4" t="s">
        <v>125</v>
      </c>
      <c r="B11" s="5" t="n">
        <v>386</v>
      </c>
      <c r="C11" s="5" t="n">
        <v>382</v>
      </c>
    </row>
    <row r="12" spans="1:5">
      <c r="A12" s="4" t="s">
        <v>126</v>
      </c>
      <c r="B12" s="5" t="n">
        <v>260295</v>
      </c>
      <c r="C12" s="5" t="n">
        <v>257125</v>
      </c>
    </row>
    <row r="13" spans="1:5">
      <c r="A13" s="4" t="s">
        <v>127</v>
      </c>
      <c r="B13" s="5" t="n">
        <v>-26520</v>
      </c>
      <c r="C13" s="5" t="n">
        <v>-13329</v>
      </c>
    </row>
    <row r="14" spans="1:5">
      <c r="A14" s="4" t="s">
        <v>128</v>
      </c>
      <c r="B14" s="5" t="n">
        <v>-19423</v>
      </c>
      <c r="C14" s="5" t="n">
        <v>-16287</v>
      </c>
    </row>
    <row r="15" spans="1:5">
      <c r="A15" s="4" t="s">
        <v>129</v>
      </c>
      <c r="B15" s="5" t="n">
        <v>214738</v>
      </c>
      <c r="C15" s="5" t="n">
        <v>227891</v>
      </c>
      <c r="D15" s="6" t="n">
        <v>244358</v>
      </c>
      <c r="E15" s="6" t="n">
        <v>236346</v>
      </c>
    </row>
    <row r="16" spans="1:5">
      <c r="A16" s="4" t="s">
        <v>130</v>
      </c>
      <c r="B16" s="5" t="n">
        <v>430410</v>
      </c>
      <c r="C16" s="5" t="n">
        <v>318107</v>
      </c>
    </row>
    <row r="17" spans="1:5">
      <c r="A17" s="4" t="s">
        <v>920</v>
      </c>
    </row>
    <row r="18" spans="1:5">
      <c r="A18" s="3" t="s">
        <v>93</v>
      </c>
    </row>
    <row r="19" spans="1:5">
      <c r="A19" s="4" t="s">
        <v>94</v>
      </c>
      <c r="B19" s="5" t="n">
        <v>35071</v>
      </c>
      <c r="C19" s="5" t="n">
        <v>35512</v>
      </c>
      <c r="D19" s="5" t="n">
        <v>114249</v>
      </c>
      <c r="E19" s="5" t="n">
        <v>51795</v>
      </c>
    </row>
    <row r="20" spans="1:5">
      <c r="A20" s="4" t="s">
        <v>97</v>
      </c>
      <c r="B20" s="5" t="n">
        <v>2328</v>
      </c>
      <c r="C20" s="5" t="n">
        <v>2313</v>
      </c>
    </row>
    <row r="21" spans="1:5">
      <c r="A21" s="4" t="s">
        <v>98</v>
      </c>
      <c r="B21" s="5" t="n">
        <v>37399</v>
      </c>
      <c r="C21" s="5" t="n">
        <v>37825</v>
      </c>
    </row>
    <row r="22" spans="1:5">
      <c r="A22" s="4" t="s">
        <v>926</v>
      </c>
      <c r="B22" s="5" t="n">
        <v>192661</v>
      </c>
      <c r="C22" s="5" t="n">
        <v>206446</v>
      </c>
    </row>
    <row r="23" spans="1:5">
      <c r="A23" s="4" t="s">
        <v>107</v>
      </c>
      <c r="B23" s="5" t="n">
        <v>230060</v>
      </c>
      <c r="C23" s="5" t="n">
        <v>244271</v>
      </c>
    </row>
    <row r="24" spans="1:5">
      <c r="A24" s="3" t="s">
        <v>108</v>
      </c>
    </row>
    <row r="25" spans="1:5">
      <c r="A25" s="4" t="s">
        <v>112</v>
      </c>
      <c r="B25" s="5" t="n">
        <v>1374</v>
      </c>
      <c r="C25" s="5" t="n">
        <v>230</v>
      </c>
    </row>
    <row r="26" spans="1:5">
      <c r="A26" s="4" t="s">
        <v>927</v>
      </c>
      <c r="B26" s="5" t="n">
        <v>13948</v>
      </c>
      <c r="C26" s="5" t="n">
        <v>16150</v>
      </c>
    </row>
    <row r="27" spans="1:5">
      <c r="A27" s="4" t="s">
        <v>121</v>
      </c>
      <c r="B27" s="5" t="n">
        <v>15322</v>
      </c>
      <c r="C27" s="5" t="n">
        <v>16380</v>
      </c>
    </row>
    <row r="28" spans="1:5">
      <c r="A28" s="3" t="s">
        <v>124</v>
      </c>
    </row>
    <row r="29" spans="1:5">
      <c r="A29" s="4" t="s">
        <v>125</v>
      </c>
      <c r="B29" s="5" t="n">
        <v>386</v>
      </c>
      <c r="C29" s="5" t="n">
        <v>382</v>
      </c>
    </row>
    <row r="30" spans="1:5">
      <c r="A30" s="4" t="s">
        <v>126</v>
      </c>
      <c r="B30" s="5" t="n">
        <v>260295</v>
      </c>
      <c r="C30" s="5" t="n">
        <v>257125</v>
      </c>
    </row>
    <row r="31" spans="1:5">
      <c r="A31" s="4" t="s">
        <v>127</v>
      </c>
      <c r="B31" s="5" t="n">
        <v>-26520</v>
      </c>
      <c r="C31" s="5" t="n">
        <v>-13329</v>
      </c>
    </row>
    <row r="32" spans="1:5">
      <c r="A32" s="4" t="s">
        <v>128</v>
      </c>
      <c r="B32" s="5" t="n">
        <v>-19423</v>
      </c>
      <c r="C32" s="5" t="n">
        <v>-16287</v>
      </c>
    </row>
    <row r="33" spans="1:5">
      <c r="A33" s="4" t="s">
        <v>129</v>
      </c>
      <c r="B33" s="5" t="n">
        <v>214738</v>
      </c>
      <c r="C33" s="5" t="n">
        <v>227891</v>
      </c>
      <c r="D33" s="6" t="n">
        <v>244358</v>
      </c>
      <c r="E33" s="6" t="n">
        <v>236346</v>
      </c>
    </row>
    <row r="34" spans="1:5">
      <c r="A34" s="4" t="s">
        <v>130</v>
      </c>
      <c r="B34" s="6" t="n">
        <v>230060</v>
      </c>
      <c r="C34" s="6" t="n">
        <v>2442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8</v>
      </c>
      <c r="B1" s="2" t="s">
        <v>67</v>
      </c>
      <c r="C1" s="2" t="s">
        <v>68</v>
      </c>
    </row>
    <row r="2" spans="1:3">
      <c r="A2" s="3" t="s">
        <v>929</v>
      </c>
    </row>
    <row r="3" spans="1:3">
      <c r="A3" s="4" t="s">
        <v>133</v>
      </c>
      <c r="B3" s="7" t="n">
        <v>0.01</v>
      </c>
      <c r="C3" s="7" t="n">
        <v>0.01</v>
      </c>
    </row>
    <row r="4" spans="1:3">
      <c r="A4" s="4" t="s">
        <v>134</v>
      </c>
      <c r="B4" s="5" t="n">
        <v>200000000</v>
      </c>
      <c r="C4" s="5" t="n">
        <v>200000000</v>
      </c>
    </row>
    <row r="5" spans="1:3">
      <c r="A5" s="4" t="s">
        <v>135</v>
      </c>
      <c r="B5" s="5" t="n">
        <v>38631991</v>
      </c>
      <c r="C5" s="5" t="n">
        <v>38186991</v>
      </c>
    </row>
    <row r="6" spans="1:3">
      <c r="A6" s="4" t="s">
        <v>136</v>
      </c>
      <c r="B6" s="5" t="n">
        <v>38631991</v>
      </c>
      <c r="C6" s="5" t="n">
        <v>38186991</v>
      </c>
    </row>
    <row r="7" spans="1:3">
      <c r="A7" s="4" t="s">
        <v>920</v>
      </c>
    </row>
    <row r="8" spans="1:3">
      <c r="A8" s="3" t="s">
        <v>929</v>
      </c>
    </row>
    <row r="9" spans="1:3">
      <c r="A9" s="4" t="s">
        <v>133</v>
      </c>
      <c r="B9" s="7" t="n">
        <v>0.01</v>
      </c>
      <c r="C9" s="7" t="n">
        <v>0.01</v>
      </c>
    </row>
    <row r="10" spans="1:3">
      <c r="A10" s="4" t="s">
        <v>134</v>
      </c>
      <c r="B10" s="5" t="n">
        <v>200000000</v>
      </c>
      <c r="C10" s="5" t="n">
        <v>200000000</v>
      </c>
    </row>
    <row r="11" spans="1:3">
      <c r="A11" s="4" t="s">
        <v>135</v>
      </c>
      <c r="B11" s="5" t="n">
        <v>38631991</v>
      </c>
      <c r="C11" s="5" t="n">
        <v>38186991</v>
      </c>
    </row>
    <row r="12" spans="1:3">
      <c r="A12" s="4" t="s">
        <v>136</v>
      </c>
      <c r="B12" s="5" t="n">
        <v>38631991</v>
      </c>
      <c r="C12" s="5" t="n">
        <v>381869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67</v>
      </c>
      <c r="C2" s="2" t="s">
        <v>68</v>
      </c>
      <c r="D2" s="2" t="s">
        <v>69</v>
      </c>
    </row>
    <row r="3" spans="1:4">
      <c r="A3" s="3" t="s">
        <v>931</v>
      </c>
    </row>
    <row r="4" spans="1:4">
      <c r="A4" s="4" t="s">
        <v>932</v>
      </c>
      <c r="B4" s="6" t="n">
        <v>227891</v>
      </c>
      <c r="C4" s="6" t="n">
        <v>244358</v>
      </c>
      <c r="D4" s="6" t="n">
        <v>236346</v>
      </c>
    </row>
    <row r="5" spans="1:4">
      <c r="A5" s="4" t="s">
        <v>933</v>
      </c>
      <c r="B5" s="5" t="n">
        <v>38186991</v>
      </c>
    </row>
    <row r="6" spans="1:4">
      <c r="A6" s="4" t="s">
        <v>145</v>
      </c>
      <c r="B6" s="6" t="n">
        <v>2635</v>
      </c>
      <c r="C6" s="6" t="n">
        <v>3955</v>
      </c>
      <c r="D6" s="6" t="n">
        <v>6908</v>
      </c>
    </row>
    <row r="7" spans="1:4">
      <c r="A7" s="4" t="s">
        <v>146</v>
      </c>
      <c r="B7" s="5" t="n">
        <v>578000</v>
      </c>
      <c r="C7" s="5" t="n">
        <v>635800</v>
      </c>
      <c r="D7" s="5" t="n">
        <v>1104500</v>
      </c>
    </row>
    <row r="8" spans="1:4">
      <c r="A8" s="4" t="s">
        <v>147</v>
      </c>
      <c r="B8" s="6" t="n">
        <v>539</v>
      </c>
      <c r="C8" s="6" t="n">
        <v>3320</v>
      </c>
      <c r="D8" s="6" t="n">
        <v>1424</v>
      </c>
    </row>
    <row r="9" spans="1:4">
      <c r="A9" s="4" t="s">
        <v>148</v>
      </c>
      <c r="B9" s="5" t="n">
        <v>-13191</v>
      </c>
      <c r="C9" s="5" t="n">
        <v>-13254</v>
      </c>
      <c r="D9" s="5" t="n">
        <v>3944</v>
      </c>
    </row>
    <row r="10" spans="1:4">
      <c r="A10" s="4" t="s">
        <v>934</v>
      </c>
      <c r="D10" s="5" t="n">
        <v>-10514</v>
      </c>
    </row>
    <row r="11" spans="1:4">
      <c r="A11" s="4" t="s">
        <v>150</v>
      </c>
      <c r="C11" s="5" t="n">
        <v>-51</v>
      </c>
      <c r="D11" s="5" t="n">
        <v>-61</v>
      </c>
    </row>
    <row r="12" spans="1:4">
      <c r="A12" s="4" t="s">
        <v>87</v>
      </c>
      <c r="B12" s="5" t="n">
        <v>-3136</v>
      </c>
      <c r="C12" s="5" t="n">
        <v>-10437</v>
      </c>
      <c r="D12" s="5" t="n">
        <v>6311</v>
      </c>
    </row>
    <row r="13" spans="1:4">
      <c r="A13" s="4" t="s">
        <v>932</v>
      </c>
      <c r="B13" s="6" t="n">
        <v>214738</v>
      </c>
      <c r="C13" s="6" t="n">
        <v>227891</v>
      </c>
      <c r="D13" s="5" t="n">
        <v>244358</v>
      </c>
    </row>
    <row r="14" spans="1:4">
      <c r="A14" s="4" t="s">
        <v>933</v>
      </c>
      <c r="B14" s="5" t="n">
        <v>38631991</v>
      </c>
      <c r="C14" s="5" t="n">
        <v>38186991</v>
      </c>
    </row>
    <row r="15" spans="1:4">
      <c r="A15" s="4" t="s">
        <v>139</v>
      </c>
    </row>
    <row r="16" spans="1:4">
      <c r="A16" s="3" t="s">
        <v>931</v>
      </c>
    </row>
    <row r="17" spans="1:4">
      <c r="A17" s="4" t="s">
        <v>932</v>
      </c>
      <c r="B17" s="6" t="n">
        <v>382</v>
      </c>
      <c r="C17" s="6" t="n">
        <v>376</v>
      </c>
      <c r="D17" s="6" t="n">
        <v>364</v>
      </c>
    </row>
    <row r="18" spans="1:4">
      <c r="A18" s="4" t="s">
        <v>933</v>
      </c>
      <c r="B18" s="5" t="n">
        <v>38186991</v>
      </c>
      <c r="C18" s="5" t="n">
        <v>37551191</v>
      </c>
      <c r="D18" s="5" t="n">
        <v>36446691</v>
      </c>
    </row>
    <row r="19" spans="1:4">
      <c r="A19" s="4" t="s">
        <v>145</v>
      </c>
      <c r="B19" s="6" t="n">
        <v>4</v>
      </c>
      <c r="C19" s="6" t="n">
        <v>6</v>
      </c>
      <c r="D19" s="6" t="n">
        <v>12</v>
      </c>
    </row>
    <row r="20" spans="1:4">
      <c r="A20" s="4" t="s">
        <v>146</v>
      </c>
      <c r="B20" s="5" t="n">
        <v>445000</v>
      </c>
      <c r="C20" s="5" t="n">
        <v>635800</v>
      </c>
      <c r="D20" s="5" t="n">
        <v>1104500</v>
      </c>
    </row>
    <row r="21" spans="1:4">
      <c r="A21" s="4" t="s">
        <v>932</v>
      </c>
      <c r="B21" s="6" t="n">
        <v>386</v>
      </c>
      <c r="C21" s="6" t="n">
        <v>382</v>
      </c>
      <c r="D21" s="6" t="n">
        <v>376</v>
      </c>
    </row>
    <row r="22" spans="1:4">
      <c r="A22" s="4" t="s">
        <v>933</v>
      </c>
      <c r="B22" s="5" t="n">
        <v>38631991</v>
      </c>
      <c r="C22" s="5" t="n">
        <v>38186991</v>
      </c>
      <c r="D22" s="5" t="n">
        <v>37551191</v>
      </c>
    </row>
    <row r="23" spans="1:4">
      <c r="A23" s="4" t="s">
        <v>140</v>
      </c>
    </row>
    <row r="24" spans="1:4">
      <c r="A24" s="3" t="s">
        <v>931</v>
      </c>
    </row>
    <row r="25" spans="1:4">
      <c r="A25" s="4" t="s">
        <v>932</v>
      </c>
      <c r="B25" s="6" t="n">
        <v>257125</v>
      </c>
      <c r="C25" s="6" t="n">
        <v>249856</v>
      </c>
      <c r="D25" s="6" t="n">
        <v>241536</v>
      </c>
    </row>
    <row r="26" spans="1:4">
      <c r="A26" s="4" t="s">
        <v>145</v>
      </c>
      <c r="B26" s="5" t="n">
        <v>2631</v>
      </c>
      <c r="C26" s="5" t="n">
        <v>3949</v>
      </c>
      <c r="D26" s="5" t="n">
        <v>6896</v>
      </c>
    </row>
    <row r="27" spans="1:4">
      <c r="A27" s="4" t="s">
        <v>147</v>
      </c>
      <c r="B27" s="5" t="n">
        <v>539</v>
      </c>
      <c r="C27" s="5" t="n">
        <v>3320</v>
      </c>
      <c r="D27" s="5" t="n">
        <v>1424</v>
      </c>
    </row>
    <row r="28" spans="1:4">
      <c r="A28" s="4" t="s">
        <v>932</v>
      </c>
      <c r="B28" s="5" t="n">
        <v>260295</v>
      </c>
      <c r="C28" s="5" t="n">
        <v>257125</v>
      </c>
      <c r="D28" s="5" t="n">
        <v>249856</v>
      </c>
    </row>
    <row r="29" spans="1:4">
      <c r="A29" s="4" t="s">
        <v>141</v>
      </c>
    </row>
    <row r="30" spans="1:4">
      <c r="A30" s="3" t="s">
        <v>931</v>
      </c>
    </row>
    <row r="31" spans="1:4">
      <c r="A31" s="4" t="s">
        <v>932</v>
      </c>
      <c r="B31" s="5" t="n">
        <v>-13329</v>
      </c>
      <c r="C31" s="5" t="n">
        <v>-24</v>
      </c>
      <c r="D31" s="5" t="n">
        <v>6607</v>
      </c>
    </row>
    <row r="32" spans="1:4">
      <c r="A32" s="4" t="s">
        <v>148</v>
      </c>
      <c r="B32" s="5" t="n">
        <v>-13191</v>
      </c>
      <c r="C32" s="5" t="n">
        <v>-13254</v>
      </c>
      <c r="D32" s="5" t="n">
        <v>3944</v>
      </c>
    </row>
    <row r="33" spans="1:4">
      <c r="A33" s="4" t="s">
        <v>934</v>
      </c>
      <c r="D33" s="5" t="n">
        <v>-10514</v>
      </c>
    </row>
    <row r="34" spans="1:4">
      <c r="A34" s="4" t="s">
        <v>150</v>
      </c>
      <c r="C34" s="5" t="n">
        <v>-51</v>
      </c>
      <c r="D34" s="5" t="n">
        <v>-61</v>
      </c>
    </row>
    <row r="35" spans="1:4">
      <c r="A35" s="4" t="s">
        <v>932</v>
      </c>
      <c r="B35" s="5" t="n">
        <v>-26520</v>
      </c>
      <c r="C35" s="5" t="n">
        <v>-13329</v>
      </c>
      <c r="D35" s="5" t="n">
        <v>-24</v>
      </c>
    </row>
    <row r="36" spans="1:4">
      <c r="A36" s="4" t="s">
        <v>142</v>
      </c>
    </row>
    <row r="37" spans="1:4">
      <c r="A37" s="3" t="s">
        <v>931</v>
      </c>
    </row>
    <row r="38" spans="1:4">
      <c r="A38" s="4" t="s">
        <v>932</v>
      </c>
      <c r="B38" s="5" t="n">
        <v>-16287</v>
      </c>
      <c r="C38" s="5" t="n">
        <v>-5850</v>
      </c>
      <c r="D38" s="5" t="n">
        <v>-12161</v>
      </c>
    </row>
    <row r="39" spans="1:4">
      <c r="A39" s="4" t="s">
        <v>87</v>
      </c>
      <c r="B39" s="5" t="n">
        <v>-3136</v>
      </c>
      <c r="C39" s="5" t="n">
        <v>-10437</v>
      </c>
      <c r="D39" s="5" t="n">
        <v>6311</v>
      </c>
    </row>
    <row r="40" spans="1:4">
      <c r="A40" s="4" t="s">
        <v>932</v>
      </c>
      <c r="B40" s="5" t="n">
        <v>-19423</v>
      </c>
      <c r="C40" s="5" t="n">
        <v>-16287</v>
      </c>
      <c r="D40" s="5" t="n">
        <v>-5850</v>
      </c>
    </row>
    <row r="41" spans="1:4">
      <c r="A41" s="4" t="s">
        <v>920</v>
      </c>
    </row>
    <row r="42" spans="1:4">
      <c r="A42" s="3" t="s">
        <v>931</v>
      </c>
    </row>
    <row r="43" spans="1:4">
      <c r="A43" s="4" t="s">
        <v>932</v>
      </c>
      <c r="B43" s="6" t="n">
        <v>227891</v>
      </c>
      <c r="C43" s="5" t="n">
        <v>244358</v>
      </c>
      <c r="D43" s="5" t="n">
        <v>236346</v>
      </c>
    </row>
    <row r="44" spans="1:4">
      <c r="A44" s="4" t="s">
        <v>933</v>
      </c>
      <c r="B44" s="5" t="n">
        <v>38186991</v>
      </c>
    </row>
    <row r="45" spans="1:4">
      <c r="A45" s="4" t="s">
        <v>145</v>
      </c>
      <c r="B45" s="6" t="n">
        <v>2635</v>
      </c>
      <c r="C45" s="5" t="n">
        <v>3955</v>
      </c>
      <c r="D45" s="5" t="n">
        <v>6908</v>
      </c>
    </row>
    <row r="46" spans="1:4">
      <c r="A46" s="4" t="s">
        <v>147</v>
      </c>
      <c r="B46" s="5" t="n">
        <v>539</v>
      </c>
      <c r="C46" s="5" t="n">
        <v>3320</v>
      </c>
      <c r="D46" s="5" t="n">
        <v>1424</v>
      </c>
    </row>
    <row r="47" spans="1:4">
      <c r="A47" s="4" t="s">
        <v>148</v>
      </c>
      <c r="B47" s="5" t="n">
        <v>-13191</v>
      </c>
      <c r="C47" s="5" t="n">
        <v>-13254</v>
      </c>
      <c r="D47" s="5" t="n">
        <v>3944</v>
      </c>
    </row>
    <row r="48" spans="1:4">
      <c r="A48" s="4" t="s">
        <v>934</v>
      </c>
      <c r="D48" s="5" t="n">
        <v>-10514</v>
      </c>
    </row>
    <row r="49" spans="1:4">
      <c r="A49" s="4" t="s">
        <v>150</v>
      </c>
      <c r="C49" s="5" t="n">
        <v>-51</v>
      </c>
      <c r="D49" s="5" t="n">
        <v>-61</v>
      </c>
    </row>
    <row r="50" spans="1:4">
      <c r="A50" s="4" t="s">
        <v>87</v>
      </c>
      <c r="B50" s="5" t="n">
        <v>-3136</v>
      </c>
      <c r="C50" s="5" t="n">
        <v>-10437</v>
      </c>
      <c r="D50" s="5" t="n">
        <v>6311</v>
      </c>
    </row>
    <row r="51" spans="1:4">
      <c r="A51" s="4" t="s">
        <v>932</v>
      </c>
      <c r="B51" s="6" t="n">
        <v>214738</v>
      </c>
      <c r="C51" s="6" t="n">
        <v>227891</v>
      </c>
      <c r="D51" s="5" t="n">
        <v>244358</v>
      </c>
    </row>
    <row r="52" spans="1:4">
      <c r="A52" s="4" t="s">
        <v>933</v>
      </c>
      <c r="B52" s="5" t="n">
        <v>38631991</v>
      </c>
      <c r="C52" s="5" t="n">
        <v>38186991</v>
      </c>
    </row>
    <row r="53" spans="1:4">
      <c r="A53" s="4" t="s">
        <v>935</v>
      </c>
    </row>
    <row r="54" spans="1:4">
      <c r="A54" s="3" t="s">
        <v>931</v>
      </c>
    </row>
    <row r="55" spans="1:4">
      <c r="A55" s="4" t="s">
        <v>932</v>
      </c>
      <c r="B55" s="6" t="n">
        <v>382</v>
      </c>
      <c r="C55" s="6" t="n">
        <v>376</v>
      </c>
      <c r="D55" s="6" t="n">
        <v>364</v>
      </c>
    </row>
    <row r="56" spans="1:4">
      <c r="A56" s="4" t="s">
        <v>933</v>
      </c>
      <c r="B56" s="5" t="n">
        <v>38186991</v>
      </c>
      <c r="C56" s="5" t="n">
        <v>37551191</v>
      </c>
      <c r="D56" s="5" t="n">
        <v>36446691</v>
      </c>
    </row>
    <row r="57" spans="1:4">
      <c r="A57" s="4" t="s">
        <v>145</v>
      </c>
      <c r="B57" s="6" t="n">
        <v>4</v>
      </c>
      <c r="C57" s="6" t="n">
        <v>6</v>
      </c>
      <c r="D57" s="6" t="n">
        <v>12</v>
      </c>
    </row>
    <row r="58" spans="1:4">
      <c r="A58" s="4" t="s">
        <v>146</v>
      </c>
      <c r="B58" s="5" t="n">
        <v>445000</v>
      </c>
      <c r="C58" s="5" t="n">
        <v>635800</v>
      </c>
      <c r="D58" s="5" t="n">
        <v>1104500</v>
      </c>
    </row>
    <row r="59" spans="1:4">
      <c r="A59" s="4" t="s">
        <v>932</v>
      </c>
      <c r="B59" s="6" t="n">
        <v>386</v>
      </c>
      <c r="C59" s="6" t="n">
        <v>382</v>
      </c>
      <c r="D59" s="6" t="n">
        <v>376</v>
      </c>
    </row>
    <row r="60" spans="1:4">
      <c r="A60" s="4" t="s">
        <v>933</v>
      </c>
      <c r="B60" s="5" t="n">
        <v>38631991</v>
      </c>
      <c r="C60" s="5" t="n">
        <v>38186991</v>
      </c>
      <c r="D60" s="5" t="n">
        <v>37551191</v>
      </c>
    </row>
    <row r="61" spans="1:4">
      <c r="A61" s="4" t="s">
        <v>936</v>
      </c>
    </row>
    <row r="62" spans="1:4">
      <c r="A62" s="3" t="s">
        <v>931</v>
      </c>
    </row>
    <row r="63" spans="1:4">
      <c r="A63" s="4" t="s">
        <v>932</v>
      </c>
      <c r="B63" s="6" t="n">
        <v>257125</v>
      </c>
      <c r="C63" s="6" t="n">
        <v>249856</v>
      </c>
      <c r="D63" s="6" t="n">
        <v>241536</v>
      </c>
    </row>
    <row r="64" spans="1:4">
      <c r="A64" s="4" t="s">
        <v>145</v>
      </c>
      <c r="B64" s="5" t="n">
        <v>2631</v>
      </c>
      <c r="C64" s="5" t="n">
        <v>3949</v>
      </c>
      <c r="D64" s="5" t="n">
        <v>6896</v>
      </c>
    </row>
    <row r="65" spans="1:4">
      <c r="A65" s="4" t="s">
        <v>147</v>
      </c>
      <c r="B65" s="5" t="n">
        <v>539</v>
      </c>
      <c r="C65" s="5" t="n">
        <v>3320</v>
      </c>
      <c r="D65" s="5" t="n">
        <v>1424</v>
      </c>
    </row>
    <row r="66" spans="1:4">
      <c r="A66" s="4" t="s">
        <v>932</v>
      </c>
      <c r="B66" s="5" t="n">
        <v>260295</v>
      </c>
      <c r="C66" s="5" t="n">
        <v>257125</v>
      </c>
      <c r="D66" s="5" t="n">
        <v>249856</v>
      </c>
    </row>
    <row r="67" spans="1:4">
      <c r="A67" s="4" t="s">
        <v>937</v>
      </c>
    </row>
    <row r="68" spans="1:4">
      <c r="A68" s="3" t="s">
        <v>931</v>
      </c>
    </row>
    <row r="69" spans="1:4">
      <c r="A69" s="4" t="s">
        <v>932</v>
      </c>
      <c r="B69" s="5" t="n">
        <v>-13329</v>
      </c>
      <c r="C69" s="5" t="n">
        <v>-24</v>
      </c>
      <c r="D69" s="5" t="n">
        <v>6607</v>
      </c>
    </row>
    <row r="70" spans="1:4">
      <c r="A70" s="4" t="s">
        <v>148</v>
      </c>
      <c r="B70" s="5" t="n">
        <v>-13191</v>
      </c>
      <c r="C70" s="5" t="n">
        <v>-13254</v>
      </c>
      <c r="D70" s="5" t="n">
        <v>3944</v>
      </c>
    </row>
    <row r="71" spans="1:4">
      <c r="A71" s="4" t="s">
        <v>934</v>
      </c>
      <c r="D71" s="5" t="n">
        <v>-10514</v>
      </c>
    </row>
    <row r="72" spans="1:4">
      <c r="A72" s="4" t="s">
        <v>150</v>
      </c>
      <c r="C72" s="5" t="n">
        <v>-51</v>
      </c>
      <c r="D72" s="5" t="n">
        <v>-61</v>
      </c>
    </row>
    <row r="73" spans="1:4">
      <c r="A73" s="4" t="s">
        <v>932</v>
      </c>
      <c r="B73" s="5" t="n">
        <v>-26520</v>
      </c>
      <c r="C73" s="5" t="n">
        <v>-13329</v>
      </c>
      <c r="D73" s="5" t="n">
        <v>-24</v>
      </c>
    </row>
    <row r="74" spans="1:4">
      <c r="A74" s="4" t="s">
        <v>938</v>
      </c>
    </row>
    <row r="75" spans="1:4">
      <c r="A75" s="3" t="s">
        <v>931</v>
      </c>
    </row>
    <row r="76" spans="1:4">
      <c r="A76" s="4" t="s">
        <v>932</v>
      </c>
      <c r="B76" s="5" t="n">
        <v>-16287</v>
      </c>
      <c r="C76" s="5" t="n">
        <v>-5850</v>
      </c>
      <c r="D76" s="5" t="n">
        <v>-12161</v>
      </c>
    </row>
    <row r="77" spans="1:4">
      <c r="A77" s="4" t="s">
        <v>87</v>
      </c>
      <c r="B77" s="5" t="n">
        <v>-3136</v>
      </c>
      <c r="C77" s="5" t="n">
        <v>-10437</v>
      </c>
      <c r="D77" s="5" t="n">
        <v>6311</v>
      </c>
    </row>
    <row r="78" spans="1:4">
      <c r="A78" s="4" t="s">
        <v>932</v>
      </c>
      <c r="B78" s="6" t="n">
        <v>-19423</v>
      </c>
      <c r="C78" s="6" t="n">
        <v>-16287</v>
      </c>
      <c r="D78" s="6" t="n">
        <v>-58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68</v>
      </c>
      <c r="C2" s="2" t="s">
        <v>69</v>
      </c>
    </row>
    <row r="3" spans="1:3">
      <c r="A3" s="3" t="s">
        <v>931</v>
      </c>
    </row>
    <row r="4" spans="1:3">
      <c r="A4" s="4" t="s">
        <v>160</v>
      </c>
      <c r="B4" s="7" t="n">
        <v>0.28</v>
      </c>
    </row>
    <row r="5" spans="1:3">
      <c r="A5" s="4" t="s">
        <v>920</v>
      </c>
    </row>
    <row r="6" spans="1:3">
      <c r="A6" s="3" t="s">
        <v>931</v>
      </c>
    </row>
    <row r="7" spans="1:3">
      <c r="A7" s="4" t="s">
        <v>160</v>
      </c>
      <c r="C7" s="7" t="n">
        <v>0.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67</v>
      </c>
      <c r="C2" s="2" t="s">
        <v>68</v>
      </c>
      <c r="D2" s="2" t="s">
        <v>69</v>
      </c>
    </row>
    <row r="3" spans="1:4">
      <c r="A3" s="3" t="s">
        <v>162</v>
      </c>
    </row>
    <row r="4" spans="1:4">
      <c r="A4" s="4" t="s">
        <v>148</v>
      </c>
      <c r="B4" s="6" t="n">
        <v>-13191</v>
      </c>
      <c r="C4" s="6" t="n">
        <v>-13254</v>
      </c>
      <c r="D4" s="6" t="n">
        <v>3944</v>
      </c>
    </row>
    <row r="5" spans="1:4">
      <c r="A5" s="3" t="s">
        <v>163</v>
      </c>
    </row>
    <row r="6" spans="1:4">
      <c r="A6" s="4" t="s">
        <v>941</v>
      </c>
      <c r="B6" s="5" t="n">
        <v>1223</v>
      </c>
      <c r="C6" s="5" t="n">
        <v>3801</v>
      </c>
      <c r="D6" s="5" t="n">
        <v>328</v>
      </c>
    </row>
    <row r="7" spans="1:4">
      <c r="A7" s="4" t="s">
        <v>169</v>
      </c>
      <c r="B7" s="5" t="n">
        <v>539</v>
      </c>
      <c r="C7" s="5" t="n">
        <v>2925</v>
      </c>
      <c r="D7" s="5" t="n">
        <v>1126</v>
      </c>
    </row>
    <row r="8" spans="1:4">
      <c r="A8" s="4" t="s">
        <v>166</v>
      </c>
      <c r="B8" s="5" t="n">
        <v>-130</v>
      </c>
      <c r="C8" s="5" t="n">
        <v>-2867</v>
      </c>
      <c r="D8" s="5" t="n">
        <v>-25</v>
      </c>
    </row>
    <row r="9" spans="1:4">
      <c r="A9" s="3" t="s">
        <v>171</v>
      </c>
    </row>
    <row r="10" spans="1:4">
      <c r="A10" s="4" t="s">
        <v>173</v>
      </c>
      <c r="B10" s="5" t="n">
        <v>-1454</v>
      </c>
      <c r="C10" s="5" t="n">
        <v>-1746</v>
      </c>
      <c r="D10" s="5" t="n">
        <v>-1035</v>
      </c>
    </row>
    <row r="11" spans="1:4">
      <c r="A11" s="4" t="s">
        <v>175</v>
      </c>
      <c r="B11" s="5" t="n">
        <v>1785</v>
      </c>
      <c r="C11" s="5" t="n">
        <v>616</v>
      </c>
      <c r="D11" s="5" t="n">
        <v>3</v>
      </c>
    </row>
    <row r="12" spans="1:4">
      <c r="A12" s="4" t="s">
        <v>180</v>
      </c>
      <c r="B12" s="5" t="n">
        <v>54318</v>
      </c>
      <c r="C12" s="5" t="n">
        <v>-8733</v>
      </c>
      <c r="D12" s="5" t="n">
        <v>2259</v>
      </c>
    </row>
    <row r="13" spans="1:4">
      <c r="A13" s="3" t="s">
        <v>181</v>
      </c>
    </row>
    <row r="14" spans="1:4">
      <c r="A14" s="4" t="s">
        <v>194</v>
      </c>
      <c r="B14" s="5" t="n">
        <v>-85858</v>
      </c>
      <c r="C14" s="5" t="n">
        <v>-78740</v>
      </c>
      <c r="D14" s="5" t="n">
        <v>62615</v>
      </c>
    </row>
    <row r="15" spans="1:4">
      <c r="A15" s="3" t="s">
        <v>195</v>
      </c>
    </row>
    <row r="16" spans="1:4">
      <c r="A16" s="4" t="s">
        <v>150</v>
      </c>
      <c r="C16" s="5" t="n">
        <v>-10565</v>
      </c>
      <c r="D16" s="5" t="n">
        <v>-10266</v>
      </c>
    </row>
    <row r="17" spans="1:4">
      <c r="A17" s="4" t="s">
        <v>942</v>
      </c>
      <c r="B17" s="5" t="n">
        <v>2635</v>
      </c>
      <c r="C17" s="5" t="n">
        <v>3954</v>
      </c>
      <c r="D17" s="5" t="n">
        <v>6908</v>
      </c>
    </row>
    <row r="18" spans="1:4">
      <c r="A18" s="4" t="s">
        <v>200</v>
      </c>
      <c r="B18" s="5" t="n">
        <v>99935</v>
      </c>
      <c r="C18" s="5" t="n">
        <v>-6611</v>
      </c>
      <c r="D18" s="5" t="n">
        <v>-3358</v>
      </c>
    </row>
    <row r="19" spans="1:4">
      <c r="A19" s="4" t="s">
        <v>202</v>
      </c>
      <c r="B19" s="5" t="n">
        <v>62919</v>
      </c>
    </row>
    <row r="20" spans="1:4">
      <c r="A20" s="4" t="s">
        <v>204</v>
      </c>
      <c r="B20" s="5" t="n">
        <v>130218</v>
      </c>
      <c r="C20" s="5" t="n">
        <v>62919</v>
      </c>
    </row>
    <row r="21" spans="1:4">
      <c r="A21" s="4" t="s">
        <v>920</v>
      </c>
    </row>
    <row r="22" spans="1:4">
      <c r="A22" s="3" t="s">
        <v>162</v>
      </c>
    </row>
    <row r="23" spans="1:4">
      <c r="A23" s="4" t="s">
        <v>148</v>
      </c>
      <c r="B23" s="5" t="n">
        <v>-13191</v>
      </c>
      <c r="C23" s="5" t="n">
        <v>-13254</v>
      </c>
      <c r="D23" s="5" t="n">
        <v>3944</v>
      </c>
    </row>
    <row r="24" spans="1:4">
      <c r="A24" s="3" t="s">
        <v>163</v>
      </c>
    </row>
    <row r="25" spans="1:4">
      <c r="A25" s="4" t="s">
        <v>943</v>
      </c>
      <c r="B25" s="5" t="n">
        <v>10649</v>
      </c>
      <c r="C25" s="5" t="n">
        <v>16459</v>
      </c>
      <c r="D25" s="5" t="n">
        <v>7636</v>
      </c>
    </row>
    <row r="26" spans="1:4">
      <c r="A26" s="4" t="s">
        <v>941</v>
      </c>
      <c r="C26" s="5" t="n">
        <v>57</v>
      </c>
      <c r="D26" s="5" t="n">
        <v>227</v>
      </c>
    </row>
    <row r="27" spans="1:4">
      <c r="A27" s="4" t="s">
        <v>169</v>
      </c>
      <c r="B27" s="5" t="n">
        <v>539</v>
      </c>
      <c r="C27" s="5" t="n">
        <v>3320</v>
      </c>
      <c r="D27" s="5" t="n">
        <v>1424</v>
      </c>
    </row>
    <row r="28" spans="1:4">
      <c r="A28" s="4" t="s">
        <v>944</v>
      </c>
      <c r="D28" s="5" t="n">
        <v>1324</v>
      </c>
    </row>
    <row r="29" spans="1:4">
      <c r="A29" s="4" t="s">
        <v>166</v>
      </c>
      <c r="C29" s="5" t="n">
        <v>-6763</v>
      </c>
    </row>
    <row r="30" spans="1:4">
      <c r="A30" s="3" t="s">
        <v>171</v>
      </c>
    </row>
    <row r="31" spans="1:4">
      <c r="A31" s="4" t="s">
        <v>173</v>
      </c>
      <c r="B31" s="5" t="n">
        <v>-15</v>
      </c>
      <c r="C31" s="5" t="n">
        <v>532</v>
      </c>
      <c r="D31" s="5" t="n">
        <v>668</v>
      </c>
    </row>
    <row r="32" spans="1:4">
      <c r="A32" s="4" t="s">
        <v>175</v>
      </c>
      <c r="B32" s="5" t="n">
        <v>1144</v>
      </c>
      <c r="C32" s="5" t="n">
        <v>71</v>
      </c>
      <c r="D32" s="5" t="n">
        <v>69</v>
      </c>
    </row>
    <row r="33" spans="1:4">
      <c r="A33" s="4" t="s">
        <v>180</v>
      </c>
      <c r="B33" s="5" t="n">
        <v>-874</v>
      </c>
      <c r="C33" s="5" t="n">
        <v>422</v>
      </c>
      <c r="D33" s="5" t="n">
        <v>15292</v>
      </c>
    </row>
    <row r="34" spans="1:4">
      <c r="A34" s="3" t="s">
        <v>181</v>
      </c>
    </row>
    <row r="35" spans="1:4">
      <c r="A35" s="4" t="s">
        <v>945</v>
      </c>
      <c r="C35" s="5" t="n">
        <v>9706</v>
      </c>
    </row>
    <row r="36" spans="1:4">
      <c r="A36" s="4" t="s">
        <v>946</v>
      </c>
      <c r="D36" s="5" t="n">
        <v>88399</v>
      </c>
    </row>
    <row r="37" spans="1:4">
      <c r="A37" s="4" t="s">
        <v>947</v>
      </c>
      <c r="B37" s="5" t="n">
        <v>-2202</v>
      </c>
      <c r="C37" s="5" t="n">
        <v>-7281</v>
      </c>
      <c r="D37" s="5" t="n">
        <v>1455</v>
      </c>
    </row>
    <row r="38" spans="1:4">
      <c r="A38" s="4" t="s">
        <v>194</v>
      </c>
      <c r="B38" s="5" t="n">
        <v>-2202</v>
      </c>
      <c r="C38" s="5" t="n">
        <v>2425</v>
      </c>
      <c r="D38" s="5" t="n">
        <v>89854</v>
      </c>
    </row>
    <row r="39" spans="1:4">
      <c r="A39" s="3" t="s">
        <v>195</v>
      </c>
    </row>
    <row r="40" spans="1:4">
      <c r="A40" s="4" t="s">
        <v>948</v>
      </c>
      <c r="C40" s="5" t="n">
        <v>-74974</v>
      </c>
      <c r="D40" s="5" t="n">
        <v>-39334</v>
      </c>
    </row>
    <row r="41" spans="1:4">
      <c r="A41" s="4" t="s">
        <v>150</v>
      </c>
      <c r="C41" s="5" t="n">
        <v>-10565</v>
      </c>
      <c r="D41" s="5" t="n">
        <v>-10266</v>
      </c>
    </row>
    <row r="42" spans="1:4">
      <c r="A42" s="4" t="s">
        <v>942</v>
      </c>
      <c r="B42" s="5" t="n">
        <v>2635</v>
      </c>
      <c r="C42" s="5" t="n">
        <v>3955</v>
      </c>
      <c r="D42" s="5" t="n">
        <v>6908</v>
      </c>
    </row>
    <row r="43" spans="1:4">
      <c r="A43" s="4" t="s">
        <v>200</v>
      </c>
      <c r="B43" s="5" t="n">
        <v>2635</v>
      </c>
      <c r="C43" s="5" t="n">
        <v>-81584</v>
      </c>
      <c r="D43" s="5" t="n">
        <v>-42692</v>
      </c>
    </row>
    <row r="44" spans="1:4">
      <c r="A44" s="4" t="s">
        <v>201</v>
      </c>
      <c r="B44" s="5" t="n">
        <v>-441</v>
      </c>
      <c r="C44" s="5" t="n">
        <v>-78737</v>
      </c>
      <c r="D44" s="5" t="n">
        <v>62454</v>
      </c>
    </row>
    <row r="45" spans="1:4">
      <c r="A45" s="4" t="s">
        <v>202</v>
      </c>
      <c r="B45" s="5" t="n">
        <v>35512</v>
      </c>
      <c r="C45" s="5" t="n">
        <v>114249</v>
      </c>
      <c r="D45" s="5" t="n">
        <v>51795</v>
      </c>
    </row>
    <row r="46" spans="1:4">
      <c r="A46" s="4" t="s">
        <v>204</v>
      </c>
      <c r="B46" s="6" t="n">
        <v>35071</v>
      </c>
      <c r="C46" s="6" t="n">
        <v>35512</v>
      </c>
      <c r="D46" s="6" t="n">
        <v>114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67</v>
      </c>
      <c r="C2" s="2" t="s">
        <v>68</v>
      </c>
      <c r="D2" s="2" t="s">
        <v>69</v>
      </c>
    </row>
    <row r="3" spans="1:4">
      <c r="A3" s="3" t="s">
        <v>266</v>
      </c>
    </row>
    <row r="4" spans="1:4">
      <c r="A4" s="4" t="s">
        <v>523</v>
      </c>
      <c r="B4" s="6" t="n">
        <v>376449000</v>
      </c>
      <c r="C4" s="6" t="n">
        <v>376641000</v>
      </c>
    </row>
    <row r="5" spans="1:4">
      <c r="A5" s="4" t="s">
        <v>950</v>
      </c>
      <c r="B5" s="4" t="s">
        <v>758</v>
      </c>
    </row>
    <row r="6" spans="1:4">
      <c r="A6" s="4" t="s">
        <v>951</v>
      </c>
      <c r="B6" s="6" t="n">
        <v>0</v>
      </c>
      <c r="C6" s="5" t="n">
        <v>0</v>
      </c>
      <c r="D6" s="6" t="n">
        <v>0</v>
      </c>
    </row>
    <row r="7" spans="1:4">
      <c r="A7" s="4" t="s">
        <v>952</v>
      </c>
      <c r="B7" s="6" t="n">
        <v>0</v>
      </c>
      <c r="C7" s="6" t="n">
        <v>0</v>
      </c>
      <c r="D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67</v>
      </c>
    </row>
    <row r="3" spans="1:2">
      <c r="A3" s="3" t="s">
        <v>211</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6:22:53Z</dcterms:created>
  <dcterms:modified xmlns:dcterms="http://purl.org/dc/terms/" xmlns:xsi="http://www.w3.org/2001/XMLSchema-instance" xsi:type="dcterms:W3CDTF">2020-03-23T06:22:53Z</dcterms:modified>
</cp:coreProperties>
</file>